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BASIS OF PRESENTATION AND SIGNI" sheetId="10" r:id="rId10"/>
    <s:sheet name="PROPERTIES AND INVESTMENTS" sheetId="11" r:id="rId11"/>
    <s:sheet name="DIRECT FINANCING LEASES" sheetId="12" r:id="rId12"/>
    <s:sheet name="MORTGAGE NOTES RECEIVABLE" sheetId="13" r:id="rId13"/>
    <s:sheet name="OTHER INVESTMENTS" sheetId="14" r:id="rId14"/>
    <s:sheet name="ASSETS HELD FOR SALE" sheetId="15" r:id="rId15"/>
    <s:sheet name="INTANGIBLES" sheetId="16" r:id="rId16"/>
    <s:sheet name="CONCENTRATION OF RISK" sheetId="17" r:id="rId17"/>
    <s:sheet name="STOCKHOLDERS' EQUITY" sheetId="18" r:id="rId18"/>
    <s:sheet name="TAXES" sheetId="19" r:id="rId19"/>
    <s:sheet name="STOCK-BASED COMPENSATION" sheetId="20" r:id="rId20"/>
    <s:sheet name="BORROWING ACTIVITIES AND ARRANG" sheetId="21" r:id="rId21"/>
    <s:sheet name="FINANCIAL INSTRUMENTS" sheetId="22" r:id="rId22"/>
    <s:sheet name="LITIGATION" sheetId="23" r:id="rId23"/>
    <s:sheet name="EARNINGS PER SHARE" sheetId="24" r:id="rId24"/>
    <s:sheet name="CONSOLIDATING FINANCIAL STATEME" sheetId="25" r:id="rId25"/>
    <s:sheet name="BASIS OF PRESENTATION AND SIG26" sheetId="26" r:id="rId26"/>
    <s:sheet name="BASIS OF PRESENTATION AND SIG27" sheetId="27" r:id="rId27"/>
    <s:sheet name="PROPERTIES AND INVESTMENTS (Tab" sheetId="28" r:id="rId28"/>
    <s:sheet name="DIRECT FINANCING LEASES (Tables" sheetId="29" r:id="rId29"/>
    <s:sheet name="MORTGAGE NOTES RECEIVABLE (Tabl" sheetId="30" r:id="rId30"/>
    <s:sheet name="OTHER INVESTMENTS (Tables)" sheetId="31" r:id="rId31"/>
    <s:sheet name="ASSETS HELD FOR SALE (Tables)" sheetId="32" r:id="rId32"/>
    <s:sheet name="INTANGIBLES (Tables)" sheetId="33" r:id="rId33"/>
    <s:sheet name="STOCKHOLDERS' EQUITY (Tables)" sheetId="34" r:id="rId34"/>
    <s:sheet name="STOCK-BASED COMPENSATION (Table" sheetId="35" r:id="rId35"/>
    <s:sheet name="BORROWING ACTIVITIES AND ARRA36" sheetId="36" r:id="rId36"/>
    <s:sheet name="FINANCIAL INSTRUMENTS (Tables)" sheetId="37" r:id="rId37"/>
    <s:sheet name="EARNINGS PER SHARE (Tables)" sheetId="38" r:id="rId38"/>
    <s:sheet name="CONSOLIDATING FINANCIAL STATE39" sheetId="39" r:id="rId39"/>
    <s:sheet name="BASIS OF PRESENTATION AND SIG40" sheetId="40" r:id="rId40"/>
    <s:sheet name="BASIS OF PRESENTATION AND SIG41" sheetId="41" r:id="rId41"/>
    <s:sheet name="BASIS OF PRESENTATION AND SIG42" sheetId="42" r:id="rId42"/>
    <s:sheet name="PROPERTIES AND INVESTMENTS - Si" sheetId="43" r:id="rId43"/>
    <s:sheet name="PROPERTIES AND INVESTMENTS - 44" sheetId="44" r:id="rId44"/>
    <s:sheet name="PROPERTIES AND INVESTMENTS - Al" sheetId="45" r:id="rId45"/>
    <s:sheet name="PROPERTIES AND INVESTMENTS - Pr" sheetId="46" r:id="rId46"/>
    <s:sheet name="PROPERTIES AND INVESTMENTS - Le" sheetId="47" r:id="rId47"/>
    <s:sheet name="PROPERTIES AND INVESTMENTS - Av" sheetId="48" r:id="rId48"/>
    <s:sheet name="PROPERTIES AND INVESTMENTS - As" sheetId="49" r:id="rId49"/>
    <s:sheet name="DIRECT FINANCING LEASES (Detail" sheetId="50" r:id="rId50"/>
    <s:sheet name="DIRECT FINANCING LEASES (Deta51" sheetId="51" r:id="rId51"/>
    <s:sheet name="DIRECT FINANCING LEASES (Narrat" sheetId="52" r:id="rId52"/>
    <s:sheet name="MORTGAGE NOTES RECEIVABLE (Deta" sheetId="53" r:id="rId53"/>
    <s:sheet name="MORTGAGE NOTES RECEIVABLE (Pare" sheetId="54" r:id="rId54"/>
    <s:sheet name="MORTGAGE NOTES RECEIVABLE (Narr" sheetId="55" r:id="rId55"/>
    <s:sheet name="OTHER INVESTMENTS (Details)" sheetId="56" r:id="rId56"/>
    <s:sheet name="OTHER INVESTMENTS (Parenthetica" sheetId="57" r:id="rId57"/>
    <s:sheet name="OTHER INVESTMENTS (Narrative) (" sheetId="58" r:id="rId58"/>
    <s:sheet name="ASSETS HELD FOR SALE (Details)" sheetId="59" r:id="rId59"/>
    <s:sheet name="ASSETS HELD FOR SALE (Parenthet" sheetId="60" r:id="rId60"/>
    <s:sheet name="INTANGIBLES - Summary of our in" sheetId="61" r:id="rId61"/>
    <s:sheet name="INTANGIBLES - Reconciliation of" sheetId="62" r:id="rId62"/>
    <s:sheet name="INTANGIBLES (Narrative) (Detail" sheetId="63" r:id="rId63"/>
    <s:sheet name="INTANGIBLES (Narrative) (Deta64" sheetId="64" r:id="rId64"/>
    <s:sheet name="CONCENTRATION OF RISK (Narrativ" sheetId="65" r:id="rId65"/>
    <s:sheet name="STOCKHOLDERS' EQUITY (Details)" sheetId="66" r:id="rId66"/>
    <s:sheet name="STOCKHOLDERS' EQUITY (Narrative" sheetId="67" r:id="rId67"/>
    <s:sheet name="TAXES (Narrative) (Detail)" sheetId="68" r:id="rId68"/>
    <s:sheet name="STOCK-BASED COMPENSATION (Detai" sheetId="69" r:id="rId69"/>
    <s:sheet name="STOCK-BASED COMPENSATION (Det70" sheetId="70" r:id="rId70"/>
    <s:sheet name="STOCK-BASED COMPENSATION (Narra" sheetId="71" r:id="rId71"/>
    <s:sheet name="STOCK-BASED COMPENSATION (Nar72" sheetId="72" r:id="rId72"/>
    <s:sheet name="BORROWING ACTIVITIES AND ARRA73" sheetId="73" r:id="rId73"/>
    <s:sheet name="BORROWING ACTIVITIES AND ARRA74" sheetId="74" r:id="rId74"/>
    <s:sheet name="BORROWING ACTIVITIES AND ARRA75" sheetId="75" r:id="rId75"/>
    <s:sheet name="FINANCIAL INSTRUMENTS (Detail)" sheetId="76" r:id="rId76"/>
    <s:sheet name="FINANCIAL INSTRUMENTS (Parenthe" sheetId="77" r:id="rId77"/>
    <s:sheet name="EARNINGS PER SHARE - Computatio" sheetId="78" r:id="rId78"/>
    <s:sheet name="CONSOLIDATING FINANCIAL STATE79" sheetId="79" r:id="rId79"/>
    <s:sheet name="CONSOLIDATING FINANCIAL STATE80" sheetId="80" r:id="rId80"/>
    <s:sheet name="CONSOLIDATING FINANCIAL STATE81" sheetId="81" r:id="rId81"/>
    <s:sheet name="CONSOLIDATING FINANCIAL STATE82" sheetId="82" r:id="rId82"/>
  </s:sheets>
  <s:definedNames/>
  <s:calcPr calcId="124519" calcMode="auto" fullCalcOnLoad="1"/>
</s:workbook>
</file>

<file path=xl/sharedStrings.xml><?xml version="1.0" encoding="utf-8"?>
<sst xmlns="http://schemas.openxmlformats.org/spreadsheetml/2006/main" uniqueCount="981">
  <si>
    <t>Document and Entity Information - shares</t>
  </si>
  <si>
    <t>9 Months Ended</t>
  </si>
  <si>
    <t>Sep. 30, 2016</t>
  </si>
  <si>
    <t>Nov. 04, 2016</t>
  </si>
  <si>
    <t>Document and Entity Information [Abstract]</t>
  </si>
  <si>
    <t>Entity Registrant Name</t>
  </si>
  <si>
    <t>OMEGA HEALTHCARE INVESTORS INC</t>
  </si>
  <si>
    <t>Entity Central Index Key</t>
  </si>
  <si>
    <t>Trading Symbol</t>
  </si>
  <si>
    <t>ohi</t>
  </si>
  <si>
    <t>Current Fiscal Year End Date</t>
  </si>
  <si>
    <t>--12-31</t>
  </si>
  <si>
    <t>Entity Filer Category</t>
  </si>
  <si>
    <t>Large 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 USD ($) $ in Thousands</t>
  </si>
  <si>
    <t>Dec. 31, 2015</t>
  </si>
  <si>
    <t>Real estate properties</t>
  </si>
  <si>
    <t>Land and buildings</t>
  </si>
  <si>
    <t>Less accumulated depreciation</t>
  </si>
  <si>
    <t>Real estate properties - net</t>
  </si>
  <si>
    <t>Investments in direct financing leases - net</t>
  </si>
  <si>
    <t>Mortgage notes receivable</t>
  </si>
  <si>
    <t>Total</t>
  </si>
  <si>
    <t>Other investments</t>
  </si>
  <si>
    <t>Assets held for sale - net</t>
  </si>
  <si>
    <t>Total investments</t>
  </si>
  <si>
    <t>Cash and cash equivalents</t>
  </si>
  <si>
    <t>Restricted cash</t>
  </si>
  <si>
    <t>Accounts receivable - net</t>
  </si>
  <si>
    <t>Goodwill</t>
  </si>
  <si>
    <t>Other assets</t>
  </si>
  <si>
    <t>Total assets</t>
  </si>
  <si>
    <t>LIABILITIES AND EQUITY</t>
  </si>
  <si>
    <t>Revolving line of credit</t>
  </si>
  <si>
    <t>Term loans</t>
  </si>
  <si>
    <t>Secured borrowings - net</t>
  </si>
  <si>
    <t>Unsecured borrowings - net</t>
  </si>
  <si>
    <t>Accrued expenses and other liabilities</t>
  </si>
  <si>
    <t>Deferred income taxes</t>
  </si>
  <si>
    <t>Total liabilities</t>
  </si>
  <si>
    <t>Equity:</t>
  </si>
  <si>
    <t>Common stock $.10 par value authorized - 350,000 shares, issued and outstanding - 195,136 shares as of September 30, 2016 and 187,399 as of December 31, 2015</t>
  </si>
  <si>
    <t>Common stock - additional paid-in capital</t>
  </si>
  <si>
    <t>Cumulative net earnings</t>
  </si>
  <si>
    <t>Cumulative dividends paid</t>
  </si>
  <si>
    <t>Accumulated other comprehensive loss</t>
  </si>
  <si>
    <t>Total stockholders' equity</t>
  </si>
  <si>
    <t>Noncontrolling interest</t>
  </si>
  <si>
    <t>Total equity</t>
  </si>
  <si>
    <t>Total liabilities and equity</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Unaudited) - USD ($) $ in Thousands</t>
  </si>
  <si>
    <t>Jul. 14, 2016</t>
  </si>
  <si>
    <t>Apr. 14, 2016</t>
  </si>
  <si>
    <t>Jan. 14, 2016</t>
  </si>
  <si>
    <t>Sep. 30, 2015</t>
  </si>
  <si>
    <t>Revenue</t>
  </si>
  <si>
    <t>Rental income</t>
  </si>
  <si>
    <t>Income from direct financing leases</t>
  </si>
  <si>
    <t>Mortgage interest income</t>
  </si>
  <si>
    <t>Other investment income - net</t>
  </si>
  <si>
    <t>Total operating revenues</t>
  </si>
  <si>
    <t>Expenses</t>
  </si>
  <si>
    <t>Depreciation and amortization</t>
  </si>
  <si>
    <t>General and administrative</t>
  </si>
  <si>
    <t>Acquisition and merger related costs</t>
  </si>
  <si>
    <t>Impairment loss on real estate properties</t>
  </si>
  <si>
    <t>(Recovery) provision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costs</t>
  </si>
  <si>
    <t>Realized loss on foreign exchange</t>
  </si>
  <si>
    <t>Total other expense</t>
  </si>
  <si>
    <t>Income before gain (loss) on assets sold</t>
  </si>
  <si>
    <t>Gain (loss) on assets sold - net</t>
  </si>
  <si>
    <t>Income from continuing operations before income taxes</t>
  </si>
  <si>
    <t>Income taxes</t>
  </si>
  <si>
    <t>Net income</t>
  </si>
  <si>
    <t>Net income attributable to noncontrolling interest</t>
  </si>
  <si>
    <t>Net income available to common stockholders</t>
  </si>
  <si>
    <t>Basic:</t>
  </si>
  <si>
    <t>Net income available to common stockholders (in dollars per share)</t>
  </si>
  <si>
    <t>Diluted:</t>
  </si>
  <si>
    <t>Net income (in dollars per share)</t>
  </si>
  <si>
    <t>Dividends declared per common share (in dollars per share)</t>
  </si>
  <si>
    <t>Weighted-average shares outstanding, basic (in shares)</t>
  </si>
  <si>
    <t>Weighted-average shares outstanding, diluted (in shares)</t>
  </si>
  <si>
    <t>CONSOLIDATED STATEMENTS OF COMPREHENSIVE INCOME (Unaudited) - USD ($) $ in Thousands</t>
  </si>
  <si>
    <t>3 Months Ended</t>
  </si>
  <si>
    <t>Statement of Comprehensive Income [Abstract]</t>
  </si>
  <si>
    <t>Other comprehensive income (loss)</t>
  </si>
  <si>
    <t>Foreign currency translation</t>
  </si>
  <si>
    <t>Cash flow hedges</t>
  </si>
  <si>
    <t>Total other comprehensive income (loss)</t>
  </si>
  <si>
    <t>Comprehensive income</t>
  </si>
  <si>
    <t>Comprehensive income attributable to noncontrolling interest</t>
  </si>
  <si>
    <t>[1]</t>
  </si>
  <si>
    <t>Comprehensive income attributable to common stockholders</t>
  </si>
  <si>
    <t>The 2015 amounts have been adjusted to increase the comprehensive income attributable to the noncontrolling interest and decrease the comprehensive income attributable to common stockholders by $3.9 million and $5.9 million for the three and nine month periods, respectively.</t>
  </si>
  <si>
    <t>CONSOLIDATED STATEMENTS OF COMPREHENSIVE INCOME (Unaudited) (Parenthetical) - USD ($) $ in Millions</t>
  </si>
  <si>
    <t>Adjustments made in comprehensive income attributable to noncontrolling interest and comprehensive income attributable to common stockholders</t>
  </si>
  <si>
    <t>CONSOLIDATED STATEMENT OF CHANGES IN EQUITY (Unaudited) - 9 months ended Sep. 30, 2016 - USD ($) $ in Thousands</t>
  </si>
  <si>
    <t>Common Stock</t>
  </si>
  <si>
    <t>Additional Paid-in Capital</t>
  </si>
  <si>
    <t>Cumulative Net Earnings</t>
  </si>
  <si>
    <t>Cumulative Dividends Paid</t>
  </si>
  <si>
    <t>Accumulated Other Comprehensive Loss</t>
  </si>
  <si>
    <t>Total Stockholders' Equity</t>
  </si>
  <si>
    <t>Balance (187,399 common shares &amp; 8,956 OP Units) at Dec. 31, 2015</t>
  </si>
  <si>
    <t>Increase (Decrease) In Stockholders' Equity [Roll Forward]</t>
  </si>
  <si>
    <t>Grant of restricted stock to company directors (18 shares at $33.09 per share)</t>
  </si>
  <si>
    <t>Restricted stock expense</t>
  </si>
  <si>
    <t>Payments for vesting of equity compensation plan (770 shares)</t>
  </si>
  <si>
    <t>Dividend reinvestment plan (6,870 shares at an average of $33.49 per share)</t>
  </si>
  <si>
    <t>Grant of stock as payment of directors fees (8 shares at an average of $32.07 per share)</t>
  </si>
  <si>
    <t>Deferred compensation directors</t>
  </si>
  <si>
    <t>Common dividends declared ($1.75 per share)</t>
  </si>
  <si>
    <t>Conversion of OP Units to Common stock (71 shares at $35.68 per share)</t>
  </si>
  <si>
    <t>Redemption of OP Units (94 units)</t>
  </si>
  <si>
    <t>OP units distributions</t>
  </si>
  <si>
    <t>Balance (195,136 shares &amp; 8,862 OP Units) at Sep. 30, 2016</t>
  </si>
  <si>
    <t>CONSOLIDATED STATEMENT OF CHANGES IN EQUITY (Unaudited) (Parentheticals) - $ / shares shares in Thousands</t>
  </si>
  <si>
    <t>12 Months Ended</t>
  </si>
  <si>
    <t>Balance (in shares)</t>
  </si>
  <si>
    <t>Balance (in units)</t>
  </si>
  <si>
    <t>Grant of restricted stock, (in shares)</t>
  </si>
  <si>
    <t>Grant of restricted stock (in dollars per share)</t>
  </si>
  <si>
    <t>Payments for vesting of equity compensation plan (in shares)</t>
  </si>
  <si>
    <t>Shares issued under dividend reinvestment</t>
  </si>
  <si>
    <t>Dividend reinvestment plan, shares issued, price per share (in dollars per share)</t>
  </si>
  <si>
    <t>Grant of stock as payment of fees (in shares)</t>
  </si>
  <si>
    <t>Grant of stock as payment of fees (in dollars per share)</t>
  </si>
  <si>
    <t>Common dividends, (in dollars per share)</t>
  </si>
  <si>
    <t>Conversion of OP Units to Common stock (in shares)</t>
  </si>
  <si>
    <t>Conversion of OP Units to Common stock (in dollars per share)</t>
  </si>
  <si>
    <t>Redemption of OP Units (in units)</t>
  </si>
  <si>
    <t>CONSOLIDATED STATEMENTS OF CASH FLOWS (Unaudited) - USD ($) $ in Thousands</t>
  </si>
  <si>
    <t>Cash flows from operating activities</t>
  </si>
  <si>
    <t>Adjustment to reconcile net income to cash provided by operating activities:</t>
  </si>
  <si>
    <t>Provision for impairment on real estate properties</t>
  </si>
  <si>
    <t>Provision for uncollectible mortgages, notes and accounts receivable</t>
  </si>
  <si>
    <t>Amortization of deferred financing costs and refinancing costs</t>
  </si>
  <si>
    <t>Accretion of direct financing leases</t>
  </si>
  <si>
    <t>Stock-based compensation</t>
  </si>
  <si>
    <t>Gain on assets sold - net</t>
  </si>
  <si>
    <t>Amortization of acquired in-place leases - net</t>
  </si>
  <si>
    <t>Change in operating assets and liabilities - net of amounts assumed/acquired:</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Cash acquired in merger</t>
  </si>
  <si>
    <t>Investment in construction in progress</t>
  </si>
  <si>
    <t>Investment in direct financing leases</t>
  </si>
  <si>
    <t>Placement of mortgage loans</t>
  </si>
  <si>
    <t>Proceeds from sale of real estate investments</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Escrow deposit for other long-term borrowing</t>
  </si>
  <si>
    <t>Receipts from dividend reinvestment plan</t>
  </si>
  <si>
    <t>Payments for exercised options and restricted stock - net</t>
  </si>
  <si>
    <t>Net proceeds from issuance of common stock</t>
  </si>
  <si>
    <t>Dividends paid</t>
  </si>
  <si>
    <t>Redemption of OP Units</t>
  </si>
  <si>
    <t>Distributions to OP Unit Holders</t>
  </si>
  <si>
    <t>Net cash provided by financing activities</t>
  </si>
  <si>
    <t>Increase in cash and cash equivalents</t>
  </si>
  <si>
    <t>Effect of foreign currency translation on cash and cash equivalents</t>
  </si>
  <si>
    <t>Cash and cash equivalents at beginning of period</t>
  </si>
  <si>
    <t>Cash and cash equivalents at end of period</t>
  </si>
  <si>
    <t>Interest paid during the period, net of amounts capitalized</t>
  </si>
  <si>
    <t>Non- cash investing activities</t>
  </si>
  <si>
    <t>Non-cash acquisition of businesses (see Note 2 and Note 4 for details)</t>
  </si>
  <si>
    <t>Non-cash surrender of mortgage (see Note 4 for details)</t>
  </si>
  <si>
    <t>Non-cash surrender of other investment (see Note 2 for details)</t>
  </si>
  <si>
    <t>Non-cash financing activities</t>
  </si>
  <si>
    <t>Assumed Aviv debt</t>
  </si>
  <si>
    <t>Stock exchanged in merger</t>
  </si>
  <si>
    <t>OP Units exchanged in merger</t>
  </si>
  <si>
    <t>Purchase option buyout obligation (see Note 2 for details)</t>
  </si>
  <si>
    <t>Change in fair value of cash flow hedges</t>
  </si>
  <si>
    <t>Other unsecured long term borrowing (see Note 2 and Note 12 for details)</t>
  </si>
  <si>
    <t>BASIS OF PRESENTATION AND SIGNIFICANT ACCOUNTING POLICIES</t>
  </si>
  <si>
    <t>Accounting Policies [Abstract]</t>
  </si>
  <si>
    <t xml:space="preserve">NOTE 1 – BASIS OF PRESENTATION AND SIGNIFICANT ACCOUNTING POLICIES Business Overview and Organization Omega Healthcare Investors, Inc. (“Omega,” “we,” “our” or the “Company”) has one reportable segment consisting of investments in healthcare-related real estate properties located in the United States and the United Kingdom. Our core business is to provide financing and capital to the long-term healthcare industry with a particular focus on skilled nursing facilities (“SNFs”). Our core portfolio consists of long-term leases and mortgage agreements. All of our leases are “triple-net” leases, which require the tenants to pay all property-related expenses. Our mortgage revenue derives from fixed mortgage loans, which are secured by first mortgage liens on the underlying real estate and personal property of the mortgagor. Omega was formed as a real estate investment trust (“REIT”) and incorporated in the State of Maryland on March 31, 1992. In April 2015, Aviv REIT, Inc., a Maryland corporation (“Aviv”), merged (the “Aviv Merger”) with and into a wholly owned subsidiary of Omega, pursuant to the terms of that certain Agreement and Plan of Merger, dated as of October 30, 2014 (the “Merger Agreement”), by and among the Company, Aviv, OHI Healthcare Properties Holdco, Inc., a Delaware corporation and a direct wholly-owned subsidiary of Omega (“Merger Sub”), OHI Healthcare Properties Limited Partnership, a Delaware limited partnership (“Omega OP”), and Aviv Healthcare Properties Limited Partnership, a Delaware limited partnership (the “Aviv OP”). Prior to April 1, 2015 and in accordance with the Merger Agreement, Omega restructured the manner in which it holds its assets by converting to an umbrella partnership real estate investment trust structure (the “UPREIT Conversion”). As a result of the UPREIT Conversion and following the consummation of the Aviv Merger, substantially all of the Company’s assets are held by Omega OP. Omega OP is governed by the Second Amended and Restated Agreement of Limited Partnership of OHI Healthcare Properties Limited Partnership, dated as of April 1, 2015 (the “Partnership Agreement”). Pursuant to the Partnership Agreement, the Company and Merger Sub are the general partners of Omega OP, and have exclusive control over Omega OP’s day-to-day management. As of September 30, 2016, the Company owned approximately 96% of the issued and outstanding units of partnership interest in Omega OP (“Omega OP Units”), and investors owned approximately 4% of the Omega OP Units. 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Current Report on Form 8-K filed with the SEC on June 30, 2016. Our consolidated financial statements include the accounts of (i) Omega, (ii) Omega OP, and (iii) all direct and indirect wholly owned subsidiaries of Omega. All intercompany transactions and balances have been eliminated in consolidation.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Asse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legal structure, as well as our intent with respect to holding or disposing of the asset.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y market research, which includes valuing the property as a nursing home as well as other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Changes in the facts and circumstances that drive management’s assumptions may result in an impairment of the Company’s assets in a future period that could be material to the Company’s results of operations. 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shares of Omega Common Stock on a one-for-one basis, subject to adjustment as set forth in the Partnership Agreement, in an unregistered transaction. Effective June 30, 2015, the Company (through Merger Sub, in its capacity as the general partner of Aviv OP) caused Aviv OP to make a distribution of Omega OP Units held by Aviv OP (or equivalent value) to Aviv OP investors (the “Aviv OP Distribution”) in connection with the liquidation of Aviv OP. As a result of the Aviv OP Distribution, Omega directly and indirectly owned approximately 95% of the outstanding Omega OP Units, and the other investors owned approximately 5% of the outstanding Omega OP Units. As a part of the Aviv OP Distribution, Omega settled approximately 0.2 million units via cash settlement. As of September 30, 2016, Omega directly and indirectly owns approximately 96% of the outstanding Omega OP Units, and the other investors own approximately 4% of the outstanding Omega OP Units. Noncontrolling Interests Noncontrolling interests is the portion of equity in the Omega OP not attributable to the Compan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Foreign Operations The U.S. dollar is the functional currency for our consolidated subsidiaries operating in the United States. The functional currency for our consolidated subsidiaries operating in countries other than the United States is the principal currency in which the entity primarily generates and expends cash. For our consolidated subsidiaries whose functional currency is not the U.S. dollar, we translate their financial statements into the U.S. dollar. We translate assets and liabilities at the exchange rate in effect as of the financial statement date. Revenue and expense accounts are translated using an average exchange rate for the period. Gains and losses resulting from translation are included in accumulated other comprehensive loss (“AOCL”), as a separate component of equity and a proportionate amount of gain or loss is allocated to noncontrolling interest.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s are included in AOCL. Derivative Instrument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are determined using a market approach and Level 2 inputs. Changes in the fair value of derivative instruments that are not designated in hedging relationships or that do not meet the criteria of hedge accounting are recognized in earnings. For derivatives designated as qualifying cash flow hedging relationships, the change in fair value of the effective portion of the derivatives is recognized in AOCL as a separate component of equity and a proportionate amount of gain or loss is allocated to noncontrolling interest, whereas the change in fair value of the ineffective portion is recognized in earnings.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obligations or assets i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September 30, 2016 and December 31, 2015, we had $12.8 million and $0.7 million, respectively, of qualifying cash flow hedges recorded at fair value in accrued expenses and other liabilities on our Consolidated Balance Sheets. 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mortgage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September 30, December 31,
2016 2015
(in thousands)
Contractual receivables $ 8,297 $ 8,452
Effective yield interest receivables 9,237 9,028
Straight-line receivables 199,008 175,709
Lease inducements 9,040 10,982
Allowance (357 ) (309 )
Accounts receivable – net $ 225,225 $ 203,862 In the first quarter of 2016, we entered into agreements to transition 27 facilities from one of our former operators to a current operator. As a result of the transition, we wrote off approximately $3.4 million of straight line receivable from the former operator. Related Party Transactions The Company has a policy which generally requires related party transactions to be approved or ratified by the Audit Committee. On February 1, 2016, we acquired 10 SNFs from Laurel Healthcare Holdings, Inc. (“Laurel”) for approximately $169.0 million in cash and leased them to an unrelated existing operator. A former member of the Board of Directors of the Company, together with certain members of his immediate family, beneficially owned approximately 34% of the equity of Laurel prior to the transaction. Immediately following our acquisition, the unrelated existing operator acquired all of the outstanding equity interests of Laurel, including the interests previously held by the former director of the Company and his family. Recent Accounting Pronouncements In 2014, the Financial Accounting Standards Board (“FASB”) issued Accounting Standards Update (“ASU”) 2014-09, Revenue from Contracts with Customers Principal versus Agent Considerations (Reporting Revenue Gross versus Net), Identifying Performance Obligations and Licensing, Narrow-Scope Improvements and Practical Expedients. In February 2015, the FASB issued ASU 2015-02, Amendments to the Consolidation Analysis In January 2016, the FASB issued ASU 2016-01, Financial Instruments – Overall In February 2016, the FASB issued ASU 2016-02, Leases In March 2016, the FASB issued ASU 2016-09, Compensation-Stock Compensation (Topic 718) In June 2016, the FASB issued ASU 2016-13, Financial Instruments - Credit Losses (Topic 326 In August 2016, the FASB issued ASU 2016-15, Statement of Cash Flows (Topic 230) Classification of Certain Cash Receipts and Cash Payments . </t>
  </si>
  <si>
    <t>PROPERTIES AND INVESTMENTS</t>
  </si>
  <si>
    <t>Real Estate [Abstract]</t>
  </si>
  <si>
    <t>NOTE 2 – PROPERTIES AND INVESTMENTS In the ordinary course of our business activities, we periodically evaluate investment opportunities and extend credit to customers. We also regularly engage in lease, and or loan extensions and modifications. Additionally, we actively monitor and manage our investment portfolio with the objectives of improving credit quality and increasing investment returns. In connection with our portfolio management, we may engage in various collection and foreclosure activities. Leased Property Our real estate properties, represented by 816 SNFs, 101 assisted living facilities (“ALFs”), 16 specialty facilities and one medical office building at September 30, 2016, are leased under provisions of single or master leases with initial terms typically ranging from five to 15 years, plus renewal options. Substantially all of our leases contain provisions for specified annual increases over the rents of the prior year and are generally computed in one of three methods depending on specific provisions of each lease as follows: (i) a specific annual percentage increase over the prior year’s rent, generally 2.5%; (ii) an increase based on the change in pre-determined formulas from year to year (e.g., such as increases in the Consumer Price Index (“CPI”)); or (iii) specific dollar increases over prior years. Under the terms of the leases, the lessee is responsible for all maintenance, repairs, taxes and insurance on the leased properties. The following table summarizes the significant acquisitions that occurred in 2016.
Number of Facilities Land
Building &amp; Site Improvements Furniture Initial
Period SNF ALF
Country/ State Total (in millions) Yield
Q1 - 1 UK $ 8.3 $ 1.4 $ 6.7 $ 0.2 7.00
Q1 - 1 UK 6.1 0.6 5.3 0.2 7.00
Q1 10 - OH, VA, MI 169.0 (3) 10.5 152.5 6.0 8.50
Q1 - 2 GA 20.2 0.8 18.3 1.1 7.50
Q1 3 - MD 25.0 2.5 19.9 2.6 8.50
Q1 21 - VA, NC 212.5 19.3 181.1 12.1 8.50
Q2 - 10 UK 111.9 (4) 24.8 83.9 3.2 7.00
Q2 - 3 TX 66.0 (5) 5.8 58.6 1.6 6.80
Q2 3 - CO, MO 31.8 3.1 26.2 2.5 9.00
Q3 - 1 FL 4.3 (1) 2.3 1.8 0.2 8.00
Q3 - 1 GA 2.5 (1) 0.2 2.1 0.2 8.00
Q3 - 1 FL 16.5 (1) 1.8 14.3 0.4 8.00
Q3 1 - SC 10.1 (1) 2.7 6.5 0.9 9.00
Q3 1 - OH 9.0 (1)(6) - 8.6 0.4 9.00
Q3 31 - FL, KY,TN 329.6 (1)(2) 24.6 290.8 14.2 9.00
Total 70 20 $ 1,022.8 $ 100.4 $ 876.6 $ 45.8
(1) The Company estimated the fair value of the assets acquired on the acquisition date based on certain valuation analyses that have yet to be finalized, and accordingly, the assets acquired, as detailed, are subject to adjustment once the analysis is completed.
(2) 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Refer to Note – 5 Other Investments.
(3) Acquired from a related party. Refer to Note – 1 Related Party Transactions.
(4) Omega also recorded a deferred tax asset of approximately $1.9 million in connection with the acquisition.
(5) The Company paid $63.0 million in cash at closing to acquire the facilities. We have agreed to pay an additional $1.5 million in April 2017 and the remaining $1.5 million in April 2018. The additional consideration to be paid is contractually determined and not contingent on other factors. The $3.0 million liability is recorded in unsecured borrowings – net on our Consolidated Balance Sheet.
(6) The Company paid approximately $3.5 million in cash to acquire the facility. The remainder of the purchase price (approximately $5.5 million) was funded with the redemption of an other investment note. During 2016, the Company also acquired three parcels of land which are not reflected in the table above for approximately $5.9 million with the intent of building new facilities for existing operators. Aviv Merger On April 1, 2015, Omega completed the Aviv Merger, which was structured as a stock-for-stock merger. Under the terms of the Merger Agreement, each outstanding share of Aviv common stock was converted into 0.90 of a share of Omega common stock. In connection with the Aviv Merger, Omega issued approximately 43.7 million shares of common stock to former Aviv stockholders. As a result of the Aviv Merger, Omega acquired 342 facilities, two facilities subject to direct financing leases, one medical office building, two mortgages and other investments. Omega also assumed certain outstanding equity awards and other debt and liabilities. Based on the closing price of Omega’s common stock on April 1, 2015, the fair value of the consideration exchanged was approximately $2.3 billion. The following table highlights the final allocation of the assets acquired, liabilities assumed and consideration transferred on April 1, 2015 (in thousands):
Fair value of net assets acquired:
Land and buildings $ 3,107,530
Investment in direct financing leases 26,823
Mortgages notes receivable 19,246
Other investments 23,619
Total investments 3,177,218
Goodwill 630,679
Accounts receivables and other assets 17,144
Cash acquired 84,858
Accrued expenses and other liabilities (223,002 )
Debt (1,410,637 )
Fair value of net assets acquired $ 2,276,260 The completion of the final valuation in the first quarter of 2016 did not result in material changes to our Consolidated Statements of Operations or our Consolidated Balance Sheets from our preliminary purchase price allocation. Pro Forma Acquisition Results The facilities acquired in 2015 are included in our results of operations from the dates of acquisition. The following unaudited pro forma results of operations reflect the impact of those acquisitions as if they occurred on January 1, 2015. For a list of the 2015 transactions, refer to Note 3 – Properties in our Current Report on Form 8-K filed with the SEC on June 30, 2016. In the opinion of management, all significant necessary adjustments to reflect the effect of the acquisitions have been made.
Pro Forma
Nine Months Ended
September 30, 2015
(in thousands, except per
Pro Forma Revenues $ 612,572
Pro Forma Net income $ 200,826
Earnings per share – diluted:
Net income – as reported $ 0.97
Net income – pro forma $ 1.04 Asset Sales, Impairments and Other During the first quarter of 2016, we recorded approximately $34.6 million of impairments on 14 facilities located in six states. We reduced their net book values to their estimated fair value less costs to sell and reclassified them to assets held for sale in the first quarter of 2016. To estimate the fair value of the facilities, we utilized a market approach and Level 3 inputs (which generally consist of non-binding offers from unrelated third parties). In addition, we sold two SNFs (previously classified as held-for-sale) for approximately $2.4 million in net proceeds recognizing a gain of approximately $1.6 million. See Note 6 – Assets Held For Sale for details. During the second quarter of 2016, we sold 11 facilities for approximately $41.4 million in net proceeds recognizing a gain of approximately $13.2 million. Seven of the sold facilities were previously classified as held-for-sale. In addition, we recorded approximately $6.9 million of impairments on 15 facilities of which 12 were classified as held for sale as of June 30, 2016. We reduced their net book values to their estimated fair value less costs to sell. To estimate the fair value of the facilities, we utilized a market approach and Level 3 inputs (which generally consist of non-binding offers from unrelated third parties). See Note 6 – Assets Held For Sale for details. During the third quarter of 2016, we sold six facilities for approximately $21.0 million in net proceeds recognizing a gain of approximately $5.1 million. One of the sold facilities was previously classified as held-for-sale. In addition, we recorded approximately $17.3 million of impairments on 12 facilities of which 10 are classified as held for sale as of September 30, 2016. We reduced their net book values to their estimated fair value less costs to sell. To estimate the fair value of the facilities, we utilized a market approach and Level 3 inputs (which generally consist of non-binding offers from unrelated third parties). See Note 6 – Assets Held For Sale for details. Our recorded impairments were primarily the result of a decision to exit certain non-strategic facilities and operators primarily related to facilities acquired in the Aviv Merger.</t>
  </si>
  <si>
    <t>DIRECT FINANCING LEASES</t>
  </si>
  <si>
    <t>Leases, Capital [Abstract]</t>
  </si>
  <si>
    <t xml:space="preserve">NOTE 3 – DIRECT FINANCING LEASES The components of investments in direct financing leases consist of the following:
September 30, December 31,
2016 2015
(in thousands)
Minimum lease payments receivable $ 4,291,776 $ 4,320,876
Less unearned income (3,693,997 ) (3,733,175 )
Investment in direct financing leases - net $ 597,779 $ 587,701
Properties subject to direct financing leases 58 59 New Ark Investment Inc.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pursuant to four 50-year master leases with rental payments yielding 10.6% per annum over the term of the leases. The purchase/leaseback transaction is being accounted for as a direct financing lease. The lease agreements allow the tenant the right to purchase the facilities for a bargain purchase price plus closing costs at the end of the lease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value at the time. The 56 facilities represent 5,623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Additionally, we own four facilities and lease them to New Ark under a master lease which expires in 2026. The four facility lease is being accounted for as an operating lease. Aviv Merger On April 1, 2015, we acquired two additional direct financing leases as a result of the Aviv Merger. As of September 30, 2016, the following minimum rents are due under our direct financing leases for the next five years (in thousands):
Year 1 Year 2 Year 3 Year 4 Year 5
$50,509 $51,688 $52,961 $54,270 $55,491 </t>
  </si>
  <si>
    <t>MORTGAGE NOTES RECEIVABLE</t>
  </si>
  <si>
    <t>Mortgage Notes Receivable Investments [Abstract]</t>
  </si>
  <si>
    <t>NOTE 4 – MORTGAGE NOTES RECEIVABLE As of September 30, 2016, mortgage notes receivable relate to 24 fixed rate mortgages on 47 long-term care facilities. The mortgage notes are secured by first mortgage liens on the borrowers' underlying real estate and personal property. The mortgage notes receivable relate to facilities located in ten states, operated by eight independent healthcare operating companies. We monitor compliance with mortgages and when necessary have initiated collection, foreclosure and other proceedings with respect to certain outstanding loans. 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the application of security deposits. The outstanding principal amounts of mortgage notes receivable, net of allowances, were as follows:
September 30, December 31,
2016 2015
(in thousands)
Mortgage note due 2024; interest at 9.79% $ 112,500 $ 112,500
Mortgage note due 2028; interest at 11.00% 35,964 69,928
Mortgage note due 2029; interest at 9.45% 412,465 413,399
Other mortgage notes outstanding (1) 63,410 83,968
Mortgage notes receivable, gross 624,339 679,795
Allowance for loss on mortgage notes receivable — —
Total mortgages — net $ 624,339 $ 679,795
(1) Other mortgage notes outstanding have stated interest rates ranging from 8.35% to 12.0% and maturity dates through 2053. The following is a brief overview of certain mortgages entered into, acquired or assumed in 2016 or significant changes to mortgages previously reported. Conversion of Mortgage Notes due 2046 to Leased Properties In January 2016, we acquired three facilities via a deed-in-lieu of foreclosure from a mortgagor. The fair value of the facilities approximated the $25 million carrying value of the mortgages. These facilities have 352 operating beds and are located in Maryland. Simultaneously we leased these facilities to an existing operator. Mortgage Notes Payoff
On April 29, 2016, an existing operator exercised an option to repay their mortgage notes. We received proceeds of approximately $47.8 million for the mortgage notes due. In connection with the repayment of the mortgage notes we recognized a net gain of approximately $5.4 million which is recorded in mortgage interest income on our Consolidated Statements of Operations.</t>
  </si>
  <si>
    <t>OTHER INVESTMENTS</t>
  </si>
  <si>
    <t>Receivables [Abstract]</t>
  </si>
  <si>
    <t>NOTE 5 – OTHER INVESTMENTS A summary of our other investments is as follows:
September 30, December 31,
2016 2015
(in thousands)
Other investment note due 2017; interest at 8.50% $ 10,300 $ —
Other investment note due 2019; interest at 10.50% 49,396 —
Other investment note due 2020; interest at 10.00% 23,000 23,000
Other investment note due 2020; interest at 14.00% 47,970 —
Other investment note due 2022, interest at 9.00% 31,987 —
Other investment note due 2028; interest at 8.50% 20,000 —
Other investment note due 2030; interest at 6.66% 39,805 26,966
Other investment notes outstanding (1) 57,795 42,293
Other investments, gross 280,253 92,259
Allowance for loss on other investments (3,002 ) (2,960 )
Total other investments $ 277,251 $ 89,299
(1) Other investment notes have maturity dates through 2028 and interest rates ranging from 6.50% to 13.0%. The following is a brief overview of certain notes entered into or repaid in 2016. Other Investment notes due 2017 On February 1, 2016, we provided an operator a $15.0 million secured working capital note. The working capital note bears interest at 8.5% and matures in July 2017. As of September 30, 2016, approximately $2.6 million has been drawn and remains outstanding. On March 1, 2016, we provided an operator a $15.0 million secured working capital note. The working capital note bears interest at 8.5% and matures in March 2017. As of September 30, 2016, approximately $10.3 million has been drawn and remains outstanding. Other Investment note due 2019 On February 26, 2016, we acquired and funded a $50.0 million mezzanine note at a discount of approximately $0.75 million to a new operator. The mezzanine note bears interest at 10.50% and matures in February 2019. Other Investment note due 2020 On July 29, 2016, we provided an existing operator $48.0 million of term loan funding. The term loan bears interest at 14% per annum (LIBOR with a floor of 1% plus 13%) and matures on July 29, 2020. The term loan requires monthly principal payments of $0.25 million through July 2019, and $0.5 million from August 2019 through maturity. In addition, a portion of the monthly interest may be accrued to the outstanding principal balance of the loan. Other Investment notes due 2022 On September 30, 2016, we acquired and amended a term loan with a fair value of approximately $37.0 million with an existing operator. A $5.0 million tranche of the term loan bears interest at 13% and matures on September 30, 2019 and a $32.0 million tranche of the term loan bears interest at 9% and matures on March 31, 2022. Other Investment note due 2028 On March 1, 2016, we provided an operator a $20.0 million acquisition note. The acquisition note bears interest at 8.5% (increasing annually by 2.5%) and matures in March 2028. Other Investment notes due 2022 and 2023 Payoff On April 29, 2016, an existing operator of Omega exercised its option to pay off a working capital note due in 2022 and ten working capital notes due in 2023, for approximately $7.6 million.</t>
  </si>
  <si>
    <t>ASSETS HELD FOR SALE</t>
  </si>
  <si>
    <t>Property, Plant and Equipment Assets Held-for-sale Disclosure [Abstract]</t>
  </si>
  <si>
    <t>NOTE 6 – ASSETS HELD FOR SALE
Properties Held For Sale
Number of Net Book Value
December 31, 2015 3 $ 6,599
Properties sold (1) (2 ) (600 )
Properties added (2) 24 67,590
March 31, 2016 25 $ 73,589
Properties sold/other (1) (7 ) (28,347 )
Properties added (2) 4 7,209
June 30, 2016 22 $ 52,451
Properties sold/other (1) (4 ) (8,659 )
Properties added (2) 13 47,418
September 30, 2016 31 $ 91,210
(1) In the first quarter of 2016, we sold two SNFs for approximately $2.4 million in net proceeds recognizing a gain on sale of approximately $1.6 million. In the second quarter of 2016, we sold seven SNFs for approximately $39.2 million in net proceeds generating a gain on sale of approximately $12.5 million. We also recorded approximately $3.4 million of impairments on 12 facilities to reduce their net book values to their estimated fair value less costs to sell. In the third quarter of 2016, we sold one closed SNF for approximately $0.3 million in net proceeds. Two SNFs and one ALF classified as assets held for sale in the second quarter were no longer considered held for sale and were reclassified in the third quarter back to leased properties at their fair values (approximately $7.0 million). In addition, we recorded approximately $1.5 million of impairments on four facilities in the third quarter to further reduce their net book values to their estimated fair value less costs to sell.
(2) In the first quarter of 2016, we reclassified eight ALFs and 16 SNFs located in six states to assets held for sale. We recorded approximately $34.6 million of impairment charges on 14 of these facilities to reduce their net book values to their estimated fair value less costs to sell. In the second quarter of 2016, we reclassified three SNFs and one ALF to assets held for sale with total carrying value of $7.2 million. In the third quarter of 2016, we reclassified 12 SNFs and one ALF to assets held for sale. In the third quarter, we recorded approximately $14.8 million of impairment charges on six of these facilities to reduce their net book values to their estimated fair value less costs to sell.</t>
  </si>
  <si>
    <t>INTANGIBLES</t>
  </si>
  <si>
    <t>Goodwill and Intangible Assets Disclosure [Abstract]</t>
  </si>
  <si>
    <t xml:space="preserve">NOTE 7 – INTANGIBLES The following is a summary of our intangibles as of September 30, 2016 and December 31, 2015
September 30, December 31,
2016 2015
(in thousands)
Assets:
Goodwill $ 644,129 $ 645,683
Above market leases $ 23,545 $ 21,901
In-place leases 167 386
Accumulated amortization (15,461 ) (14,162 )
Net intangible assets $ 8,251 $ 8,125
Liabilities:
Below market leases $ 165,028 $ 165,331
Accumulated amortization (67,321 ) (55,131 )
Net intangible liabilities $ 97,707 $ 110,200
Goodwill was recorded in connection with the Aviv Merger and Care Homes Transaction (refer to Note 3 – Properties in our Current Report on Form 8-K filed with the SEC on June 30, 2016) and is shown as a separate line on our Consolidated Balance Sheets. Above market leases and in-place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September 30, 2016 and 2015, our net amortization related to intangibles was $3.0 million and $1.4 million, respectively. For the nine months ended September 30, 2016 and 2015, our net amortization related to intangibles was $11.0 million and $4.3 million, respectively. The estimated net amortization related to these intangibles for the remainder of 2016 and the subsequent four years is as follows: remainder of 2016 – $3.0 million; 2017 – $11.7 million; 2018 – $10.5 million; 2019 – $9.4 million and 2020 – $9.2 million. As of September 30, 2016 the weighted average remaining amortization period of above market leases (inclusive of in-place leases) and below market leases is approximately eight years and 10 years, respectively. The following is a reconciliation of our goodwill as of September 30, 2016:
(in thousands)
Balance as of December 31, 2015 $ 645,683
Add: additional valuation adjustments related to preliminary valuations 275
Less: foreign currency translation (390 )
Balance as of March 31, 2016 645,568
Less: foreign currency translation (1,087 )
Balance as of June 30, 2016 644,481
Less: foreign currency translation (352 )
Balance as of September 30, 2016 $ 644,129 </t>
  </si>
  <si>
    <t>CONCENTRATION OF RISK</t>
  </si>
  <si>
    <t>Risks and Uncertainties [Abstract]</t>
  </si>
  <si>
    <t>NOTE 8 – CONCENTRATION OF RISK As of September 30, 2016, our portfolio of real estate investments consisted of 1,014 healthcare facilities, located in 42 states and the United Kingdom and operated by 81 third party operators. Our gross investment in these facilities, net of impairments and before reserve for uncollectible loans, totaled approximately $8.9 billion at September 30, 2016, with approximately 99% of our real estate investments related to long-term care facilities. Our portfolio is made up of 816 SNFs, 101 ALFs, 16 specialty facilities, one medical office building, fixed rate mortgages on 44 SNFs and two ALFs, and 34 facilities that are closed/held-for-sale. At September 30, 2016, we also held miscellaneous investments of approximately $277.3 million, consisting primarily of secured loans to third-party operators of our facilities. At September 30, 2016, the three states in which we had our highest concentration of investments were Ohio (10%), Florida (9%) and Texas (9%). No single operator or manager generated more than 10% of our total revenues for the nine months ended September 30, 2016.</t>
  </si>
  <si>
    <t>STOCKHOLDERS' EQUITY</t>
  </si>
  <si>
    <t>Stockholders' Equity Note [Abstract]</t>
  </si>
  <si>
    <t>NOTE 9 – STOCKHOLDERS’ EQUITY On October 13, 2016, the Board of Directors declared a common stock dividend of $0.61 per share, increasing the quarterly common dividend rate by $0.01 per share over the previous quarter, to be paid November 15, 2016 to common stockholders of record as of the close of business on October 31, 2016. On July 14, 2016, the Board of Directors declared a common stock dividend of $0.60 per share, increasing the quarterly common dividend rate by $0.02 per share over the prior quarter. The common dividends were paid on August 15, 2016 to common stockholders of record as of the close of business on August 1, 2016. On April 14, 2016, the Board of Directors declared a common stock dividend of $0.58 per share, increasing the quarterly common dividend by $0.01 per share over the prior quarter. The common dividends were paid May 16, 2016 to common stockholders of record on May 2, 2016. On January 14, 2016, the Board of Directors declared a common stock dividend of $0.57 per share, increasing the quarterly common dividend by $0.01 per share over the previous quarter. The common dividends were paid February 16, 2016 to common stockholders of record as of February 2, 2016. Dividend Reinvestment and Common Stock Purchase Plan For the three-month period ended September 30, 2016, approximately 4.0 million shares of our common stock at an average price of $34.38 per share were issued through our Dividend Reinvestment and Common Stock Purchase Program for gross proceeds of approximately $136.6 million. For the nine-month period ended September 30, 2016, approximately 6.9 million shares of our common stock at an average price of $33.49 per share were issued through our Dividend Reinvestment and Common Stock Purchase Program for gross proceeds of approximately $230.1 million. Accumulated Other Comprehensive Loss The following is a summary of our accumulated other comprehensive loss, net of tax
where applicable:
September 30, December 31,
2016 2015
(in thousands)
Foreign currency translation adjustments $ (39,939 ) $ (8,027 )
Derivative instrument adjustments (12,231 ) (685 )
Total accumulated other comprehensive loss $ (52,170 ) $ (8,712 )</t>
  </si>
  <si>
    <t>TAXES</t>
  </si>
  <si>
    <t>Income Tax Disclosure [Abstract]</t>
  </si>
  <si>
    <t>NOTE 10 – TAXES Since our inception, we have elected to be taxed as a REIT under the applicable provisions of the Internal Revenue Code (the “Code”). A REIT is generally not subject to federal income tax on that portion of its REIT taxable income which is distributed to its stockholders, provided that at least 90% of such taxable income is distributed each tax year and certain other requirements are met, including asset and income tests. So long as we qualify as a REIT under the Code, we generally will not be subject to federal income taxes on the REIT taxable income that we distribute to stockholders, subject to certain exceptions. If the Company fails to qualify as a REIT in any taxable year, the Company will be subject to federal income taxes on its taxable income at regular corporate rates and dividends paid to our stockholders will not be deductible by us in computing taxable income. Further, we will not be permitted to qualify for treatment as a REIT for federal income tax purposes for four years following the year in which qualification is denied, unless the Internal Revenue Service grants us relief under certain statutory provisions. Failing to qualify as a REIT could materially and adversely affect the Company’s net income; however, we believe we are organized and operate in such a manner as to qualify for treatment as a REIT. On a quarterly and annual basis, we test our compliance within the REIT taxation rules to ensure that we are in compliance with the REIT rules. We review our distributions and projected distributions each year to ensure we have met and will continue to meet the annual REIT distribution requirements. In 2016, we expect to distribute dividends in excess of our taxable income. As a result of our UPREIT Conversion, our Company and its subsidiaries may be subject to income or franchise taxes in certain states and municipalities. Also, as a result of our UPREIT Conversion, we created five wholly owned subsidiary REITs that are subject to all of the REIT qualification rules set forth in the Code. In December 2015, we merged the five wholly owned subsidiary REITs into one wholly owned subsidiary REIT which is subject to all of the REIT qualification rules set forth in the Code. Subject to the limitation under the REIT asset test rules, we are permitted to own up to 100% of the stock of one or more taxable REIT subsidiaries (“TRSs”). We have elected for two of our active subsidiaries to be treated as TRSs. One of our TRSs is subject to federal, state and local income taxes at the applicable corporate rates and the other is subject to foreign income taxes. As of September 30, 2016, our TRS that is subject to federal, state and local income taxes at the applicable corporate rates had a net operating loss carry-forward of approximately $0.8 million. The loss carry-forward is fully reserved as of September 30, 2016 with a valuation allowance due to uncertainties regarding realization. During the third quarter of 2016, we recorded approximately $0.3 million of state and local income tax provision and approximately $0.2 million of tax benefit for foreign income taxes. For the nine months ended September 30, 2016, we recorded approximately $0.8 million of state and local income tax provision and approximately $35,000 of tax benefit for foreign income taxes.</t>
  </si>
  <si>
    <t>STOCK-BASED COMPENSATION</t>
  </si>
  <si>
    <t>Disclosure Of Compensation Related Costs, Share-Based Payments [Abstract]</t>
  </si>
  <si>
    <t>NOTE 11 – STOCK-BASED COMPENSATION The following is a summary of our stock-based compensation expense for the three and nine-month periods ended September 30, 2016 and 2015, respectively:
Three Months Ended
Nine Months Ended September 30,
2016 2015 2016 2015
(in thousands)
Stock-based compensation expense $ 3,673 $ 2,199 $ 10,116 $ 6,682 Restricted Stock and Restricted Stock Units 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The RSUs assumed from Aviv as part of the Aviv Merger were valued at the closing price of our stock on the date of the transaction. The portion of the vesting accruing prior to the acquisition was recorded as part of the purchase price consideration. The expense associated with the vesting that will occur after the date of the transaction is being recorded as stock compensation expense ratably over the remaining life of the RSUs. We awarded 131,006 RSUs to employees on March 17, 2016. Performance Restricted Stock Units and LTIP Units Performance restricted stock units (“PRSUs”) and long term incentive plan units (“LTIP Units”) are subject to forfeiture if the performance requirements are not achieved or if the holder’s service to us terminates prior to vesting, subject to certain exceptions for certain qualifying terminations of employment or a change in control of the Company. The PRSUs and the LTIP Units have varying degrees of performance requirements to be earned and vested, and each PRSU and LTIP Units award represents the right to a variable number of shares of common stock or partnership units. Each LTIP Unit once earned and vested is convertible into one Omega OP Unit in Omega OP, subject to certain conditions. The earning requirements are based on either the (i) total shareholder return (“TSR”) of Omega or (ii) Omega’s TSR relative to other real estate investment trusts in the MSCI U.S. REIT Index or FTSE NAREIT Equity Health Care Index TSR (both “Relative TSR”). Vesting in general requires that the employee remain employed by us until the date specified in the applicable PRSU or LTIP agreement, which may be later than the date that the TSR or Relative TSR requirements are satisfied. We expense the cost of these awards ratably over their service period. Prior to vesting and the distribution of shares, ownership of the PRSUs cannot be transferred. Dividend equivalents on the PRSUs accumulate and with respect to PRSUs granted before 2015 are paid when the PRSUs vest and with respect to PRSUs granted in 2015 or later are paid once the PRSUs are earned.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The number of shares or units earned under the TSR PRSUs or LTIP Units depends generally on the level of achievement of Omega’s TSR over the indicated performance period. We awarded 372,069 LTIP Units to employees on March 17, 2016. The number of shares earned under the Relative TSR PRSUs depends generally on the level of achievement of Omega’s TSR relative to other real estate investment trusts in the MSCI U.S. REIT Index or FTSE NAREIT Equity Health Care Index TSR over the performance period indicated. We awarded 307,480 Relative TSR PRSUs to employees on March 17, 2016. The following table summarizes our total unrecognized compensation cost as of September 30, 2016 associated with restricted stock, restricted stock units, PRSU awards, and LTIP Unit awards to employees:
Grant Shares/ Units (1) Grant Date Total Compensation Cost (in millions) (2) Weighted Unrecognized Performance Vesting
RSUs
2013 RSU 2013 195,822 $ 29.80 $ 5.8 36 $ 0.5 N/A 12/31/14 - 12/31/16
2014 RSU 2014 106,778 29.80 3.2 36 0.3 N/A 12/31/2016
3/31/15 RSU 2015 109,985 40.57 4.5 33 2.0 N/A 12/31/2017
4/1/15 RSU 2015 40,464 40.74 1.6 33 0.7 N/A 12/31/2017
Assumed Aviv RSU 2015 18,920 24.92 0.5 21 0.1 N/A 12/31/2016
Assumed Aviv RSU 2015 7,799 35.08 0.3 33 0.1 N/A 12/31/15-12/31/17
3/17/16 RSU 2016 131,006 34.78 4.6 33 3.7 N/A 12/31/2018
Restricted Stock Units Total 610,774 $ 33.45 $ 20.5 $ 7.4
TSR PRSUs and LTIP Units
2016 Transition TSR 2013 101,591 8.67 0.9 36 0.1 12/31/2013-12/31/2016 12/31/2016
2016 TSR 2014 135,634 8.67 1.2 48 0.4 1/1/2014-12/31/2016 Quarterly in 2017
3/31/15 2017 LTIP Units 2015 137,249 14.66 2.0 45 1.2 1/1/2015-12/31/2017 Quarterly in 2018
4/1/2015 2017 LTIP Units 2015 54,151 14.80 0.8 45 0.5 1/1/2015-12/31/2017 Quarterly in 2018
7/31/15 2016 Transition TSR 2015 22,091 18.51 0.4 5 - 12/31/2013-12/31/2016 12/31/2016
7/31/15 2017 LTIP Units 2015 5,823 8.78 0.1 5 - 1/1/2015-12/31/2017 12/31/2017
3/17/16 2018 LTIP Units 2016 372,069 13.21 4.9 45 4.2 1/1/2016-12/31/2018 Quarterly in 2019
TSR PRSUs &amp; LTIP Total 828,608 $ 12.36 $ 10.3 $ 6.4
Relative TSR PRSUs
2016 Transition Relative TSR 2013 101,588 14.24 1.4 36 0.1 12/31/2013-12/31/2016 12/31/2016
2016 Relative TSR 2014 135,634 14.24 1.9 48 0.6 1/1/2014-12/31/2016 Quarterly in 2017
3/31/15 2017 Relative TSR 2015 137,249 22.50 3.1 45 1.9 1/1/2015-12/31/2017 Quarterly in 2018
4/1/2015 2017 Relative TSR 2015 54,151 22.91 1.2 45 0.7 1/1/2015-12/31/2017 Quarterly in 2018
7/31/15 2016 Relative TSR 2015 22,100 19.60 0.4 5 - 12/31/2013-12/31/2016 12/31/2016
7/31/15 2017 Relative TSR 2015 5,826 17.74 0.1 5 - 1/1/2015-12/31/2017 12/31/2017
3/17/16 2018 Relative TSR 2016 307,480 16.45 5.1 45 4.3 1/1/2016-12/31/2018 Quarterly in 2019
Relative TSR PRSUs Total 764,028 $ 17.41 $ 13.2 $ 7.6
Grand Total 2,203,410 $ 19.96 $ 44.0 $ 21.4
(1) Shares/units are net of shares cancelled.
(2) Total compensation costs are net of shares cancelled. Director Restricted Stock Grants As of September 30, 2016, we had 54,999 shares of restricted stock outstanding to directors. The directors’ restricted shares are scheduled to vest over the next three years. As of September 30, 2016, the unrecognized compensation cost associated with outstanding director restricted stock grants is approximately $1.7 million.</t>
  </si>
  <si>
    <t>BORROWING ACTIVITIES AND ARRANGEMENTS</t>
  </si>
  <si>
    <t>Debt Disclosure [Abstract]</t>
  </si>
  <si>
    <t xml:space="preserve">NOTE 12 – BORROWING ACTIVITIES AND ARRANGEMENTS Secured and Unsecured Borrowings The following is a summary of our borrowings:
Interest Rate September 30, December 31,
Maturity 2016 2016 2015
(in thousands)
Secured borrowings:
Mortgage term loan $ — $ 180,000
HUD mortgages assumed December 2011 (1) 2044 3.06 % 55,271 56,204
Total secured borrowings 55,271 236,204
Unsecured borrowings:
Revolving line of credit 2018 1.82 % 223,000 230,000
Tranche A-1 term loan 2019 2.02 % 200,000 200,000
Tranche A-2 term loan 2017 2.02 % 200,000 200,000
Tranche A-3 term loan 2021 2.02 % 350,000 —
Omega OP term loan 2017 2.02 % 100,000 100,000
2015 term loan 2022 2.33 % 250,000 250,000
1,323,000 980,000
2023 notes 2023 4.375 % 700,000 —
2024 notes 2024 5.875 % 400,000 400,000
2024 notes 2024 4.95 % 400,000 400,000
2025 notes 2025 4.50 % 250,000 250,000
2026 notes 2026 5.25 % 600,000 600,000
2027 notes 2027 4.50 % 700,000 700,000
Other 2018 - 3,000 —
Subordinated debt 2021 9.00 % 20,000 20,000
3,073,000 2,370,000
Discount - net (17,632 ) (17,118 )
Total unsecured borrowings 4,378,368 3,332,882
Total – net $ 4,433,639 $ 3,569,086
(1) Reflects the weighted average annual contractual interest rate on the mortgages at September 30, 2016 excluding a third-party administration fee of approximately 0.5% annually. Secured by real estate assets with a net carrying value of $66.7 million as of September 30, 2016. Certain of our other secured and unsecured borrowings are subject to customary affirmative and negative covenants, including financial covenants. As of September 30, 2016 and December 31, 2015, we were in compliance with all affirmative and negative covenants, including financial covenants, for our secured and unsecured borrowings. Mortgage Term Loan As a result of the Aviv Merger in April 2015, we acquired two subsidiaries that were borrowers under a $180.0 million mortgage term loan secured by mortgages on 28 healthcare facilities owned by one of the borrowers. On July 25, 2016, we purchased the $180.0 million mortgage term loan, effectively eliminating the debt on our consolidated financial statements. The term loan was secured by real estate assets having a net carrying value of $290.5 million at June 30, 2016. The interest rate was based on LIBOR, with a floor of 50 basis points, plus a margin of 350 basis points. The interest rate at June 30, 2016 was 4.13%. We paid $180.0 million plus a 1% premium to purchase the debt. Bank Credit Facilities On January 29, 2016, we amended our Omega Credit Facilities (as defined below) to add a $350 million senior unsecured incremental term loan facility. As a result of the amendment, the Omega Credit Facilities now include a $1.25 billion senior unsecured revolving credit facility (the “Revolving Credit Facility”), a $200 million senior unsecured term loan facility (the “Tranche A-1 Term Loan Facility”), a $200 million senior unsecured incremental term loan facility (the “Tranche A-2 Term Loan Facility”) and a $350 million senior unsecured incremental term loan facility (the “Tranche A-3 Term Loan Facility” and, together with the Revolving Credit Facility, the Tranche A-1 Term Loan Facility and the Tranche A-2 Term Loan Facility, collectively, the “Omega Credit Facilities”). The Tranche A-1 Term Loan Facility, the Tranche A-2 Term Loan Facility and the Tranche A-3 Term Loan Facility may be referred to collectively herein as the “Omega Term Loan Facilities”. The Tranche A-3 Term Loan Facility bears interest at LIBOR plus an applicable percentage (beginning at 150 basis points, with a range of 100 to 195 basis points) based on our ratings from Standard &amp; Poor’s, Moody’s and/or Fitch Ratings. The Tranche A-3 Term Loan Facility matures on January 29, 2021. $700 Million 4.5% Senior Notes due 2023 On July 12, 2016, we issued $700 million aggregate principal amount of our 4.375% Senior Notes due 2023 (the “2023 Notes”). The 2023 Notes were sold at an issue price of 99.739% of their face value before the underwriters’ discount. Our net proceeds from the offering, after deducting underwriting discounts and expenses, were approximately $692.0 million. The net proceeds from the offering were used to repay outstanding borrowings under our revolving credit facility, to purchase the $180.0 million mortgage term loan and for general corporate purposes. </t>
  </si>
  <si>
    <t>FINANCIAL INSTRUMENTS</t>
  </si>
  <si>
    <t>Fair Value Disclosures [Abstract]</t>
  </si>
  <si>
    <t>NOTE 13 – FINANCIAL INSTRUMENTS At September 30, 2016 and December 31, 2015, the carrying amounts and fair values of our financial instruments were as follows:
September 30, 2016 December 31, 2015
Carrying Fair Carrying Fair
(in thousands)
Assets:
Cash and cash equivalents $ 32,567 $ 32,567 $ 5,424 $ 5,424
Restricted cash 12,282 12,282 14,607 14,607
Investments in direct financing leases – net 597,779 594,489 587,701 584,358
Mortgage notes receivable – net 624,339 630,576 679,795 687,130
Other investments – net 277,251 272,514 89,299 90,745
Total $ 1,544,218 $ 1,542,428 $ 1,376,826 $ 1,382,264
Liabilities:
Revolving line of credit $ 223,000 $ 223,000 $ 230,000 $ 230,000
Tranche A-1 term loan 200,000 200,000 200,000 200,000
Tranche A-2 term loan 200,000 200,000 200,000 200,000
Tranche A-3 term loan 350,000 350,000 — —
Omega OP term loan 100,000 100,000 100,000 100,000
2015 term loan 250,000 250,000 250,000 250,000
4.375% notes due 2023 – net 698,237 725,932 — —
5.875% notes due 2024 – net 400,000 466,755 400,000 429,956
4.95% notes due 2024 – net 395,758 421,791 395,333 403,064
4.50% notes due 2025 – net 248,257 254,384 248,099 242,532
5.25% notes due 2026 – net 598,466 645,477 598,343 612,760
4.50% notes due 2027 – net 691,130 698,660 690,494 667,651
Mortgage term loan due 2019 — — 180,000 180,000
HUD debt – net 55,271 57,331 56,204 52,678
Subordinated debt – net 20,520 25,429 20,613 24,366
Other 3,000 3,000 — —
Total $ 4,433,639 $ 4,621,759 $ 3,569,086 $ 3,593,007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Current Report on Form 8-K filed with the SEC on June 30, 2016). The use of different market assumptions and estimation methodologies may have a material effect on the reported estimated fair value amounts. The following methods and assumptions were used in estimating fair value disclosures for financial instruments.
· Cash and cash equivalents and restricted cash: The carrying amount of cash and cash equivalents and restricted cash reported in the Consolidated Balance Sheets approximates fair value because of the short maturity of these instruments (i.e., less than 90 days) (Level 1).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 party (Level 2).
· HUD debt: The fair value of our borrowings under HUD debt agreements are estimated using an expected present value technique based on quotes obtained by HUD debt brokers (Level 2).</t>
  </si>
  <si>
    <t>LITIGATION</t>
  </si>
  <si>
    <t>Commitments and Contingencies Disclosure [Abstract]</t>
  </si>
  <si>
    <t>NOTE 14 – LITIGATION 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EARNINGS PER SHARE</t>
  </si>
  <si>
    <t>Net Income Available To Common Per Share</t>
  </si>
  <si>
    <t xml:space="preserve">NOTE 15 – EARNINGS PER SHARE The computation of basic earnings per share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 and the assumed issuance of additional shares related to Omega OP Units held by outside investors. The following tables set forth the computation of basic and diluted earnings per share:
Three Months Ended September 30,
Nine Months Ended September 30,
2016 2015 2016 2015
(in thousands, except per share amounts)
Numerator:
Net income $ 82,134 $ 83,254 $ 253,484 $ 169,772
Less: net income attributable to noncontrolling interests (3,585 ) (3,852 ) (11,328 ) (5,890 )
Net income available to common stockholders $ 78,549 $ 79,402 $ 242,156 $ 163,882
Denominator:
Denominator for basic earnings per share 194,123 184,739 190,444 167,261
Effect of dilutive securities:
Common stock equivalents 1,093 1,483 1,174 1,580
Noncontrolling interest – OP units 8,862 8,961 8,910 5,983
Denominator for diluted earnings per share 204,078 195,183 200,528 174,824
Earnings per share – basic:
Net income available to common stockholders $ 0.40 $ 0.43 $ 1.27 $ 0.98
Earnings per share – diluted:
Net income $ 0.40 $ 0.43 $ 1.26 $ 0.97 </t>
  </si>
  <si>
    <t>CONSOLIDATING FINANCIAL STATEMENTS</t>
  </si>
  <si>
    <t>Condensed Financial Information Of Parent Company Only Disclosure [Abstract]</t>
  </si>
  <si>
    <t xml:space="preserve"> NOTE 16 – CONSOLIDATING FINANCIAL STATEMENTS As of September 30, 2016, we had outstanding: (i) $700 million 4.375% Senior Notes due 2023, (ii) $400 million 5.875% Senior Notes due 2024, (iii) $400 million 4.95% Senior Notes due 2024, (iv) $250 million 4.5% Senior Notes due 2025, (v) $600 million 5.25% Senior Notes due 2026 and (vi) $700 million 4.5% Senior Notes due 2027 (collectively, the “Senior Notes”). The Senior Notes are fully and unconditionally guaranteed, jointly and severally, by each of our subsidiaries that guarantee other indebtedness of Omega or any of the subsidiary guarantors. All of our subsidiaries that guarantee the Senior Notes also guarantee amounts outstanding under the Omega Credit Facilities and 2015 term loan listed in Note 12 – Borrowing Activities and Arrangements. In addition, all such subsidiary guarantors that are subsidiaries of Omega OP also guarantee amounts outstanding under the Omega OP term loan listed in Note 12 – Borrowing Activities and Arrangements. The following summarized condensed consolidating financial information segregates the financial information of the non-guarantor subsidiaries from the financial information of Omega Healthcare Investors, Inc. and the subsidiary guarantors under the Senior Notes. Our non-guarantor subsidiaries include, among others, all subsidiaries securing secured debt that is currently outstanding and our U.K. subsidiaries. The results and financial position of acquired entities are included from the dates of their respective acquisitions. The 2015 financial statements presented below have been adjusted to reflect our current guarantor and non-guarantor relationships as of September 30, 2016. OMEGA HEALTHCARE INVESTORS, INC. CONSOLIDATING BALANCE SHEET Unaudited (in thousands)
September 30, 2016
Issuer &amp; Non – Elimination Consolidated
ASSETS
Real estate properties
Land and buildings $ 6,938,032 $ 655,854 $ — $ 7,593,886
Less accumulated depreciation (1,142,146 ) (43,931 ) — (1,186,077 )
Real estate properties – net 5,795,886 611,923 — 6,407,809
Investment in direct financing leases 597,779 — — 597,779
Mortgage notes receivable 624,339 — — 624,339
7,018,004 611,923 — 7,629,927
Other investments 276,862 389 — 277,251
7,294,866 612,312 — 7,907,178
Assets held for sale – net 91,210 — — 91,210
Total investments 7,386,076 612,312 — 7,998,388
Cash and cash equivalents 27,576 4,991 — 32,567
Restricted cash 7,111 5,171 — 12,282
Accounts receivable – net 216,597 8,628 — 225,225
Goodwill 630,679 13,450 — 644,129
Investments in and advances to affiliates 580,945 — (580,945 ) —
Other assets 58,185 11,587 — 69,772
Total assets $ 8,907,169 $ 656,139 $ (580,945 ) $ 8,982,363
LIABILITIES AND EQUITY
Revolving line of credit $ 223,000 $ — $ — $ 223,000
Term loan 1,100,000 — — 1,100,000
Secured borrowings — 440,099 (384,828 ) 55,271
Unsecured borrowings – net 3,055,368 — — 3,055,368
Accrued expenses and other liabilities 353,610 7,986 — 361,596
Deferred income taxes — 11,937 — 11,937
Intercompany payable — 7,894 (7,894 ) —
Total liabilities 4,731,978 467,916 (392,722 ) 4,807,172
Equity:
Common stock 19,514 — — 19,514
Equity investment from affiliates — 164,285 (164,285 ) —
Common stock – additional paid-in capital 4,827,877 — — 4,827,877
Cumulative net earnings 1,614,678 23,516 (23,516 ) 1,614,678
Cumulative dividends paid (2,587,841 ) — — (2,587,841 )
Accumulated other comprehensive (loss) income (52,170 ) 422 (422 ) (52,170 )
Total stockholders’ equity 3,822,058 188,223 (188,223 ) 3,822,058
Noncontrolling interest 353,133 — — 353,133
Total equity 4,175,191 188,223 (188,223 ) 4,175,191
Total liabilities and equity $ 8,907,169 $ 656,139 $ (580,945 ) $ 8,982,363 OMEGA HEALTHCARE INVESTORS, INC. CONSOLIDATING BALANCE SHEET (in thousands)
December 31, 2015
Issuer &amp; Non – Elimination Consolidated
ASSETS
Real estate properties
Land and buildings $ 6,184,507 $ 559,451 $ — $ 6,743,958
Less accumulated depreciation (991,314 ) (27,836 ) — (1,019,150 )
Real estate properties – net 5,193,193 531,615 — 5,724,808
Investment in direct financing leases 587,701 — — 587,701
Mortgage notes receivable 679,795 — — 679,795
6,460,689 531,615 — 6,992,304
Other investments 89,299 — — 89,299
6,549,988 531,615 — 7,081,603
Assets held for sale – net 6,599 — — 6,599
Total investments 6,556,587 531,615 — 7,088,202
Cash and cash equivalents 1,592 3,832 — 5,424
Restricted cash 8,058 6,549 — 14,607
Accounts receivable – net 196,107 7,755 — 203,862
Goodwill 630,404 15,279 — 645,683
Investments in and advances to affiliates 300,409 — (300,409 ) —
Other assets 53,732 7,499 — 61,231
Total assets $ 7,746,889 $ 572,529 $ (300,409 ) $ 8,019,009
LIABILITIES AND EQUITY
Revolving line of credit $ 230,000 $ — $ — $ 230,000
Term loan 750,000 — — 750,000
Secured borrowings — 361,460 (125,256 ) 236,204
Unsecured borrowings – net 2,352,882 — — 2,352,882
Accrued expenses and other liabilities 326,815 6,891 — 333,706
Deferred income taxes — 15,352 — 15,352
Intercompany payable (13,673 ) 13,673 — —
Total liabilities 3,646,024 397,376 (125,256 ) 3,918,144
Equity:
Common stock 18,740 — — 18,740
Equity investment from affiliates — 156,830 (156,830 ) —
Common stock – additional paid-in capital 4,609,474 — — 4,609,474
Cumulative net earnings 1,372,522 18,246 (18,246 ) 1,372,522
Cumulative dividends paid (2,254,038 ) — — (2,254,038 )
Accumulated other comprehensive (loss) income (8,712 ) 77 (77 ) (8,712 )
Total stockholders’ equity 3,737,986 175,153 (175,153 ) 3,737,986
Noncontrolling interest 362,879 — — 362,879
Total equity 4,100,865 175,153 (175,153 ) 4,100,865
Total liabilities and equity $ 7,746,889 $ 572,529 $ (300,409 ) $ 8,019,009 OMEGA HEALTHCARE INVESTORS, INC. CONSOLIDATING STATEMENT OF OPERATIONS Unaudited (in thousands)
Three Months Ended September 30, 2016 Nine Months Ended September 30, 2016
Issuer &amp; Non – Elimination Consolidated Issuer &amp; Non – Elimination Consolidated
Revenue
Rental income $ 170,639 $ 15,198 $ - $ 185,837 $ 504,780 $ 44,214 $ - $ 548,994
Income from direct financing leases 15,611 - - 15,611 46,574 - - 46,574
Mortgage interest income 15,996 - - 15,996 53,973 - - 53,973
Other investment income – net 8,552 16 (1,374 ) 7,194 18,120 54 (1,374 ) 16,800
Total operating revenues 210,798 15,214 (1,374 ) 224,638 623,447 44,268 (1,374 ) 666,341
Expenses
Depreciation and amortization 62,460 5,856 - 68,316 179,219 17,035 - 196,254
General and administrative 12,303 125 - 12,428 34,326 389 - 34,715
Acquisition and merger related costs 2,026 283 - 2,309 5,779 3,805 - 9,584
Impairment loss on real estate properties 17,275 - - 17,275 58,508 218 - 58,726
(Recovery) provision for uncollectible mortgages, notes and accounts receivable (3 ) - - (3 ) 705 3,262 - 3,967
Total operating expenses 94,061 6,264 - 100,325 278,537 24,709 - 303,246
Income before other income and expense 116,737 8,950 (1,374 ) 124,313 344,910 19,559 (1,374 ) 363,095
Other income (expense):
Interest income 154 3 - 157 160 9 - 169
Interest expense (39,114 ) (5,115 ) 1,374 (42,855 ) (106,807 ) (14,295 ) 1,374 (119,728 )
Interest – amortization of deferred financing costs (2,476 ) (26 ) - (2,502 ) (6,806 ) (38 ) - (6,844 )
Interest – refinancing costs (1,815 ) - - (1,815 ) (2,113 ) - - (2,113 )
Realized loss on foreign exchange (222 ) - - (222 ) (244 ) - - (244 )
Equity in earnings 3,986 - (3,986 ) - 5,270 - (5,270 ) -
Total other expense (39,487 ) (5,138 ) (2,612 ) (47,237 ) (110,540 ) (14,324 ) (3,896 ) (128,760 )
Income before gain on assets sold 77,250 3,812 (3,986 ) 77,076 234,370 5,235 (5,270 ) 234,335
Gain on assets sold - net 5,139 - - 5,139 19,931 - - 19,931
Income from continuing operations before income taxes 82,389 3,812 (3,986 ) 82,215 254,301 5,235 (5,270 ) 254,266
Income taxes (255 ) 174 - (81 ) (817 ) 35 - (782 )
Net income 82,134 3,986 (3,986 ) 82,134 253,484 5,270 (5,270 ) 253,484
Net income attributable to noncontrolling interest (3,585 ) - - (3,585 ) (11,328 ) - - (11,328 )
Net income available to common stockholders $ 78,549 $ 3,986 $ (3,986 ) $ 78,549 $ 242,156 $ 5,270 $ (5,270 ) $ 242,156
OMEGA HEALTHCARE INVESTORS, INC. CONSOLIDATING STATEMENTS OF OPERATIONS (in thousands)
Three Months Ended September 30, 2015 Nine Months Ended September 30, 2015
Issuer &amp; Non – Elimination Consolidated Issuer &amp; Non – Elimination Consolidated
Revenue
Rental income $ 153,029 $ 13,594 $ - $ 166,623 $ 402,341 $ 28,358 $ - $ 430,699
Income from direct financing leases 15,216 - - 15,216 44,582 - - 44,582
Mortgage interest income 17,195 - - 17,195 51,336 - - 51,336
Other investment income – net 2,940 - - 2,940 6,488 - - 6,488
Total operating revenues 188,380 13,594 - 201,974 504,747 28,358 - 533,105
Expenses
Depreciation and amortization 54,600 5,543 - 60,143 138,381 11,528 - 149,909
General and administrative 10,064 96 - 10,160 26,201 281 - 26,482
Acquisition and merger related costs 3,555 - - 3,555 52,994 2,513 - 55,507
Impairment loss on real estate properties 1,743 - - 1,743 14,641 - - 14,641
Provision for uncollectible mortgages, notes and accounts receivable 301 - - 301 292 - - 292
Total operating expenses 70,263 5,639 - 75,902 232,509 14,322 - 246,831
Income before other income and expense 118,117 7,955 - 126,072 272,238 14,036 - 286,274
Other income (expense):
Interest income 1 4 - 5 196 9 - 205
Interest expense (34,255 ) (3,914 ) - (38,169 ) (100,966 ) (7,810 ) - (108,776 )
Interest – amortization of deferred financing costs (1,852 ) (5 ) - (1,857 ) (5,020 ) (16 ) - (5,036 )
Interest – refinancing costs - - - - (8,361 ) - - (8,361 )
Equity in earnings 3,771 - (3,771 ) - 5,771 - (5,771 ) -
Total other expense (32,335 ) (3,915 ) (3,771 ) (40,021 ) (108,380 ) (7,817 ) (5,771 ) (121,968 )
Income before gain (loss) on assets sold 85,782 4,040 (3,771 ) 86,051 163,858 6,219 (5,771 ) 164,306
(Loss) gain on assets sold – net (2,391 ) - - (2,391 ) 6,411 - - 6,411
Income from continuing operations before income taxes 83,391 4,040 (3,771 ) 83,660 170,269 6,219 (5,771 ) 170,717
Income taxes (137 ) (269 ) - (406 ) (497 ) (448 ) - (945 )
Net income 83,254 3,771 (3,771 ) 83,254 169,772 5,771 (5,771 ) 169,772
Net income attributable to noncontrolling interest (3,852 ) - - (3,852 ) (5,890 ) - - (5,890 )
Net income available to common stockholders $ 79,402 $ 3,771 $ (3,771 ) $ 79,402 $ 163,882 $ 5,771 $ (5,771 ) $ 163,882 OMEGA HEALTHCARE INVESTORS, INC. CONSOLIDATING STATEMENTS OF CASH FLOWS Unaudited (in thousands)
Nine Months Ended September 30, 2016
Issuer &amp; Non-Guarantor Elimination Consolidated
Cash flows from operating activities
Net income $ 253,484 $ 5,270 $ (5,270 ) $ 253,484
Adjustment to reconcile net income to cash provided by operating activities:
Depreciation and amortization 179,219 17,035 — 196,254
Provision for impairment on real estate properties 58,508 218 — 58,726
Provision for uncollectible mortgages, notes and accounts receivable 705 3,262 — 3,967
Amortization of deferred financing and refinancing costs 8,919 38 — 8,957
Accretion of direct financing leases (8,999 ) — — (8,999 )
Stock-based compensation 10,116 — — 10,116
Gain on assets sold – net (19,931 ) — — (19,931 )
Amortization of acquired in-place leases - net (10,957 ) — — (10,957 )
Equity in earnings (5,270 ) — 5,270 —
Change in operating assets and liabilities – net of amounts assumed/acquired:
Accounts receivable – net 205 (2 ) — 203
Straight-line rent receivables (25,574 ) (4,385 ) — (29,959 )
Lease inducements 1,942 — — 1,942
Effective yield receivable on mortgage notes (209 ) — — (209 )
Other operating assets and liabilities 5,214 (11,571 ) — (6,357 )
Net cash provided by operating activities 447,372 9,865 — 457,237
Cash flows from investing activities
Acquisition of real estate – net of liabilities assumed and escrows acquired (833,390 ) (126,358 ) — (959,748 )
Investment in construction in progress (44,113 ) — — (44,113 )
Investments in subsidiaries (120,741 ) — 120,741 —
Investment in direct financing leases (1,079 ) — — (1,079 )
Placement of mortgage loans (27,895 ) — — (27,895 )
Proceeds from sale of real estate investments 64,746 — — 64,746
Capital improvements to real estate investments (29,761 ) (1,647 ) — (31,408 )
Proceeds from other investments 47,901 1,581 — 49,482
Investments in other investments (240,865 ) (2,134 ) — (242,999 )
Collection of mortgage principal 58,149 — — 58,149
Net cash used in investing activities (1,127,048 ) (128,558 ) 120,741 (1,134,865 )
Cash flows from financing activities
Proceeds from credit facility borrowings 1,134,000 — — 1,134,000
Payments on credit facility borrowings (1,141,000 ) — — (1,141,000 )
Receipts of other long-term borrowings 1,048,173 — — 1,048,173
Payments of other long-term borrowings (180,000 ) (934 ) — (180,934 )
Payments of financing related costs (11,746 ) (24 ) — (11,770 )
Receipts from dividend reinvestment plan 229,769 — — 229,769
Payments for exercised options and restricted stock – net (23,403 ) — — (23,403 )
Dividends paid (333,663 ) — — (333,663 )
Contributions from affiliate — 120,741 (120,741 ) —
Redemption of OP Units (732 ) — — (732 )
Distributions to OP Unit Holders (15,738 ) — — (15,738 )
Net cash provided by financing activities 705,660 119,783 (120,741 ) 704,702
Increase in cash and cash equivalents 25,984 1,090 — 27,074
Effect of foreign currency translation on cash and cash equivalents — 69 — 69
Cash and cash equivalents at beginning of period 1,592 3,832 — 5,424
Cash and cash equivalents at end of period $ 27,576 $ 4,991 $ — $ 32,567
OMEGA HEALTHCARE INVESTORS, INC. CONSOLIDATING STATEMENTS OF CASH FLOWS (in thousands)
Nine Months Ended September 30, 2015
Issuer &amp; Non-Guarantor Elimination Consolidated
Cash flows from operating activities
Net income $ 169,772 $ 5,771 $ (5,771 ) $ 169,772
Adjustment to reconcile net income to cash provided by operating activities:
Depreciation and amortization 138,381 11,528 — 149,909
Provision for impairment on real estate properties 14,641 — — 14,641
Provision for uncollectible mortgages, notes and accounts receivable 292 — — 292
Amortization of deferred financing and refinancing costs 13,381 16 — 13,397
Accretion of direct financing leases (8,124 ) — — (8,124 )
Stock-based compensation 6,682 — — 6,682
Gain on assets sold – net (6,411 ) — — (6,411 )
Amortization of acquired in-place leases - net (4,264 ) — — (4,264 )
Change in operating assets and liabilities – net of amounts assumed/acquired:
Accounts receivable, net 315 — — 315
Straight-line rent receivables (23,347 ) (3,218 ) — (26,565 )
Lease inducements 347 — — 347
Effective yield receivable on mortgage notes (3,159 ) — — (3,159 )
Other operating assets and liabilities 9,648 553 5,771 15,972
Net cash provided by operating activities 308,154 14,650 — 322,804
Cash flows from investing activities
Acquisition of real estate – net of liabilities assumed and escrows acquired (110,806 ) (177,484 ) — (288,290 )
Cash acquired in merger 84,858 — — 84,858
Investment in construction in progress (145,276 ) — — (145,276 )
Investments in subsidiaries (170,631 ) 170,631 — —
Investment in direct financing leases (6,793 ) — — (6,793 )
Placement of mortgage loans (7,601 ) — — (7,601 )
Proceeds from sale of real estate investments 41,541 — — 41,541
Capital improvements to real estate investments (16,356 ) (1,798 ) — (18,154 )
Proceeds from other investments 37,428 — — 37,428
Investments in other investments (49,489 ) — — (49,489 )
Collection of mortgage principal 1,025 — — 1,025
Net cash used in investing activities (342,100 ) (8,651 ) — (350,751 )
Cash flows from financing activities
Proceeds from credit facility borrowings 1,704,000 — — 1,704,000
Payments on credit facility borrowings (1,239,000 ) — — (1,239,000 )
Receipts of other long-term borrowings 1,588,124 — — 1,588,124
Payments of other long-term borrowings (1,587,158 ) (905 ) — (1,588,063 )
Payments of financing related costs (30,709 ) — — (30,709 )
Escrow deposit for other long-term borrowing (614,998 ) — — (614,998 )
Receipts from dividend reinvestment plan 65,665 — — 65,665
Payments for exercised options and restricted stock – net (26,168 ) — — (26,168 )
Net proceeds from issuance of common stock 439,738 — — 439,738
Dividends paid (253,105 ) — — (253,105 )
Distributions to OP Unit holders (6,598 ) — — (6,598 )
Net cash provided by (used in) financing activities 39,791 (905 ) — 38,886
Increase in cash and cash equivalents 5,845 5,094 — 10,939
Effect of foreign currency translation on cash and cash equivalents — (109 ) — (109 )
Cash and cash equivalents at beginning of period 4,489 — — 4,489
Cash and cash equivalents at end of period $ 10,334 $ 4,985 $ — $ 15,319 </t>
  </si>
  <si>
    <t>BASIS OF PRESENTATION AND SIGNIFICANT ACCOUNTING POLICIES (Policies)</t>
  </si>
  <si>
    <t>Organization, Consolidation and Presentation Of Financial Statements [Abstract]</t>
  </si>
  <si>
    <t>Basis of Presentation</t>
  </si>
  <si>
    <t>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Current Report on Form 8-K filed with the SEC on June 30, 2016. Our consolidated financial statements include the accounts of (i) Omega, (ii) Omega OP, and (iii) all direct and indirect wholly owned subsidiaries of Omega. All intercompany transactions and balances have been eliminated in consolidation.</t>
  </si>
  <si>
    <t>Goodwill Impairment</t>
  </si>
  <si>
    <t xml:space="preserve">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current macroeconomic conditions, state of the equity and capital markets and our overall financial and operating performance </t>
  </si>
  <si>
    <t>Asset Impairment</t>
  </si>
  <si>
    <t>Asse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legal structure, as well as our intent with respect to holding or disposing of the asset.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y market research, which includes valuing the property as a nursing home as well as other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Changes in the facts and circumstances that drive management’s assumptions may result in an impairment of the Company’s assets in a future period that could be material to the Company’s results of operations. 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t>
  </si>
  <si>
    <t>Redeemable Limited Partnership Unitholder Interests and Noncontrolling Interests</t>
  </si>
  <si>
    <t>Redeemable Limited Partnership Unitholder Interests and Noncontrolling Interests As of April 1, 2015 and after giving effect to the Aviv Merger, the Company owned approximately 138.8 million Omega OP Units and Aviv OP owned approximately 52.9 million Omega OP Uni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shares of Omega Common Stock on a one-for-one basis, subject to adjustment as set forth in the Partnership Agreement, in an unregistered transaction. Effective June 30, 2015, the Company (through Merger Sub, in its capacity as the general partner of Aviv OP) caused Aviv OP to make a distribution of Omega OP Units held by Aviv OP (or equivalent value) to Aviv OP investors (the “Aviv OP Distribution”) in connection with the liquidation of Aviv OP. As a result of the Aviv OP Distribution, Omega directly and indirectly owned approximately 95% of the outstanding Omega OP Units, and the other investors owned approximately 5% of the outstanding Omega OP Units. As a part of the Aviv OP Distribution, Omega settled approximately 0.2 million units via cash settlement. As of September 30, 2016, Omega directly and indirectly owns approximately 96% of the outstanding Omega OP Units, and the other investors own approximately 4% of the outstanding Omega OP Units.</t>
  </si>
  <si>
    <t>Noncontrolling Interests</t>
  </si>
  <si>
    <t>Noncontrolling Interests Noncontrolling interests is the portion of equity in the Omega OP not attributable to the Compan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t>
  </si>
  <si>
    <t>Foreign Operations</t>
  </si>
  <si>
    <t>Foreign Operations The U.S. dollar is the functional currency for our consolidated subsidiaries operating in the United States. The functional currency for our consolidated subsidiaries operating in countries other than the United States is the principal currency in which the entity primarily generates and expends cash. For our consolidated subsidiaries whose functional currency is not the U.S. dollar, we translate their financial statements into the U.S. dollar. We translate assets and liabilities at the exchange rate in effect as of the financial statement date. Revenue and expense accounts are translated using an average exchange rate for the period. Gains and losses resulting from translation are included in accumulated other comprehensive loss (“AOCL”), as a separate component of equity and a proportionate amount of gain or loss is allocated to noncontrolling interest.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and then the adjustments are included in AOCL.</t>
  </si>
  <si>
    <t>Derivative Instruments</t>
  </si>
  <si>
    <t>Derivative Instrument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are determined using a market approach and Level 2 inputs. Changes in the fair value of derivative instruments that are not designated in hedging relationships or that do not meet the criteria of hedge accounting are recognized in earnings. For derivatives designated as qualifying cash flow hedging relationships, the change in fair value of the effective portion of the derivatives is recognized in AOCL as a separate component of equity and a proportionate amount of gain or loss is allocated to noncontrolling interest, whereas the change in fair value of the ineffective portion is recognized in earnings.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obligations or assets i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September 30, 2016 and December 31, 2015, we had $12.8 million and $0.7 million, respectively, of qualifying cash flow hedges recorded at fair value in accrued expenses and other liabilities on our Consolidated Balance Sheets.</t>
  </si>
  <si>
    <t>Accounts Receivable</t>
  </si>
  <si>
    <t>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mortgage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September 30, December 31,
2016 2015
(in thousands)
Contractual receivables $ 8,297 $ 8,452
Effective yield interest receivables 9,237 9,028
Straight-line receivables 199,008 175,709
Lease inducements 9,040 10,982
Allowance (357 ) (309 )
Accounts receivable – net $ 225,225 $ 203,862 In the first quarter of 2016, we entered into agreements to transition 27 facilities from one of our former operators to a current operator. As a result of the transition, we wrote off approximately $3.4 million of straight line receivable from the former operator.</t>
  </si>
  <si>
    <t>Related Party Transactions</t>
  </si>
  <si>
    <t>Related Party Transactions The Company has a policy which generally requires related party transactions to be approved or ratified by the Audit Committee. On February 1, 2016, we acquired 10 SNFs from Laurel Healthcare Holdings, Inc. (“Laurel”) for approximately $169.0 million in cash and leased them to an unrelated existing operator. A former member of the Board of Directors of the Company, together with certain members of his immediate family, beneficially owned approximately 34% of the equity of Laurel prior to the transaction. Immediately following our acquisition, the unrelated existing operator acquired all of the outstanding equity interests of Laurel, including the interests previously held by the former director of the Company and his family.</t>
  </si>
  <si>
    <t>Recent Accounting Pronouncements</t>
  </si>
  <si>
    <t xml:space="preserve">Recent Accounting Pronouncements In 2014, the Financial Accounting Standards Board (“FASB”) issued Accounting Standards Update (“ASU”) 2014-09, Revenue from Contracts with Customers Principal versus Agent Considerations (Reporting Revenue Gross versus Net), Identifying Performance Obligations and Licensing, Narrow-Scope Improvements and Practical Expedients. In February 2015, the FASB issued ASU 2015-02, Amendments to the Consolidation Analysis In January 2016, the FASB issued ASU 2016-01, Financial Instruments – Overall In February 2016, the FASB issued ASU 2016-02, Leases In March 2016, the FASB issued ASU 2016-09, Compensation-Stock Compensation (Topic 718) In June 2016, the FASB issued ASU 2016-13, Financial Instruments - Credit Losses (Topic 326 In August 2016, the FASB issued ASU 2016-15, Statement of Cash Flows (Topic 230) Classification of Certain Cash Receipts and Cash Payments . </t>
  </si>
  <si>
    <t>BASIS OF PRESENTATION AND SIGNIFICANT ACCOUNTING POLICIES (Tables)</t>
  </si>
  <si>
    <t>Schedule of summary of net receivables</t>
  </si>
  <si>
    <t xml:space="preserve">September 30, December 31,
2016 2015
(in thousands)
Contractual receivables $ 8,297 $ 8,452
Effective yield interest receivables 9,237 9,028
Straight-line receivables 199,008 175,709
Lease inducements 9,040 10,982
Allowance (357 ) (309 )
Accounts receivable – net $ 225,225 $ 203,862 </t>
  </si>
  <si>
    <t>PROPERTIES AND INVESTMENTS (Tables)</t>
  </si>
  <si>
    <t>Schedule of summary of significant acquisitions</t>
  </si>
  <si>
    <t>Number of Facilities Land
Building &amp; Site Improvements Furniture Initial
Period SNF ALF
Country/ State Total (in millions) Yield
Q1 - 1 UK $ 8.3 $ 1.4 $ 6.7 $ 0.2 7.00
Q1 - 1 UK 6.1 0.6 5.3 0.2 7.00
Q1 10 - OH, VA, MI 169.0 (3) 10.5 152.5 6.0 8.50
Q1 - 2 GA 20.2 0.8 18.3 1.1 7.50
Q1 3 - MD 25.0 2.5 19.9 2.6 8.50
Q1 21 - VA, NC 212.5 19.3 181.1 12.1 8.50
Q2 - 10 UK 111.9 (4) 24.8 83.9 3.2 7.00
Q2 - 3 TX 66.0 (5) 5.8 58.6 1.6 6.80
Q2 3 - CO, MO 31.8 3.1 26.2 2.5 9.00
Q3 - 1 FL 4.3 (1) 2.3 1.8 0.2 8.00
Q3 - 1 GA 2.5 (1) 0.2 2.1 0.2 8.00
Q3 - 1 FL 16.5 (1) 1.8 14.3 0.4 8.00
Q3 1 - SC 10.1 (1) 2.7 6.5 0.9 9.00
Q3 1 - OH 9.0 (1)(6) - 8.6 0.4 9.00
Q3 31 - FL, KY,TN 329.6 (1)(2) 24.6 290.8 14.2 9.00
Total 70 20 $ 1,022.8 $ 100.4 $ 876.6 $ 45.8
(1) The Company estimated the fair value of the assets acquired on the acquisition date based on certain valuation analyses that have yet to be finalized, and accordingly, the assets acquired, as detailed, are subject to adjustment once the analysis is completed.
(2) 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Refer to Note – 5 Other Investments.
(3) Acquired from a related party. Refer to Note – 1 Related Party Transactions.
(4) Omega also recorded a deferred tax asset of approximately $1.9 million in connection with the acquisition.
(5) The Company paid $63.0 million in cash at closing to acquire the facilities. We have agreed to pay an additional $1.5 million in April 2017 and the remaining $1.5 million in April 2018. The additional consideration to be paid is contractually determined and not contingent on other factors. The $3.0 million liability is recorded in unsecured borrowings – net on our Consolidated Balance Sheet.
(6) The Company paid approximately $3.5 million in cash to acquire the facility. The remainder of the purchase price (approximately $5.5 million) was funded with the redemption of an other investment note.</t>
  </si>
  <si>
    <t>Schedule of allocation of the assets acquired and liabilities assumed</t>
  </si>
  <si>
    <t xml:space="preserve">Fair value of net assets acquired:
Land and buildings $ 3,107,530
Investment in direct financing leases 26,823
Mortgages notes receivable 19,246
Other investments 23,619
Total investments 3,177,218
Goodwill 630,679
Accounts receivables and other assets 17,144
Cash acquired 84,858
Accrued expenses and other liabilities (223,002 )
Debt (1,410,637 )
Fair value of net assets acquired $ 2,276,260 </t>
  </si>
  <si>
    <t>Schedule of unaudited pro forma results of business acquisition</t>
  </si>
  <si>
    <t xml:space="preserve">Pro Forma
Nine Months Ended
September 30, 2015
(in thousands, except per
Pro Forma Revenues $ 612,572
Pro Forma Net income $ 200,826
Earnings per share – diluted:
Net income – as reported $ 0.97
Net income – pro forma $ 1.04 </t>
  </si>
  <si>
    <t>DIRECT FINANCING LEASES (Tables)</t>
  </si>
  <si>
    <t>Schedule of components of investment in direct financing leases</t>
  </si>
  <si>
    <t xml:space="preserve">September 30, December 31,
2016 2015
(in thousands)
Minimum lease payments receivable $ 4,291,776 $ 4,320,876
Less unearned income (3,693,997 ) (3,733,175 )
Investment in direct financing leases - net $ 597,779 $ 587,701
Properties subject to direct financing leases 58 59 </t>
  </si>
  <si>
    <t>Schedule of minimum rents due under direct financing lease for the next five years</t>
  </si>
  <si>
    <t>Year 1 Year 2 Year 3 Year 4 Year 5
$50,509 $51,688 $52,961 $54,270 $55,491</t>
  </si>
  <si>
    <t>MORTGAGE NOTES RECEIVABLE (Tables)</t>
  </si>
  <si>
    <t>Schedule of outstanding principal amounts of mortgage notes receivable, net of allowances</t>
  </si>
  <si>
    <t>September 30, December 31,
2016 2015
(in thousands)
Mortgage note due 2024; interest at 9.79% $ 112,500 $ 112,500
Mortgage note due 2028; interest at 11.00% 35,964 69,928
Mortgage note due 2029; interest at 9.45% 412,465 413,399
Other mortgage notes outstanding (1) 63,410 83,968
Mortgage notes receivable, gross 624,339 679,795
Allowance for loss on mortgage notes receivable — —
Total mortgages — net $ 624,339 $ 679,795
(1) Other mortgage notes outstanding have stated interest rates ranging from 8.35% to 12.0% and maturity dates through 2053.</t>
  </si>
  <si>
    <t>OTHER INVESTMENTS (Tables)</t>
  </si>
  <si>
    <t>Schedule of other investments</t>
  </si>
  <si>
    <t>September 30, December 31,
2016 2015
(in thousands)
Other investment note due 2017; interest at 8.50% $ 10,300 $ —
Other investment note due 2019; interest at 10.50% 49,396 —
Other investment note due 2020; interest at 10.00% 23,000 23,000
Other investment note due 2020; interest at 14.00% 47,970 —
Other investment note due 2022, interest at 9.00% 31,987 —
Other investment note due 2028; interest at 8.50% 20,000 —
Other investment note due 2030; interest at 6.66% 39,805 26,966
Other investment notes outstanding (1) 57,795 42,293
Other investments, gross 280,253 92,259
Allowance for loss on other investments (3,002 ) (2,960 )
Total other investments $ 277,251 $ 89,299
(1) Other investment notes have maturity dates through 2028 and interest rates ranging from 6.50% to 13.0%.</t>
  </si>
  <si>
    <t>ASSETS HELD FOR SALE (Tables)</t>
  </si>
  <si>
    <t>Schedule of properties held-for-sale</t>
  </si>
  <si>
    <t>Properties Held For Sale
Number of Net Book Value
December 31, 2015 3 $ 6,599
Properties sold (1) (2 ) (600 )
Properties added (2) 24 67,590
March 31, 2016 25 $ 73,589
Properties sold/other (1) (7 ) (28,347 )
Properties added (2) 4 7,209
June 30, 2016 22 $ 52,451
Properties sold/other (1) (4 ) (8,659 )
Properties added (2) 13 47,418
September 30, 2016 31 $ 91,210
(1) In the first quarter of 2016, we sold two SNFs for approximately $2.4 million in net proceeds recognizing a gain on sale of approximately $1.6 million. In the second quarter of 2016, we sold seven SNFs for approximately $39.2 million in net proceeds generating a gain on sale of approximately $12.5 million. We also recorded approximately $3.4 million of impairments on 12 facilities to reduce their net book values to their estimated fair value less costs to sell. In the third quarter of 2016, we sold one closed SNF for approximately $0.3 million in net proceeds. Two SNFs and one ALF classified as assets held for sale in the second quarter were no longer considered held for sale and were reclassified in the third quarter back to leased properties at their fair values (approximately $7.0 million). In addition, we recorded approximately $1.5 million of impairments on four facilities in the third quarter to further reduce their net book values to their estimated fair value less costs to sell.
(2) In the first quarter of 2016, we reclassified eight ALFs and 16 SNFs located in six states to assets held for sale. We recorded approximately $34.6 million of impairment charges on 14 of these facilities to reduce their net book values to their estimated fair value less costs to sell. In the second quarter of 2016, we reclassified three SNFs and one ALF to assets held for sale with total carrying value of $7.2 million. In the third quarter of 2016, we reclassified 12 SNFs and one ALF to assets held for sale. In the third quarter, we recorded approximately $14.8 million of impairment charges on six of these facilities to reduce their net book values to their estimated fair value less costs to sell.</t>
  </si>
  <si>
    <t>INTANGIBLES (Tables)</t>
  </si>
  <si>
    <t>Schedule of intangibles</t>
  </si>
  <si>
    <t xml:space="preserve">September 30, December 31,
2016 2015
(in thousands)
Assets:
Goodwill $ 644,129 $ 645,683
Above market leases $ 23,545 $ 21,901
In-place leases 167 386
Accumulated amortization (15,461 ) (14,162 )
Net intangible assets $ 8,251 $ 8,125
Liabilities:
Below market leases $ 165,028 $ 165,331
Accumulated amortization (67,321 ) (55,131 )
Net intangible liabilities $ 97,707 $ 110,200 </t>
  </si>
  <si>
    <t>Schedule of reconciliation of goodwill</t>
  </si>
  <si>
    <t xml:space="preserve">(in thousands)
Balance as of December 31, 2015 $ 645,683
Add: additional valuation adjustments related to preliminary valuations 275
Less: foreign currency translation (390 )
Balance as of March 31, 2016 645,568
Less: foreign currency translation (1,087 )
Balance as of June 30, 2016 644,481
Less: foreign currency translation (352 )
Balance as of September 30, 2016 $ 644,129 </t>
  </si>
  <si>
    <t>STOCKHOLDERS' EQUITY (Tables)</t>
  </si>
  <si>
    <t>Schedule of accumulated other comprehensive loss</t>
  </si>
  <si>
    <t xml:space="preserve">September 30, December 31,
2016 2015
(in thousands)
Foreign currency translation adjustments $ (39,939 ) $ (8,027 )
Derivative instrument adjustments (12,231 ) (685 )
Total accumulated other comprehensive loss $ (52,170 ) $ (8,712 ) </t>
  </si>
  <si>
    <t>STOCK-BASED COMPENSATION (Tables)</t>
  </si>
  <si>
    <t>Schedule of summary of stock-based compensation expense</t>
  </si>
  <si>
    <t xml:space="preserve">Three Months Ended
Nine Months Ended September 30,
2016 2015 2016 2015
(in thousands)
Stock-based compensation expense $ 3,673 $ 2,199 $ 10,116 $ 6,682 </t>
  </si>
  <si>
    <t>Schedule of unrecognized compensation cost associated with outstanding restricted stock and PRSU awards and LTIP Unit awards</t>
  </si>
  <si>
    <t>Grant Shares/ Units (1) Grant Date Total Compensation Cost (in millions) (2) Weighted Unrecognized Performance Vesting
RSUs
2013 RSU 2013 195,822 $ 29.80 $ 5.8 36 $ 0.5 N/A 12/31/14 - 12/31/16
2014 RSU 2014 106,778 29.80 3.2 36 0.3 N/A 12/31/2016
3/31/15 RSU 2015 109,985 40.57 4.5 33 2.0 N/A 12/31/2017
4/1/15 RSU 2015 40,464 40.74 1.6 33 0.7 N/A 12/31/2017
Assumed Aviv RSU 2015 18,920 24.92 0.5 21 0.1 N/A 12/31/2016
Assumed Aviv RSU 2015 7,799 35.08 0.3 33 0.1 N/A 12/31/15-12/31/17
3/17/16 RSU 2016 131,006 34.78 4.6 33 3.7 N/A 12/31/2018
Restricted Stock Units Total 610,774 $ 33.45 $ 20.5 $ 7.4
TSR PRSUs and LTIP Units
2016 Transition TSR 2013 101,591 8.67 0.9 36 0.1 12/31/2013-12/31/2016 12/31/2016
2016 TSR 2014 135,634 8.67 1.2 48 0.4 1/1/2014-12/31/2016 Quarterly in 2017
3/31/15 2017 LTIP Units 2015 137,249 14.66 2.0 45 1.2 1/1/2015-12/31/2017 Quarterly in 2018
4/1/2015 2017 LTIP Units 2015 54,151 14.80 0.8 45 0.5 1/1/2015-12/31/2017 Quarterly in 2018
7/31/15 2016 Transition TSR 2015 22,091 18.51 0.4 5 - 12/31/2013-12/31/2016 12/31/2016
7/31/15 2017 LTIP Units 2015 5,823 8.78 0.1 5 - 1/1/2015-12/31/2017 12/31/2017
3/17/16 2018 LTIP Units 2016 372,069 13.21 4.9 45 4.2 1/1/2016-12/31/2018 Quarterly in 2019
TSR PRSUs &amp; LTIP Total 828,608 $ 12.36 $ 10.3 $ 6.4
Relative TSR PRSUs
2016 Transition Relative TSR 2013 101,588 14.24 1.4 36 0.1 12/31/2013-12/31/2016 12/31/2016
2016 Relative TSR 2014 135,634 14.24 1.9 48 0.6 1/1/2014-12/31/2016 Quarterly in 2017
3/31/15 2017 Relative TSR 2015 137,249 22.50 3.1 45 1.9 1/1/2015-12/31/2017 Quarterly in 2018
4/1/2015 2017 Relative TSR 2015 54,151 22.91 1.2 45 0.7 1/1/2015-12/31/2017 Quarterly in 2018
7/31/15 2016 Relative TSR 2015 22,100 19.60 0.4 5 - 12/31/2013-12/31/2016 12/31/2016
7/31/15 2017 Relative TSR 2015 5,826 17.74 0.1 5 - 1/1/2015-12/31/2017 12/31/2017
3/17/16 2018 Relative TSR 2016 307,480 16.45 5.1 45 4.3 1/1/2016-12/31/2018 Quarterly in 2019
Relative TSR PRSUs Total 764,028 $ 17.41 $ 13.2 $ 7.6
Grand Total 2,203,410 $ 19.96 $ 44.0 $ 21.4
(1) Shares/units are net of shares cancelled.
(2) Total compensation costs are net of shares cancelled.</t>
  </si>
  <si>
    <t>BORROWING ACTIVITIES AND ARRANGEMENTS (Tables)</t>
  </si>
  <si>
    <t>Schedule of long-term borrowings</t>
  </si>
  <si>
    <t>Interest Rate September 30, December 31,
Maturity 2016 2016 2015
(in thousands)
Secured borrowings:
Mortgage term loan $ — $ 180,000
HUD mortgages assumed December 2011 (1) 2044 3.06 % 55,271 56,204
Total secured borrowings 55,271 236,204
Unsecured borrowings:
Revolving line of credit 2018 1.82 % 223,000 230,000
Tranche A-1 term loan 2019 2.02 % 200,000 200,000
Tranche A-2 term loan 2017 2.02 % 200,000 200,000
Tranche A-3 term loan 2021 2.02 % 350,000 —
Omega OP term loan 2017 2.02 % 100,000 100,000
2015 term loan 2022 2.33 % 250,000 250,000
1,323,000 980,000
2023 notes 2023 4.375 % 700,000 —
2024 notes 2024 5.875 % 400,000 400,000
2024 notes 2024 4.95 % 400,000 400,000
2025 notes 2025 4.50 % 250,000 250,000
2026 notes 2026 5.25 % 600,000 600,000
2027 notes 2027 4.50 % 700,000 700,000
Other 2018 - 3,000 —
Subordinated debt 2021 9.00 % 20,000 20,000
3,073,000 2,370,000
Discount - net (17,632 ) (17,118 )
Total unsecured borrowings 4,378,368 3,332,882
Total – net $ 4,433,639 $ 3,569,086
(1) Reflects the weighted average annual contractual interest rate on the mortgages at September 30, 2016 excluding a third-party administration fee of approximately 0.5% annually. Secured by real estate assets with a net carrying value of $66.7 million as of September 30, 2016.</t>
  </si>
  <si>
    <t>FINANCIAL INSTRUMENTS (Tables)</t>
  </si>
  <si>
    <t>Schedule of the carrying amounts and fair values of financial instruments</t>
  </si>
  <si>
    <t xml:space="preserve">September 30, 2016 December 31, 2015
Carrying Fair Carrying Fair
(in thousands)
Assets:
Cash and cash equivalents $ 32,567 $ 32,567 $ 5,424 $ 5,424
Restricted cash 12,282 12,282 14,607 14,607
Investments in direct financing leases – net 597,779 594,489 587,701 584,358
Mortgage notes receivable – net 624,339 630,576 679,795 687,130
Other investments – net 277,251 272,514 89,299 90,745
Total $ 1,544,218 $ 1,542,428 $ 1,376,826 $ 1,382,264
Liabilities:
Revolving line of credit $ 223,000 $ 223,000 $ 230,000 $ 230,000
Tranche A-1 term loan 200,000 200,000 200,000 200,000
Tranche A-2 term loan 200,000 200,000 200,000 200,000
Tranche A-3 term loan 350,000 350,000 — —
Omega OP term loan 100,000 100,000 100,000 100,000
2015 term loan 250,000 250,000 250,000 250,000
4.375% notes due 2023 – net 698,237 725,932 — —
5.875% notes due 2024 – net 400,000 466,755 400,000 429,956
4.95% notes due 2024 – net 395,758 421,791 395,333 403,064
4.50% notes due 2025 – net 248,257 254,384 248,099 242,532
5.25% notes due 2026 – net 598,466 645,477 598,343 612,760
4.50% notes due 2027 – net 691,130 698,660 690,494 667,651
Mortgage term loan due 2019 — — 180,000 180,000
HUD debt – net 55,271 57,331 56,204 52,678
Subordinated debt – net 20,520 25,429 20,613 24,366
Other 3,000 3,000 — —
Total $ 4,433,639 $ 4,621,759 $ 3,569,086 $ 3,593,007 </t>
  </si>
  <si>
    <t>EARNINGS PER SHARE (Tables)</t>
  </si>
  <si>
    <t>Schedule of computation of basic and diluted earnings per share</t>
  </si>
  <si>
    <t xml:space="preserve">Three Months Ended September 30,
Nine Months Ended September 30,
2016 2015 2016 2015
(in thousands, except per share amounts)
Numerator:
Net income $ 82,134 $ 83,254 $ 253,484 $ 169,772
Less: net income attributable to noncontrolling interests (3,585 ) (3,852 ) (11,328 ) (5,890 )
Net income available to common stockholders $ 78,549 $ 79,402 $ 242,156 $ 163,882
Denominator:
Denominator for basic earnings per share 194,123 184,739 190,444 167,261
Effect of dilutive securities:
Common stock equivalents 1,093 1,483 1,174 1,580
Noncontrolling interest – OP units 8,862 8,961 8,910 5,983
Denominator for diluted earnings per share 204,078 195,183 200,528 174,824
Earnings per share – basic:
Net income available to common stockholders $ 0.40 $ 0.43 $ 1.27 $ 0.98
Earnings per share – diluted:
Net
income $ 0.40 $ 0.43 $ 1.26 $ 0.97 </t>
  </si>
  <si>
    <t>CONSOLIDATING FINANCIAL STATEMENTS (Tables)</t>
  </si>
  <si>
    <t>Schedule of consolidating balance sheets</t>
  </si>
  <si>
    <t xml:space="preserve">CONSOLIDATING BALANCE SHEET Unaudited (in thousands)
September 30, 2016
Issuer &amp; Non – Elimination Consolidated
ASSETS
Real estate properties
Land and buildings $ 6,938,032 $ 655,854 $ — $ 7,593,886
Less accumulated depreciation (1,142,146 ) (43,931 ) — (1,186,077 )
Real estate properties – net 5,795,886 611,923 — 6,407,809
Investment in direct financing leases 597,779 — — 597,779
Mortgage notes receivable 624,339 — — 624,339
7,018,004 611,923 — 7,629,927
Other investments 276,862 389 — 277,251
7,294,866 612,312 — 7,907,178
Assets held for sale – net 91,210 — — 91,210
Total investments 7,386,076 612,312 — 7,998,388
Cash and cash equivalents 27,576 4,991 — 32,567
Restricted cash 7,111 5,171 — 12,282
Accounts receivable – net 216,597 8,628 — 225,225
Goodwill 630,679 13,450 — 644,129
Investments in and advances to affiliates 580,945 — (580,945 ) —
Other assets 58,185 11,587 — 69,772
Total assets $ 8,907,169 $ 656,139 $ (580,945 ) $ 8,982,363
LIABILITIES AND EQUITY
Revolving line of credit $ 223,000 $ — $ — $ 223,000
Term loan 1,100,000 — — 1,100,000
Secured borrowings — 440,099 (384,828 ) 55,271
Unsecured borrowings – net 3,055,368 — — 3,055,368
Accrued expenses and other liabilities 353,610 7,986 — 361,596
Deferred income taxes — 11,937 — 11,937
Intercompany payable — 7,894 (7,894 ) —
Total liabilities 4,731,978 467,916 (392,722 ) 4,807,172
Equity:
Common stock 19,514 — — 19,514
Equity investment from affiliates — 164,285 (164,285 ) —
Common stock – additional paid-in capital 4,827,877 — — 4,827,877
Cumulative net earnings 1,614,678 23,516 (23,516 ) 1,614,678
Cumulative dividends paid (2,587,841 ) — — (2,587,841 )
Accumulated other comprehensive (loss) income (52,170 ) 422 (422 ) (52,170 )
Total stockholders’ equity 3,822,058 188,223 (188,223 ) 3,822,058
Noncontrolling interest 353,133 — — 353,133
Total equity 4,175,191 188,223 (188,223 ) 4,175,191
Total liabilities and equity $ 8,907,169 $ 656,139 $ (580,945 ) $ 8,982,363 CONSOLIDATING BALANCE SHEET (in thousands)
December 31, 2015
Issuer &amp; Non – Elimination Consolidated
ASSETS
Real estate properties
Land and buildings $ 6,184,507 $ 559,451 $ — $ 6,743,958
Less accumulated depreciation (991,314 ) (27,836 ) — (1,019,150 )
Real estate properties – net 5,193,193 531,615 — 5,724,808
Investment in direct financing leases 587,701 — — 587,701
Mortgage notes receivable 679,795 — — 679,795
6,460,689 531,615 — 6,992,304
Other investments 89,299 — — 89,299
6,549,988 531,615 — 7,081,603
Assets held for sale – net 6,599 — — 6,599
Total investments 6,556,587 531,615 — 7,088,202
Cash and cash equivalents 1,592 3,832 — 5,424
Restricted cash 8,058 6,549 — 14,607
Accounts receivable – net 196,107 7,755 — 203,862
Goodwill 630,404 15,279 — 645,683
Investments in and advances to affiliates 300,409 — (300,409 ) —
Other assets 53,732 7,499 — 61,231
Total assets $ 7,746,889 $ 572,529 $ (300,409 ) $ 8,019,009
LIABILITIES AND EQUITY
Revolving line of credit $ 230,000 $ — $ — $ 230,000
Term loan 750,000 — — 750,000
Secured borrowings — 361,460 (125,256 ) 236,204
Unsecured borrowings – net 2,352,882 — — 2,352,882
Accrued expenses and other liabilities 326,815 6,891 — 333,706
Deferred income taxes — 15,352 — 15,352
Intercompany payable (13,673 ) 13,673 — —
Total liabilities 3,646,024 397,376 (125,256 ) 3,918,144
Equity:
Common stock 18,740 — — 18,740
Equity investment from affiliates — 156,830 (156,830 ) —
Common stock – additional paid-in capital 4,609,474 — — 4,609,474
Cumulative net earnings 1,372,522 18,246 (18,246 ) 1,372,522
Cumulative dividends paid (2,254,038 ) — — (2,254,038 )
Accumulated other comprehensive (loss) income (8,712 ) 77 (77 ) (8,712 )
Total stockholders’ equity 3,737,986 175,153 (175,153 ) 3,737,986
Noncontrolling interest 362,879 — — 362,879
Total equity 4,100,865 175,153 (175,153 ) 4,100,865
Total liabilities and equity $ 7,746,889 $ 572,529 $ (300,409 ) $ 8,019,009 </t>
  </si>
  <si>
    <t>Schedule of consolidating statement of operations</t>
  </si>
  <si>
    <t>CONSOLIDATING STATEMENT OF OPERATIONS Unaudited (in thousands)
Three Months Ended September 30, 2016 Nine Months Ended September 30, 2016
Issuer &amp; Non – Elimination Consolidated Issuer &amp; Non – Elimination Consolidated
Revenue
Rental income $ 170,639 $ 15,198 $ - $ 185,837 $ 504,780 $ 44,214 $ - $ 548,994
Income from direct financing leases 15,611 - - 15,611 46,574 - - 46,574
Mortgage interest income 15,996 - - 15,996 53,973 - - 53,973
Other investment income – net 8,552 16 (1,374 ) 7,194 18,120 54 (1,374 ) 16,800
Total operating revenues 210,798 15,214 (1,374 ) 224,638 623,447 44,268 (1,374 ) 666,341
Expenses
Depreciation and amortization 62,460 5,856 - 68,316 179,219 17,035 - 196,254
General and administrative 12,303 125 - 12,428 34,326 389 - 34,715
Acquisition and merger related costs 2,026 283 - 2,309 5,779 3,805 - 9,584
Impairment loss on real estate properties 17,275 - - 17,275 58,508 218 - 58,726
(Recovery) provision for uncollectible mortgages, notes and accounts receivable (3 ) - - (3 ) 705 3,262 - 3,967
Total operating expenses 94,061 6,264 - 100,325 278,537 24,709 - 303,246
Income before other income and expense 116,737 8,950 (1,374 ) 124,313 344,910 19,559 (1,374 ) 363,095
Other income (expense):
Interest income 154 3 - 157 160 9 - 169
Interest expense (39,114 ) (5,115 ) 1,374 (42,855 ) (106,807 ) (14,295 ) 1,374 (119,728 )
Interest – amortization of deferred financing costs (2,476 ) (26 ) - (2,502 ) (6,806 ) (38 ) - (6,844 )
Interest – refinancing costs (1,815 ) - - (1,815 ) (2,113 ) - - (2,113 )
Realized loss on foreign exchange (222 ) - - (222 ) (244 ) - - (244 )
Equity in earnings 3,986 - (3,986 ) - 5,270 - (5,270 ) -
Total other expense (39,487 ) (5,138 ) (2,612 ) (47,237 ) (110,540 ) (14,324 ) (3,896 ) (128,760 )
Income before gain on assets sold 77,250 3,812 (3,986 ) 77,076 234,370 5,235 (5,270 ) 234,335
Gain on assets sold - net 5,139 - - 5,139 19,931 - - 19,931
Income from continuing operations before income taxes 82,389 3,812 (3,986 ) 82,215 254,301 5,235 (5,270 ) 254,266
Income taxes (255 ) 174 - (81 ) (817 ) 35 - (782 )
Net income 82,134 3,986 (3,986 ) 82,134 253,484 5,270 (5,270 ) 253,484
Net income attributable to noncontrolling interest (3,585 ) - - (3,585 ) (11,328 ) - - (11,328 )
Net income available to common stockholders $ 78,549 $ 3,986 $ (3,986 ) $ 78,549 $ 242,156 $ 5,270 $ (5,270 ) $ 242,156 CONSOLIDATING STATEMENTS OF OPERATIONS (in thousands)
Three Months Ended September 30, 2015 Nine Months Ended September 30, 2015
Issuer &amp; Non – Elimination Consolidated Issuer &amp; Non – Elimination Consolidated
Revenue
Rental income $ 153,029 $ 13,594 $ - $ 166,623 $ 402,341 $ 28,358 $ - $ 430,699
Income from direct financing leases 15,216 - - 15,216 44,582 - - 44,582
Mortgage interest income 17,195 - - 17,195 51,336 - - 51,336
Other investment income – net 2,940 - - 2,940 6,488 - - 6,488
Total operating revenues 188,380 13,594 - 201,974 504,747 28,358 - 533,105
Expenses
Depreciation and amortization 54,600 5,543 - 60,143 138,381 11,528 - 149,909
General and administrative 10,064 96 - 10,160 26,201 281 - 26,482
Acquisition and merger related costs 3,555 - - 3,555 52,994 2,513 - 55,507
Impairment loss on real estate properties 1,743 - - 1,743 14,641 - - 14,641
Provision for uncollectible mortgages, notes and accounts receivable 301 - - 301 292 - - 292
Total operating expenses 70,263 5,639 - 75,902 232,509 14,322 - 246,831
Income before other income and expense 118,117 7,955 - 126,072 272,238 14,036 - 286,274
Other income (expense):
Interest income 1 4 - 5 196 9 - 205
Interest expense (34,255 ) (3,914 ) - (38,169 ) (100,966 ) (7,810 ) - (108,776 )
Interest – amortization of deferred financing costs (1,852 ) (5 ) - (1,857 ) (5,020 ) (16 ) - (5,036 )
Interest – refinancing costs - - - - (8,361 ) - - (8,361 )
Equity in earnings 3,771 - (3,771 ) - 5,771 - (5,771 ) -
Total other expense (32,335 ) (3,915 ) (3,771 ) (40,021 ) (108,380 ) (7,817 ) (5,771 ) (121,968 )
Income before gain (loss) on assets sold 85,782 4,040 (3,771 ) 86,051 163,858 6,219 (5,771 ) 164,306
(Loss) gain on assets sold – net (2,391 ) - - (2,391 ) 6,411 - - 6,411
Income from continuing operations before income taxes 83,391 4,040 (3,771 ) 83,660 170,269 6,219 (5,771 ) 170,717
Income taxes (137 ) (269 ) - (406 ) (497 ) (448 ) - (945 )
Net income 83,254 3,771 (3,771 ) 83,254 169,772 5,771 (5,771 ) 169,772
Net income attributable to noncontrolling interest (3,852 ) - - (3,852 ) (5,890 ) - - (5,890 )
Net income available to common stockholders $ 79,402 $ 3,771 $ (3,771 ) $ 79,402 $ 163,882 $ 5,771 $ (5,771 ) $ 163,882</t>
  </si>
  <si>
    <t>Schedule of consolidating statement of cash flows</t>
  </si>
  <si>
    <t xml:space="preserve">CONSOLIDATING STATEMENTS OF CASH FLOWS Unaudited (in thousands)
Nine Months Ended September 30, 2016
Issuer &amp; Non-Guarantor Elimination Consolidated
Cash flows from operating activities
Net income $ 253,484 $ 5,270 $ (5,270 ) $ 253,484
Adjustment to reconcile net income to cash provided by operating activities:
Depreciation and amortization 179,219 17,035 — 196,254
Provision for impairment on real estate properties 58,508 218 — 58,726
Provision for uncollectible mortgages, notes and accounts receivable 705 3,262 — 3,967
Amortization of deferred financing and refinancing costs 8,919 38 — 8,957
Accretion of direct financing leases (8,999 ) — — (8,999 )
Stock-based compensation 10,116 — — 10,116
Gain on assets sold – net (19,931 ) — — (19,931 )
Amortization of acquired in-place leases - net (10,957 ) — — (10,957 )
Equity in earnings (5,270 ) — 5,270 —
Change in operating assets and liabilities – net of amounts assumed/acquired:
Accounts receivable – net 205 (2 ) — 203
Straight-line rent receivables (25,574 ) (4,385 ) — (29,959 )
Lease inducements 1,942 — — 1,942
Effective yield receivable on mortgage notes (209 ) — — (209 )
Other operating assets and liabilities 5,214 (11,571 ) — (6,357 )
Net cash provided by operating activities 447,372 9,865 — 457,237
Cash flows from investing activities
Acquisition of real estate – net of liabilities assumed and escrows acquired (833,390 ) (126,358 ) — (959,748 )
Investment in construction in progress (44,113 ) — — (44,113 )
Investments in subsidiaries (120,741 ) — 120,741 —
Investment in direct financing leases (1,079 ) — — (1,079 )
Placement of mortgage loans (27,895 ) — — (27,895 )
Proceeds from sale of real estate investments 64,746 — — 64,746
Capital improvements to real estate investments (29,761 ) (1,647 ) — (31,408 )
Proceeds from other investments 47,901 1,581 — 49,482
Investments in other investments (240,865 ) (2,134 ) — (242,999 )
Collection of mortgage principal 58,149 — — 58,149
Net cash used in investing activities (1,127,048 ) (128,558 ) 120,741 (1,134,865 )
Cash flows from financing activities
Proceeds from credit facility borrowings 1,134,000 — — 1,134,000
Payments on credit facility borrowings (1,141,000 ) — — (1,141,000 )
Receipts of other long-term borrowings 1,048,173 — — 1,048,173
Payments of other long-term borrowings (180,000 ) (934 ) — (180,934 )
Payments of financing related costs (11,746 ) (24 ) — (11,770 )
Receipts from dividend reinvestment plan 229,769 — — 229,769
Payments for exercised options and restricted stock – net (23,403 ) — — (23,403 )
Dividends paid (333,663 ) — — (333,663 )
Contributions from affiliate — 120,741 (120,741 ) —
Redemption of OP Units (732 ) — — (732 )
Distributions to OP Unit Holders (15,738 ) — — (15,738 )
Net cash provided by financing activities 705,660 119,783 (120,741 ) 704,702
Increase in cash and cash equivalents 25,984 1,090 — 27,074
Effect of foreign currency translation on cash and cash equivalents — 69 — 69
Cash and cash equivalents at beginning of period 1,592 3,832 — 5,424
Cash and cash equivalents at end of period $ 27,576 $ 4,991 $ — $ 32,567 CONSOLIDATING STATEMENTS OF CASH FLOWS (in thousands)
Nine Months Ended September 30, 2015
Issuer &amp; Non-Guarantor Elimination Consolidated
Cash flows from operating activities
Net income $ 169,772 $ 5,771 $ (5,771 ) $ 169,772
Adjustment to reconcile net income to cash provided by operating activities:
Depreciation and amortization 138,381 11,528 — 149,909
Provision for impairment on real estate properties 14,641 — — 14,641
Provision for uncollectible mortgages, notes and accounts receivable 292 — — 292
Amortization of deferred financing and refinancing costs 13,381 16 — 13,397
Accretion of direct financing leases (8,124 ) — — (8,124 )
Stock-based compensation 6,682 — — 6,682
Gain on assets sold – net (6,411 ) — — (6,411 )
Amortization of acquired in-place leases - net (4,264 ) — — (4,264 )
Change in operating assets and liabilities – net of amounts assumed/acquired:
Accounts receivable, net 315 — — 315
Straight-line rent receivables (23,347 ) (3,218 ) — (26,565 )
Lease inducements 347 — — 347
Effective yield receivable on mortgage notes (3,159 ) — — (3,159 )
Other operating assets and liabilities 9,648 553 5,771 15,972
Net cash provided by operating activities 308,154 14,650 — 322,804
Cash flows from investing activities
Acquisition of real estate – net of liabilities assumed and escrows acquired (110,806 ) (177,484 ) — (288,290 )
Cash acquired in merger 84,858 — — 84,858
Investment in construction in progress (145,276 ) — — (145,276 )
Investments in subsidiaries (170,631 ) 170,631 — —
Investment in direct financing leases (6,793 ) — — (6,793 )
Placement of mortgage loans (7,601 ) — — (7,601 )
Proceeds from sale of real estate investments 41,541 — — 41,541
Capital improvements to real estate investments (16,356 ) (1,798 ) — (18,154 )
Proceeds from other investments 37,428 — — 37,428
Investments in other investments (49,489 ) — — (49,489 )
Collection of mortgage principal 1,025 — — 1,025
Net cash used in investing activities (342,100 ) (8,651 ) — (350,751 )
Cash flows from financing activities
Proceeds from credit facility borrowings 1,704,000 — — 1,704,000
Payments on credit facility borrowings (1,239,000 ) — — (1,239,000 )
Receipts of other long-term borrowings 1,588,124 — — 1,588,124
Payments of other long-term borrowings (1,587,158 ) (905 ) — (1,588,063 )
Payments of financing related costs (30,709 ) — — (30,709 )
Escrow deposit for other long-term borrowing (614,998 ) — — (614,998 )
Receipts from dividend reinvestment plan 65,665 — — 65,665
Payments for exercised options and restricted stock – net (26,168 ) — — (26,168 )
Net proceeds from issuance of common stock 439,738 — — 439,738
Dividends paid (253,105 ) — — (253,105 )
Distributions to OP Unit holders (6,598 ) — — (6,598 )
Net cash provided by (used in) financing activities 39,791 (905 ) — 38,886
Increase in cash and cash equivalents 5,845 5,094 — 10,939
Effect of foreign currency translation on cash and cash equivalents — (109 ) — (109 )
Cash and cash equivalents at beginning of period 4,489 — — 4,489
Cash and cash equivalents at end of period $ 10,334 $ 4,985 $ — $ 15,319 </t>
  </si>
  <si>
    <t>BASIS OF PRESENTATION AND SIGNIFICANT ACCOUNTING POLICIES (Detail) - USD ($) $ in Thousands</t>
  </si>
  <si>
    <t>Contractual receivables</t>
  </si>
  <si>
    <t>Effective yield interest receivables</t>
  </si>
  <si>
    <t>Straight-line receivables</t>
  </si>
  <si>
    <t>Allowance</t>
  </si>
  <si>
    <t>BASIS OF PRESENTATION AND SIGNIFICANT ACCOUNTING POLICIES (Narrative) (Detail)</t>
  </si>
  <si>
    <t>Sep. 30, 2016Segment</t>
  </si>
  <si>
    <t>Number of reportable segment</t>
  </si>
  <si>
    <t>BASIS OF PRESENTATION AND SIGNIFICANT ACCOUNTING POLICIES (Narrative) (Detail 1) $ / shares in Units, shares in Millions, $ in Millions</t>
  </si>
  <si>
    <t>Feb. 01, 2016USD ($)Facility</t>
  </si>
  <si>
    <t>Mar. 31, 2016USD ($)Facility</t>
  </si>
  <si>
    <t>Sep. 30, 2016USD ($)FacilityHealthcare_facility</t>
  </si>
  <si>
    <t>Dec. 31, 2015USD ($)</t>
  </si>
  <si>
    <t>Jun. 30, 2015shares</t>
  </si>
  <si>
    <t>Apr. 01, 2015$ / sharesshares</t>
  </si>
  <si>
    <t>Basis Of Presentation And Significant Accounting Policies [Line Items]</t>
  </si>
  <si>
    <t>Limited partnership interests owned | shares</t>
  </si>
  <si>
    <t>Number of facilities transitioned | Facility</t>
  </si>
  <si>
    <t>Straight line rent receivables wrote off | $</t>
  </si>
  <si>
    <t>Number of leased real estate properties | Healthcare_facility</t>
  </si>
  <si>
    <t>SNF's</t>
  </si>
  <si>
    <t>Number of leased real estate properties | Facility</t>
  </si>
  <si>
    <t>Cash flow hedges recorded at fair value in accrued expenses and other liabilities | $</t>
  </si>
  <si>
    <t>Omega OP Units</t>
  </si>
  <si>
    <t>Percentage of limited partnership interests owned</t>
  </si>
  <si>
    <t>96.00%</t>
  </si>
  <si>
    <t>95.00%</t>
  </si>
  <si>
    <t>Number of units settled in cash | shares</t>
  </si>
  <si>
    <t>Aviv Operating Partnership | Omega OP Units</t>
  </si>
  <si>
    <t>Limited partnership units, redeemable, par value per share | $ / shares</t>
  </si>
  <si>
    <t>Other Investors | Omega OP Units</t>
  </si>
  <si>
    <t>4.00%</t>
  </si>
  <si>
    <t>5.00%</t>
  </si>
  <si>
    <t>Laurel | SNF's</t>
  </si>
  <si>
    <t>Purchase price of buildings acquired paid in cash | $</t>
  </si>
  <si>
    <t>Laurel | Board of Directors</t>
  </si>
  <si>
    <t>Percentage of ownership interest</t>
  </si>
  <si>
    <t>34.00%</t>
  </si>
  <si>
    <t>PROPERTIES AND INVESTMENTS - Significant acquisitions occurred in 2016 (Details) $ in Millions</t>
  </si>
  <si>
    <t>Real Estate Properties [Line Items]</t>
  </si>
  <si>
    <t>Number of Facilities | Healthcare_facility</t>
  </si>
  <si>
    <t>Number of Facilities | Facility</t>
  </si>
  <si>
    <t>ALFs</t>
  </si>
  <si>
    <t>Q1 | UK</t>
  </si>
  <si>
    <t>Total Investment</t>
  </si>
  <si>
    <t>Initial Annual Cash Yield (%)</t>
  </si>
  <si>
    <t>7.00%</t>
  </si>
  <si>
    <t>Q1 | UK | Land</t>
  </si>
  <si>
    <t>Q1 | UK | Building and site improvements</t>
  </si>
  <si>
    <t>Q1 | UK | Furniture and fixtures</t>
  </si>
  <si>
    <t>Q1 | OH, VA, MI</t>
  </si>
  <si>
    <t>8.50%</t>
  </si>
  <si>
    <t>Q1 | OH, VA, MI | Land</t>
  </si>
  <si>
    <t>Q1 | OH, VA, MI | Building and site improvements</t>
  </si>
  <si>
    <t>Q1 | OH, VA, MI | Furniture and fixtures</t>
  </si>
  <si>
    <t>Q1 | GA</t>
  </si>
  <si>
    <t>7.50%</t>
  </si>
  <si>
    <t>Q1 | GA | Land</t>
  </si>
  <si>
    <t>Q1 | GA | Building and site improvements</t>
  </si>
  <si>
    <t>Q1 | GA | Furniture and fixtures</t>
  </si>
  <si>
    <t>Q1 | MD</t>
  </si>
  <si>
    <t>Q1 | MD | Land</t>
  </si>
  <si>
    <t>Q1 | MD | Building and site improvements</t>
  </si>
  <si>
    <t>Q1 | MD | Furniture and fixtures</t>
  </si>
  <si>
    <t>Q1 | VA, NC</t>
  </si>
  <si>
    <t>Q1 | VA, NC | Land</t>
  </si>
  <si>
    <t>Q1 | VA, NC | Building and site improvements</t>
  </si>
  <si>
    <t>Q1 | VA, NC | Furniture and fixtures</t>
  </si>
  <si>
    <t>Q1 | SNF's | OH, VA, MI</t>
  </si>
  <si>
    <t>Q1 | SNF's | MD</t>
  </si>
  <si>
    <t>Q1 | SNF's | VA, NC</t>
  </si>
  <si>
    <t>Q1 | ALFs | UK</t>
  </si>
  <si>
    <t>Q1 | ALFs | GA</t>
  </si>
  <si>
    <t>Q2 | UK</t>
  </si>
  <si>
    <t>[2]</t>
  </si>
  <si>
    <t>Q2 | UK | Land</t>
  </si>
  <si>
    <t>Q2 | UK | Building and site improvements</t>
  </si>
  <si>
    <t>Q2 | UK | Furniture and fixtures</t>
  </si>
  <si>
    <t>Q2 | TX</t>
  </si>
  <si>
    <t>[3]</t>
  </si>
  <si>
    <t>6.80%</t>
  </si>
  <si>
    <t>Q2 | TX | Land</t>
  </si>
  <si>
    <t>Q2 | TX | Building and site improvements</t>
  </si>
  <si>
    <t>Q2 | TX | Furniture and fixtures</t>
  </si>
  <si>
    <t>Q2 | CO, MO</t>
  </si>
  <si>
    <t>9.00%</t>
  </si>
  <si>
    <t>Q2 | CO, MO | Land</t>
  </si>
  <si>
    <t>Q2 | CO, MO | Building and site improvements</t>
  </si>
  <si>
    <t>Q2 | CO, MO | Furniture and fixtures</t>
  </si>
  <si>
    <t>Q2 | SNF's | CO, MO</t>
  </si>
  <si>
    <t>Q2 | ALFs | UK</t>
  </si>
  <si>
    <t>Q2 | ALFs | TX</t>
  </si>
  <si>
    <t>Q3 | FL</t>
  </si>
  <si>
    <t>[4]</t>
  </si>
  <si>
    <t>8.00%</t>
  </si>
  <si>
    <t>Q3 | FL | Land</t>
  </si>
  <si>
    <t>Q3 | FL | Building and site improvements</t>
  </si>
  <si>
    <t>Q3 | FL | Furniture and fixtures</t>
  </si>
  <si>
    <t>Q3 | GA</t>
  </si>
  <si>
    <t>Q3 | GA | Land</t>
  </si>
  <si>
    <t>Q3 | GA | Building and site improvements</t>
  </si>
  <si>
    <t>Q3 | GA | Furniture and fixtures</t>
  </si>
  <si>
    <t>Q3 | SC</t>
  </si>
  <si>
    <t>Q3 | SC | Land</t>
  </si>
  <si>
    <t>Q3 | SC | Building and site improvements</t>
  </si>
  <si>
    <t>Q3 | SC | Furniture and fixtures</t>
  </si>
  <si>
    <t>Q3 | OH</t>
  </si>
  <si>
    <t>[4],[5]</t>
  </si>
  <si>
    <t>Q3 | OH | Building and site improvements</t>
  </si>
  <si>
    <t>Q3 | OH | Furniture and fixtures</t>
  </si>
  <si>
    <t>Q3 | FL, KY,TN</t>
  </si>
  <si>
    <t>[4],[6]</t>
  </si>
  <si>
    <t>Q3 | FL, KY,TN | Land</t>
  </si>
  <si>
    <t>Q3 | FL, KY,TN | Building and site improvements</t>
  </si>
  <si>
    <t>Q3 | FL, KY,TN | Furniture and fixtures</t>
  </si>
  <si>
    <t>Q3 | SNF's | SC</t>
  </si>
  <si>
    <t>Q3 | SNF's | OH</t>
  </si>
  <si>
    <t>Q3 | SNF's | FL, KY,TN</t>
  </si>
  <si>
    <t>Q3 | ALFs | FL</t>
  </si>
  <si>
    <t>Q3 | ALFs | GA</t>
  </si>
  <si>
    <t>Q1, Q2 and Q3</t>
  </si>
  <si>
    <t>Q1, Q2 and Q3 | Land</t>
  </si>
  <si>
    <t>Q1, Q2 and Q3 | Building and site improvements</t>
  </si>
  <si>
    <t>Q1, Q2 and Q3 | Furniture and fixtures</t>
  </si>
  <si>
    <t>Q1, Q2 and Q3 | SNF's</t>
  </si>
  <si>
    <t>Q1, Q2 and Q3 | ALFs</t>
  </si>
  <si>
    <t>Acquired from a related party. Refer to Note - 1 Related Party Transactions.</t>
  </si>
  <si>
    <t>Omega also recorded a deferred tax asset of approximately $1.9 million in connection with the acquisition.</t>
  </si>
  <si>
    <t>The Company paid $63.0 million in cash at closing to acquire the facilities. We have agreed to pay an additional $1.5 million in April 2017 and the remaining $1.5 million in April 2018. The additional consideration to be paid is contractually determined and not contingent on other factors. The $3.0 million liability is recorded in unsecured borrowings - net on our Consolidated Balance Sheet.</t>
  </si>
  <si>
    <t>The Company estimated the fair value of the assets acquired on the acquisition date based on certain valuation analyses that have yet to be finalized, and accordingly, the assets acquired, as detailed, are subject to adjustment once the analysis is completed.</t>
  </si>
  <si>
    <t>[5]</t>
  </si>
  <si>
    <t>The Company paid approximately $3.5 million in cash to acquire the facility. The remainder of the purchase price (approximately $5.5 million) was funded with the redemption of an other investment note.</t>
  </si>
  <si>
    <t>[6]</t>
  </si>
  <si>
    <t>The Company's investment includes a purchase option buyout obligation with a fair value of approximately $29.6 million. The future buyout obligation is recorded in accrued expenses and other liabilities on our Consolidated Balance Sheet. The Company also acquired a term loan with a fair value of approximately $37.0 million which is recorded in other investments on our Consolidated Balance Sheet. Refer to Note - 5 Other Investments.</t>
  </si>
  <si>
    <t>PROPERTIES AND INVESTMENTS - Significant acquisitions occurred in 2016 (Parentheticals) (Details) $ in Millions</t>
  </si>
  <si>
    <t>Sep. 30, 2016USD ($)Parcel</t>
  </si>
  <si>
    <t>Number of land acquired | Parcel</t>
  </si>
  <si>
    <t>Payments to acquire land</t>
  </si>
  <si>
    <t>Deferred tax asset in connection with acquisition</t>
  </si>
  <si>
    <t>Payment to acquire the facilities</t>
  </si>
  <si>
    <t>Additional consideration to be paid in April 2017</t>
  </si>
  <si>
    <t>Additional consideration to be paid in April 2018</t>
  </si>
  <si>
    <t>Liability recorded as unsecured borrowings</t>
  </si>
  <si>
    <t>Remainder of purchase price</t>
  </si>
  <si>
    <t>Fair value of purchase option buyout obligation</t>
  </si>
  <si>
    <t>Fair value of term loan</t>
  </si>
  <si>
    <t>PROPERTIES AND INVESTMENTS - Allocation of assets acquired and liabilities assumed (Details 1) - USD ($) $ in Thousands</t>
  </si>
  <si>
    <t>Jun. 30, 2016</t>
  </si>
  <si>
    <t>Mar. 31, 2016</t>
  </si>
  <si>
    <t>Apr. 01, 2015</t>
  </si>
  <si>
    <t>Fair value of net assets acquired:</t>
  </si>
  <si>
    <t>Merger Agreement | Aviv REIT, Inc</t>
  </si>
  <si>
    <t>Mortgages notes receivable</t>
  </si>
  <si>
    <t>Accounts receivables and other assets</t>
  </si>
  <si>
    <t>Cash acquired</t>
  </si>
  <si>
    <t>Debt</t>
  </si>
  <si>
    <t>Fair value of net assets acquired</t>
  </si>
  <si>
    <t>PROPERTIES AND INVESTMENTS - Pro forma information (Details 2) - USD ($) $ / shares in Units, $ in Thousands</t>
  </si>
  <si>
    <t>Earnings per share - diluted:</t>
  </si>
  <si>
    <t>Net income - as reported</t>
  </si>
  <si>
    <t>Pro forma</t>
  </si>
  <si>
    <t>Proforma Information [Line Items]</t>
  </si>
  <si>
    <t>Pro Forma Revenues</t>
  </si>
  <si>
    <t>Pro Forma Net income</t>
  </si>
  <si>
    <t>Net income - pro forma</t>
  </si>
  <si>
    <t>PROPERTIES AND INVESTMENTS - Leased Property (Narrative) (Detail)</t>
  </si>
  <si>
    <t>Sep. 30, 2016FacilityHealthcare_facility</t>
  </si>
  <si>
    <t>Number of real estate properties | Healthcare_facility</t>
  </si>
  <si>
    <t>Increase in the specific annual percentage over the prior year's rent</t>
  </si>
  <si>
    <t>2.50%</t>
  </si>
  <si>
    <t>Property available for operating lease | Minimum</t>
  </si>
  <si>
    <t>Lease term</t>
  </si>
  <si>
    <t>5 years</t>
  </si>
  <si>
    <t>Property available for operating lease | Maximum</t>
  </si>
  <si>
    <t>15 years</t>
  </si>
  <si>
    <t>Number of real estate properties</t>
  </si>
  <si>
    <t>Specialty facilities</t>
  </si>
  <si>
    <t>Medical office building</t>
  </si>
  <si>
    <t>PROPERTIES AND INVESTMENTS - Aviv Merger (Narrative) (Detail 1) - Merger Agreement - Aviv REIT, Inc $ in Thousands, shares in Millions</t>
  </si>
  <si>
    <t>Apr. 01, 2015USD ($)FacilityPropertyMortgageshares</t>
  </si>
  <si>
    <t>Conversion ratio of shares</t>
  </si>
  <si>
    <t>Number of shares issued to issuable to stockholders | shares</t>
  </si>
  <si>
    <t>Number of properties acquired</t>
  </si>
  <si>
    <t>Number of facilities subject to direct financing leases | Facility</t>
  </si>
  <si>
    <t>Number of mortgage facilities | Mortgage</t>
  </si>
  <si>
    <t>Fair value of consideration | $</t>
  </si>
  <si>
    <t>PROPERTIES AND INVESTMENTS - Assets Sold or Held for Sale (Narrative) (Detail 2) $ in Thousands</t>
  </si>
  <si>
    <t>Sep. 30, 2016USD ($)Facility</t>
  </si>
  <si>
    <t>Jun. 30, 2016USD ($)Facility</t>
  </si>
  <si>
    <t>Mar. 31, 2016USD ($)FacilityState</t>
  </si>
  <si>
    <t>Sep. 30, 2015USD ($)</t>
  </si>
  <si>
    <t>Dec. 31, 2015Facility</t>
  </si>
  <si>
    <t>Number of states | State</t>
  </si>
  <si>
    <t>Number of facilities sold</t>
  </si>
  <si>
    <t>Number of previously classified as held for sale</t>
  </si>
  <si>
    <t>Total cash proceeds | $</t>
  </si>
  <si>
    <t>Amount of gain (loss) from sale of facilities | $</t>
  </si>
  <si>
    <t>Impairment charge | $</t>
  </si>
  <si>
    <t>Number of facilities with impairment charges</t>
  </si>
  <si>
    <t>Number of facilities with impairment charges classified as held for sale</t>
  </si>
  <si>
    <t>DIRECT FINANCING LEASES (Detail) $ in Thousands</t>
  </si>
  <si>
    <t>Sep. 30, 2016USD ($)Lease</t>
  </si>
  <si>
    <t>Dec. 31, 2015USD ($)Lease</t>
  </si>
  <si>
    <t>Minimum lease payments receivable</t>
  </si>
  <si>
    <t>Less unearned income</t>
  </si>
  <si>
    <t>Investment in direct financing leases - net</t>
  </si>
  <si>
    <t>Properties subject to direct financing leases | Lease</t>
  </si>
  <si>
    <t>DIRECT FINANCING LEASES (Detail 1) $ in Thousands</t>
  </si>
  <si>
    <t>Sep. 30, 2016USD ($)</t>
  </si>
  <si>
    <t>DIRECT FINANCING LEASES (Narrative) (Detail) $ in Millions</t>
  </si>
  <si>
    <t>Apr. 01, 2015Lease</t>
  </si>
  <si>
    <t>Nov. 27, 2013USD ($)FacilityBedLeaseState</t>
  </si>
  <si>
    <t>Sep. 30, 2016FacilityHealthcare_facilityState</t>
  </si>
  <si>
    <t>Capital Leased Assets [Line Items]</t>
  </si>
  <si>
    <t>Number of facilities owned | Healthcare_facility</t>
  </si>
  <si>
    <t>New Ark Investment Inc.</t>
  </si>
  <si>
    <t>Purchase price of beds acquired paid in cash | $</t>
  </si>
  <si>
    <t>Number of lease | Lease</t>
  </si>
  <si>
    <t>Master lease term</t>
  </si>
  <si>
    <t>50 years</t>
  </si>
  <si>
    <t>Interest on lease per annum</t>
  </si>
  <si>
    <t>10.60%</t>
  </si>
  <si>
    <t>Number of facilities owned</t>
  </si>
  <si>
    <t>Number of licensed beds | Bed</t>
  </si>
  <si>
    <t>Number of additional facility owned</t>
  </si>
  <si>
    <t>New Ark Investment Inc. | Southeast</t>
  </si>
  <si>
    <t>New Ark Investment Inc. | Northwest</t>
  </si>
  <si>
    <t>New Ark Investment Inc. | Texas</t>
  </si>
  <si>
    <t>New Ark Investment Inc. | Indiana</t>
  </si>
  <si>
    <t>Aviv | Direct financing leases | Merger Agreement</t>
  </si>
  <si>
    <t>Additional direct financing lease | Lease</t>
  </si>
  <si>
    <t>SNF's | New Ark Investment Inc.</t>
  </si>
  <si>
    <t>Number of facilities owned | Bed</t>
  </si>
  <si>
    <t>ALFs | New Ark Investment Inc.</t>
  </si>
  <si>
    <t>MORTGAGE NOTES RECEIVABLE (Details) - USD ($) $ in Thousands</t>
  </si>
  <si>
    <t>Mortgage Loans on Real Estate [Line Items]</t>
  </si>
  <si>
    <t>Mortgage notes receivable, gross</t>
  </si>
  <si>
    <t>Allowance for loss on mortgage notes receivable</t>
  </si>
  <si>
    <t>Total mortgages - net</t>
  </si>
  <si>
    <t>Mortgage note due 2024; interest at 9.79%</t>
  </si>
  <si>
    <t>Mortgage loans on real estate, interest rate</t>
  </si>
  <si>
    <t>9.79%</t>
  </si>
  <si>
    <t>Mortgage note due 2028; interest at 11.00%</t>
  </si>
  <si>
    <t>11.00%</t>
  </si>
  <si>
    <t>Mortgage note due 2029; interest at 9.45%</t>
  </si>
  <si>
    <t>9.45%</t>
  </si>
  <si>
    <t>Other mortgage notes outstanding</t>
  </si>
  <si>
    <t>Other mortgage notes outstanding have stated interest rates ranging from 8.35% to 12.0% and maturity dates through 2053.</t>
  </si>
  <si>
    <t>MORTGAGE NOTES RECEIVABLE (Parentheticals) (Details) - Other mortgage notes outstanding</t>
  </si>
  <si>
    <t>Maturity year</t>
  </si>
  <si>
    <t>Minimum</t>
  </si>
  <si>
    <t>8.35%</t>
  </si>
  <si>
    <t>Maximum</t>
  </si>
  <si>
    <t>12.00%</t>
  </si>
  <si>
    <t>MORTGAGE NOTES RECEIVABLE (Narrative) (Detail) $ in Thousands</t>
  </si>
  <si>
    <t>1 Months Ended</t>
  </si>
  <si>
    <t>Apr. 29, 2016USD ($)</t>
  </si>
  <si>
    <t>Jan. 31, 2016USD ($)FacilityBed</t>
  </si>
  <si>
    <t>Sep. 30, 2016USD ($)FacilityMortgageStateEntity</t>
  </si>
  <si>
    <t>Proceeds from the mortgage notes due</t>
  </si>
  <si>
    <t>Mortgage loans</t>
  </si>
  <si>
    <t>Number of fixed rate mortgages | Mortgage</t>
  </si>
  <si>
    <t>Number of long term care facilities | Facility</t>
  </si>
  <si>
    <t>Number of independent healthcare operating companies | Entity</t>
  </si>
  <si>
    <t>Net gain from repayment of a mortgage note</t>
  </si>
  <si>
    <t>Mortgage Notes due 2046</t>
  </si>
  <si>
    <t>Number of facility acquired | Facility</t>
  </si>
  <si>
    <t>Fair value of facilities approximated</t>
  </si>
  <si>
    <t>Mortgage Notes due 2046 | Maryland</t>
  </si>
  <si>
    <t>Number of operating beds | Bed</t>
  </si>
  <si>
    <t>Mortgage Notes Due</t>
  </si>
  <si>
    <t>OTHER INVESTMENTS (Details) - USD ($) $ in Thousands</t>
  </si>
  <si>
    <t>Schedule of Investments [Line Items]</t>
  </si>
  <si>
    <t>Other investments, gross</t>
  </si>
  <si>
    <t>Allowance for loss on other investments</t>
  </si>
  <si>
    <t>Total other investments</t>
  </si>
  <si>
    <t>Other investment note due 2017; interest at 8.50%</t>
  </si>
  <si>
    <t>Interest rate</t>
  </si>
  <si>
    <t>Other investment note due 2019; interest at 10.50%</t>
  </si>
  <si>
    <t>10.50%</t>
  </si>
  <si>
    <t>Other investment note due 2020; interest at 10.00%</t>
  </si>
  <si>
    <t>10.00%</t>
  </si>
  <si>
    <t>Other investment note due 2020; interest at 14.00%</t>
  </si>
  <si>
    <t>14.00%</t>
  </si>
  <si>
    <t>Other investment note due 2022, interest at 9.00%</t>
  </si>
  <si>
    <t>Other investment note due 2028; interest at 8.50%</t>
  </si>
  <si>
    <t>Other investment note due 2030; interest at 6.66%</t>
  </si>
  <si>
    <t>6.66%</t>
  </si>
  <si>
    <t>Other investment notes outstanding</t>
  </si>
  <si>
    <t>Other investment notes have maturity dates through 2028 and interest rates ranging from 6.50% to 13.0%.</t>
  </si>
  <si>
    <t>OTHER INVESTMENTS (Parentheticals) (Details) - Other investment notes outstanding</t>
  </si>
  <si>
    <t>6.50%</t>
  </si>
  <si>
    <t>13.00%</t>
  </si>
  <si>
    <t>OTHER INVESTMENTS (Narrative) (Detail) $ in Thousands</t>
  </si>
  <si>
    <t>Jul. 29, 2016USD ($)</t>
  </si>
  <si>
    <t>Apr. 29, 2016USD ($)Note</t>
  </si>
  <si>
    <t>Mar. 01, 2016USD ($)</t>
  </si>
  <si>
    <t>Feb. 26, 2016USD ($)</t>
  </si>
  <si>
    <t>Feb. 01, 2016USD ($)</t>
  </si>
  <si>
    <t>Other Investment notes</t>
  </si>
  <si>
    <t>Discount on notes receivable</t>
  </si>
  <si>
    <t>Description of variable rate basis</t>
  </si>
  <si>
    <t>LIBOR</t>
  </si>
  <si>
    <t>LIBOR with floor rate</t>
  </si>
  <si>
    <t>1.00%</t>
  </si>
  <si>
    <t>LIBOR plus an applicable percentage</t>
  </si>
  <si>
    <t>Other investment note due 2020; interest at 14.00% | Through July 2019</t>
  </si>
  <si>
    <t>Monthly principal payments</t>
  </si>
  <si>
    <t>Frequency of periodic payment</t>
  </si>
  <si>
    <t>Monthly</t>
  </si>
  <si>
    <t>Other investment note due 2020; interest at 14.00% | August 2019 through maturity</t>
  </si>
  <si>
    <t>Other Investment notes due 2022</t>
  </si>
  <si>
    <t>Other investment note due 2019, interest at 13.00%, Tranche one</t>
  </si>
  <si>
    <t>Other investment note due 2022, interest at 9.00%, Tranche two</t>
  </si>
  <si>
    <t>Interest rate annual increase percentage</t>
  </si>
  <si>
    <t>Other Investment notes due 2022 and 2023 Payoff</t>
  </si>
  <si>
    <t>Other Investment Notes Due 2023 Payoff</t>
  </si>
  <si>
    <t>Number of working capital notes | Note</t>
  </si>
  <si>
    <t>ASSETS HELD FOR SALE (Details) $ in Thousands</t>
  </si>
  <si>
    <t>Sep. 30, 2016USD ($)Property</t>
  </si>
  <si>
    <t>Jun. 30, 2016USD ($)Property</t>
  </si>
  <si>
    <t>Mar. 31, 2016USD ($)Property</t>
  </si>
  <si>
    <t>Number Of Properties</t>
  </si>
  <si>
    <t>Beginning Balance | Property</t>
  </si>
  <si>
    <t>Properties sold/other | Property</t>
  </si>
  <si>
    <t>Properties added | Property</t>
  </si>
  <si>
    <t>Ending balance | Property</t>
  </si>
  <si>
    <t>Net Book Value</t>
  </si>
  <si>
    <t>Beginning Balance | $</t>
  </si>
  <si>
    <t>Properties sold/other | $</t>
  </si>
  <si>
    <t>Properties added | $</t>
  </si>
  <si>
    <t>Ending balance | $</t>
  </si>
  <si>
    <t>In the first quarter of 2016, we sold two SNFs for approximately $2.4 million in net proceeds recognizing a gain on sale of approximately $1.6 million. In the second quarter of 2016, we sold seven SNFs for approximately $39.2 million in net proceeds generating a gain on sale of approximately $12.5 million. We also recorded approximately $3.4 million of impairments on 12 facilities to reduce their net book values to their estimated fair value less costs to sell. In the third quarter of 2016, we sold one closed SNF for approximately $0.3 million in net proceeds. Two SNFs and one ALF classified as assets held for sale in the second quarter were no longer considered held for sale and were reclassified in the third quarter back to leased properties at their fair values (approximately $7.0 million). In addition, we recorded approximately $1.5 million of impairments on four facilities in the third quarter to further reduce their net book values to their estimated fair value less costs to sell.</t>
  </si>
  <si>
    <t>In the first quarter of 2016, we reclassified eight ALFs and 16 SNFs located in six states to assets held for sale. We recorded approximately $34.6 million of impairment charges on 14 of these facilities to reduce their net book values to their estimated fair value less costs to sell. In the second quarter of 2016, we reclassified three SNFs and one ALF to assets held for sale with total carrying value of $7.2 million. In the third quarter of 2016, we reclassified 12 SNFs and one ALF to assets held for sale. In the third quarter, we recorded approximately $14.8 million of impairment charges on six of these facilities to reduce their net book values to their estimated fair value less costs to sell.</t>
  </si>
  <si>
    <t>ASSETS HELD FOR SALE (Parentheticals) (Details) $ in Millions</t>
  </si>
  <si>
    <t>Number of facilities held-for-sale/closed</t>
  </si>
  <si>
    <t>Fair value of leased properties | $</t>
  </si>
  <si>
    <t>Number of states to assets held for sale | State</t>
  </si>
  <si>
    <t>Impairment charges | $</t>
  </si>
  <si>
    <t>Carrying value for property reclassified | $</t>
  </si>
  <si>
    <t>Number of facilities held for sale sold</t>
  </si>
  <si>
    <t>Number of leased real estate properties</t>
  </si>
  <si>
    <t>Net proceeds from sale of facilities held for sale | $</t>
  </si>
  <si>
    <t>Gain from sale of facilities | $</t>
  </si>
  <si>
    <t>Number of property reclassified</t>
  </si>
  <si>
    <t>INTANGIBLES - Summary of our intangibles (Details) - USD ($) $ in Thousands</t>
  </si>
  <si>
    <t>Assets:</t>
  </si>
  <si>
    <t>Accumulated amortization</t>
  </si>
  <si>
    <t>Net intangible assets</t>
  </si>
  <si>
    <t>Liabilities:</t>
  </si>
  <si>
    <t>Below market leases</t>
  </si>
  <si>
    <t>Net intangible liabilities</t>
  </si>
  <si>
    <t>Above market lease intangibles</t>
  </si>
  <si>
    <t>Gross intangible assets</t>
  </si>
  <si>
    <t>In-place lease intangibles</t>
  </si>
  <si>
    <t>INTANGIBLES - Reconciliation of goodwill (Details 1) - USD ($) $ in Thousands</t>
  </si>
  <si>
    <t>Goodwill [Roll Forward]</t>
  </si>
  <si>
    <t>Balance</t>
  </si>
  <si>
    <t>Add: additional valuation adjustments related to preliminary valuations</t>
  </si>
  <si>
    <t>Less: foreign currency translation</t>
  </si>
  <si>
    <t>INTANGIBLES (Narrative) (Detail) - USD ($) $ in Millions</t>
  </si>
  <si>
    <t>Amortization of intangible assets</t>
  </si>
  <si>
    <t>Remainder of 2016</t>
  </si>
  <si>
    <t>INTANGIBLES (Narrative) (Detail 1)</t>
  </si>
  <si>
    <t>Finite-Lived Intangible Assets [Line Items]</t>
  </si>
  <si>
    <t>Below market leases, weighted average remaining amortization</t>
  </si>
  <si>
    <t>10 years</t>
  </si>
  <si>
    <t>Weighted average remaining amortization</t>
  </si>
  <si>
    <t>8 years</t>
  </si>
  <si>
    <t>CONCENTRATION OF RISK (Narrative) (Detail) $ in Thousands</t>
  </si>
  <si>
    <t>Sep. 30, 2016USD ($)FacilityHealthcare_facilityStateOperator</t>
  </si>
  <si>
    <t>Concentration Risk [Line Items]</t>
  </si>
  <si>
    <t>Number of operators | Operator</t>
  </si>
  <si>
    <t>Gross investment in facilities, net of impairments and before reserve for uncollectible loans | $</t>
  </si>
  <si>
    <t>Percentage share of real estate investments related to long-term care facilities</t>
  </si>
  <si>
    <t>99.00%</t>
  </si>
  <si>
    <t>Miscellaneous investments, net | $</t>
  </si>
  <si>
    <t>Concentration risk, benchmark description</t>
  </si>
  <si>
    <t>No single operator or manager generated more than 10% of our total revenues for the nine months ended September 30, 2016.</t>
  </si>
  <si>
    <t>Ohio</t>
  </si>
  <si>
    <t>Concentration percent by state</t>
  </si>
  <si>
    <t>Texas</t>
  </si>
  <si>
    <t>Florida</t>
  </si>
  <si>
    <t>Number of facilities under fixed rate mortgage loan</t>
  </si>
  <si>
    <t>STOCKHOLDERS' EQUITY (Details) - USD ($) $ in Thousands</t>
  </si>
  <si>
    <t>Foreign currency translation adjustments</t>
  </si>
  <si>
    <t>Derivative instrument adjustments</t>
  </si>
  <si>
    <t>Total accumulated other comprehensive loss</t>
  </si>
  <si>
    <t>STOCKHOLDERS' EQUITY (Narrative) (Detail) - USD ($) $ / shares in Units, $ in Thousands</t>
  </si>
  <si>
    <t>Oct. 13, 2016</t>
  </si>
  <si>
    <t>Dividend [Line Items]</t>
  </si>
  <si>
    <t>Dividends declared per common share</t>
  </si>
  <si>
    <t>Nature of common stock dividend payable</t>
  </si>
  <si>
    <t>Quarterly</t>
  </si>
  <si>
    <t>Increasing the quarterly common dividend</t>
  </si>
  <si>
    <t>Dividends declared, date of declaration</t>
  </si>
  <si>
    <t>Jul. 14,
		2016</t>
  </si>
  <si>
    <t>Apr. 14,
		2016</t>
  </si>
  <si>
    <t>Jan. 14,
		2016</t>
  </si>
  <si>
    <t>Dividends declared, date of payment</t>
  </si>
  <si>
    <t>Aug. 15,
		2016</t>
  </si>
  <si>
    <t>May 16,
		2016</t>
  </si>
  <si>
    <t>Feb. 16,
		2016</t>
  </si>
  <si>
    <t>Dividends declared, date of record</t>
  </si>
  <si>
    <t>Aug. 1,
		2016</t>
  </si>
  <si>
    <t>May 2,
		2016</t>
  </si>
  <si>
    <t>Feb. 2,
		2016</t>
  </si>
  <si>
    <t>Issuance of common stock (in shares)</t>
  </si>
  <si>
    <t>Dividend reinvestment plan, shares issued, price per share</t>
  </si>
  <si>
    <t>Value of common stock issued in dividend Reinvestment Plan</t>
  </si>
  <si>
    <t>Subsequent Event</t>
  </si>
  <si>
    <t>Oct. 13,
		2016</t>
  </si>
  <si>
    <t>Nov. 15,
		2016</t>
  </si>
  <si>
    <t>Oct. 31,
		2016</t>
  </si>
  <si>
    <t>TAXES (Narrative) (Detail)</t>
  </si>
  <si>
    <t>Percentage of minimum taxable income is distributed</t>
  </si>
  <si>
    <t>90.00%</t>
  </si>
  <si>
    <t>Permitted ownership of a taxable REIT subsidiary ("TRS"), maximum percentage</t>
  </si>
  <si>
    <t>100.00%</t>
  </si>
  <si>
    <t>Net operating loss carry-forward</t>
  </si>
  <si>
    <t>State and local income tax provision</t>
  </si>
  <si>
    <t>Provision (benefit) for foreign income taxes</t>
  </si>
  <si>
    <t>STOCK-BASED COMPENSATION (Details) - USD ($) $ in Thousands</t>
  </si>
  <si>
    <t>Stock-based compensation expense</t>
  </si>
  <si>
    <t>STOCK-BASED COMPENSATION (Details 1) $ / shares in Units, $ in Millions</t>
  </si>
  <si>
    <t>Sep. 30, 2016USD ($)$ / sharesshares</t>
  </si>
  <si>
    <t>Share-based Compensation Arrangement by Share-based Payment Award [Line Items]</t>
  </si>
  <si>
    <t>Shares/Units | shares</t>
  </si>
  <si>
    <t>Grant Date Average Fair Value Per Unit/ Share | $ / shares</t>
  </si>
  <si>
    <t>Total Compensation Cost</t>
  </si>
  <si>
    <t>Unrecognized Compensation Cost</t>
  </si>
  <si>
    <t>RSUs</t>
  </si>
  <si>
    <t>RSUs | 2013 RSU</t>
  </si>
  <si>
    <t>Grant Year</t>
  </si>
  <si>
    <t>Weighted Average Period of Expense Recognition</t>
  </si>
  <si>
    <t>36 months</t>
  </si>
  <si>
    <t>Performance Period</t>
  </si>
  <si>
    <t>NA</t>
  </si>
  <si>
    <t>Vesting Dates</t>
  </si>
  <si>
    <t>12/31/14 - 12/31/16</t>
  </si>
  <si>
    <t>RSUs | 2014 RSU</t>
  </si>
  <si>
    <t>12/31/2016</t>
  </si>
  <si>
    <t>RSUs | 3/31/15 RSU</t>
  </si>
  <si>
    <t>33 months</t>
  </si>
  <si>
    <t>12/31/2017</t>
  </si>
  <si>
    <t>RSUs | 4/1/15 RSU</t>
  </si>
  <si>
    <t>RSUs | Assumed Aviv RSU</t>
  </si>
  <si>
    <t>21 months</t>
  </si>
  <si>
    <t>12/31/15-12/31/17</t>
  </si>
  <si>
    <t>RSUs | 3/17/16 RSU</t>
  </si>
  <si>
    <t>12/31/2018</t>
  </si>
  <si>
    <t>TSR PRSUs and LTIP Units</t>
  </si>
  <si>
    <t>TSR PRSUs and LTIP Units | 2016 Transition TSR</t>
  </si>
  <si>
    <t>12/31/2013-12/31/2016</t>
  </si>
  <si>
    <t>TSR PRSUs and LTIP Units | 2016 TSR</t>
  </si>
  <si>
    <t>48 months</t>
  </si>
  <si>
    <t>1/1/2014-12/31/2016</t>
  </si>
  <si>
    <t>Quarterly in 2017</t>
  </si>
  <si>
    <t>TSR PRSUs and LTIP Units | 3/31/15 2017 LTIP Units</t>
  </si>
  <si>
    <t>45 months</t>
  </si>
  <si>
    <t>1/1/2015-12/31/2017</t>
  </si>
  <si>
    <t>Quarterly in 2018</t>
  </si>
  <si>
    <t>TSR PRSUs and LTIP Units | 4/1/2015 2017 LTIP Units</t>
  </si>
  <si>
    <t>TSR PRSUs and LTIP Units | 7/31/15 2016 Transition TSR</t>
  </si>
  <si>
    <t>5 months</t>
  </si>
  <si>
    <t>TSR PRSUs and LTIP Units | 7/31/15 2017 LTIP Units</t>
  </si>
  <si>
    <t>TSR PRSUs and LTIP Units | 3/17/16 2018 LTIP Units</t>
  </si>
  <si>
    <t>1/1/2016-12/31/2018</t>
  </si>
  <si>
    <t>Quarterly in 2019</t>
  </si>
  <si>
    <t>Relative TSR PRSUs</t>
  </si>
  <si>
    <t>Relative TSR PRSUs | 2016 Transition Relative TSR</t>
  </si>
  <si>
    <t>Relative TSR PRSUs | 2016 Relative TSR</t>
  </si>
  <si>
    <t>Relative TSR PRSUs | 3/31/15 2017 Relative TSR</t>
  </si>
  <si>
    <t>Relative TSR PRSUs | 4/1/2015 2017 Relative TSR</t>
  </si>
  <si>
    <t>Relative TSR PRSUs | 7/31/15 2016 Relative TSR</t>
  </si>
  <si>
    <t>Relative TSR PRSUs | 7/31/15 2017 Relative TSR</t>
  </si>
  <si>
    <t>Relative TSR PRSUs | 3/17/16 2018 Relative TSR</t>
  </si>
  <si>
    <t>Shares/units are net of shares cancelled.</t>
  </si>
  <si>
    <t>Total compensation costs are net of shares cancelled.</t>
  </si>
  <si>
    <t>STOCK-BASED COMPENSATION (Narrative) (Detail)</t>
  </si>
  <si>
    <t>Sep. 30, 2016shares</t>
  </si>
  <si>
    <t>Number of shares granted</t>
  </si>
  <si>
    <t>TSR PRSUs and LTIP Units | 3/17/16</t>
  </si>
  <si>
    <t>Relative TSR PRSUs | 3/17/16</t>
  </si>
  <si>
    <t>STOCK-BASED COMPENSATION (Narrative) (Detail 1) $ in Millions</t>
  </si>
  <si>
    <t>Sep. 30, 2016USD ($)shares</t>
  </si>
  <si>
    <t>Shares of restricted stock outstanding | shares</t>
  </si>
  <si>
    <t>Unrecognized compensation cost | $</t>
  </si>
  <si>
    <t>Restricted stock | Directors</t>
  </si>
  <si>
    <t>Vesting period, years</t>
  </si>
  <si>
    <t>3 years</t>
  </si>
  <si>
    <t>BORROWING ACTIVITIES AND ARRANGEMENTS (Details) - USD ($) $ in Thousands</t>
  </si>
  <si>
    <t>Secured borrowings:</t>
  </si>
  <si>
    <t>Secured Borrowings</t>
  </si>
  <si>
    <t>Unsecured borrowings:</t>
  </si>
  <si>
    <t>Long-term borrowing amount, secured borrowings</t>
  </si>
  <si>
    <t>Secured Borrowings | Mortgage term loan</t>
  </si>
  <si>
    <t>Secured Borrowings | HUD mortgages assumed December 2011</t>
  </si>
  <si>
    <t>Debt Instrument [Line Items]</t>
  </si>
  <si>
    <t>Maturity</t>
  </si>
  <si>
    <t>Rate</t>
  </si>
  <si>
    <t>3.06%</t>
  </si>
  <si>
    <t>Unsecured borrowings</t>
  </si>
  <si>
    <t>Revolving line of credit including term loan</t>
  </si>
  <si>
    <t>Unsecured borrowing</t>
  </si>
  <si>
    <t>Discount - net</t>
  </si>
  <si>
    <t>Total unsecured borrowings</t>
  </si>
  <si>
    <t>Total - net</t>
  </si>
  <si>
    <t>Unsecured borrowings | Revolving line of credit</t>
  </si>
  <si>
    <t>1.82%</t>
  </si>
  <si>
    <t>Unsecured borrowings | Tranche A-1 term loan</t>
  </si>
  <si>
    <t>2.02%</t>
  </si>
  <si>
    <t>Unsecured borrowings | Tranche A-2 term loan</t>
  </si>
  <si>
    <t>Unsecured borrowings | Tranche A-3 term loan</t>
  </si>
  <si>
    <t>Unsecured borrowings | Omega OP Term loan</t>
  </si>
  <si>
    <t>Unsecured borrowings | 2015 term loan</t>
  </si>
  <si>
    <t>2.33%</t>
  </si>
  <si>
    <t>Unsecured borrowings | 2023 notes</t>
  </si>
  <si>
    <t>4.375%</t>
  </si>
  <si>
    <t>Senior notes outstanding</t>
  </si>
  <si>
    <t>Unsecured borrowings | 2024 notes</t>
  </si>
  <si>
    <t>5.875%</t>
  </si>
  <si>
    <t>4.95%</t>
  </si>
  <si>
    <t>Unsecured borrowings | 2025 notes</t>
  </si>
  <si>
    <t>4.50%</t>
  </si>
  <si>
    <t>Unsecured borrowings | 2026 Notes</t>
  </si>
  <si>
    <t>5.25%</t>
  </si>
  <si>
    <t>Unsecured borrowings | 2027 notes</t>
  </si>
  <si>
    <t>Unsecured borrowings | Other</t>
  </si>
  <si>
    <t>Unsecured borrowings | Subordinated debt</t>
  </si>
  <si>
    <t>Subordinated debt</t>
  </si>
  <si>
    <t>Reflects the weighted average annual contractual interest rate on the mortgages at September 30, 2016 excluding a third-party administration fee of approximately 0.5% annually. Secured by real estate assets with a net carrying value of $66.7 million as of September 30, 2016.</t>
  </si>
  <si>
    <t>BORROWING ACTIVITIES AND ARRANGEMENTS (Parentheticals) (Details) - Secured Borrowings - HUD mortgages assumed December 2011 $ in Millions</t>
  </si>
  <si>
    <t>Third party administration fee</t>
  </si>
  <si>
    <t>0.50%</t>
  </si>
  <si>
    <t>Real estate assets with a net carrying value</t>
  </si>
  <si>
    <t>BORROWING ACTIVITIES AND ARRANGEMENTS (Narrative) (Details) $ in Millions</t>
  </si>
  <si>
    <t>Jul. 12, 2016USD ($)</t>
  </si>
  <si>
    <t>Jul. 25, 2016USD ($)</t>
  </si>
  <si>
    <t>Jan. 29, 2016USD ($)</t>
  </si>
  <si>
    <t>Sep. 30, 2016USD ($)Healthcare_facilitySubsidary</t>
  </si>
  <si>
    <t>Jun. 30, 2016USD ($)</t>
  </si>
  <si>
    <t>Aviv</t>
  </si>
  <si>
    <t>Number of subsidiary | Subsidary</t>
  </si>
  <si>
    <t>Mortgage term loan</t>
  </si>
  <si>
    <t>Purchased of loan</t>
  </si>
  <si>
    <t>Net carrying value</t>
  </si>
  <si>
    <t>Floor basis spread</t>
  </si>
  <si>
    <t>Basis spread percentage of floor rate plus margin</t>
  </si>
  <si>
    <t>3.50%</t>
  </si>
  <si>
    <t>Paid purchase of debt</t>
  </si>
  <si>
    <t>Percentage of premium paid to purchase debt</t>
  </si>
  <si>
    <t>4.13%</t>
  </si>
  <si>
    <t>2023 notes</t>
  </si>
  <si>
    <t>Senior notes, principal amount</t>
  </si>
  <si>
    <t>Percentage of notes sold at an issue price</t>
  </si>
  <si>
    <t>99.739%</t>
  </si>
  <si>
    <t>Net proceeds from offering</t>
  </si>
  <si>
    <t>Unsecured borrowings | Revolving line of credit | Omega Credit Agreement</t>
  </si>
  <si>
    <t>Credit facility, borrowing capacity</t>
  </si>
  <si>
    <t>Unsecured borrowings | Tranche A-1 term loan | Omega Credit Agreement</t>
  </si>
  <si>
    <t>Unsecured borrowings | Tranche A-2 term loan | Omega Credit Agreement</t>
  </si>
  <si>
    <t>Unsecured borrowings | Tranche A-3 term loan | Omega Credit Agreement</t>
  </si>
  <si>
    <t>1.50%</t>
  </si>
  <si>
    <t>Unsecured borrowings | Tranche A-3 term loan | Minimum | Omega Credit Agreement</t>
  </si>
  <si>
    <t>Unsecured borrowings | Tranche A-3 term loan | Maximum | Omega Credit Agreement</t>
  </si>
  <si>
    <t>1.95%</t>
  </si>
  <si>
    <t>FINANCIAL INSTRUMENTS (Detail) - USD ($) $ in Thousands</t>
  </si>
  <si>
    <t>Dec. 31, 2014</t>
  </si>
  <si>
    <t>Mortgage notes receivable - net</t>
  </si>
  <si>
    <t>Other investments - net</t>
  </si>
  <si>
    <t>2015 term loan</t>
  </si>
  <si>
    <t>HUD debt - net</t>
  </si>
  <si>
    <t>Carrying Amount</t>
  </si>
  <si>
    <t>Totals</t>
  </si>
  <si>
    <t>Tranche A-1 term loan</t>
  </si>
  <si>
    <t>Tranche A-2 term loan</t>
  </si>
  <si>
    <t>Tranche A-3 term loan</t>
  </si>
  <si>
    <t>Omega OP Term loan</t>
  </si>
  <si>
    <t>Mortgage term loan due 2019</t>
  </si>
  <si>
    <t>Subordinated debt - net</t>
  </si>
  <si>
    <t>Other</t>
  </si>
  <si>
    <t>Carrying Amount | 4.375% notes due 2023</t>
  </si>
  <si>
    <t>Notes Payable</t>
  </si>
  <si>
    <t>Carrying Amount | 5.875% notes due 2024</t>
  </si>
  <si>
    <t>Carrying Amount | 4.95% notes due 2024</t>
  </si>
  <si>
    <t>Carrying Amount | 4.50% notes due 2025</t>
  </si>
  <si>
    <t>Carrying Amount | 5.25% notes due 2026</t>
  </si>
  <si>
    <t>Carrying Amount | 4.50% notes due 2027</t>
  </si>
  <si>
    <t>Fair Value</t>
  </si>
  <si>
    <t>2015 Term loan</t>
  </si>
  <si>
    <t>Fair Value | 4.375% notes due 2023</t>
  </si>
  <si>
    <t>Fair Value | 5.875% notes due 2024</t>
  </si>
  <si>
    <t>Fair Value | 4.95% notes due 2024</t>
  </si>
  <si>
    <t>Fair Value | 4.50% notes due 2025</t>
  </si>
  <si>
    <t>Fair Value | 5.25% notes due 2026</t>
  </si>
  <si>
    <t>Fair Value | 4.50% notes due 2027</t>
  </si>
  <si>
    <t>FINANCIAL INSTRUMENTS (Parentheticals) (Detail)</t>
  </si>
  <si>
    <t>4.375% notes due 2023</t>
  </si>
  <si>
    <t>Fair Value, Balance Sheet Grouping, Financial Statement Captions [Line Items]</t>
  </si>
  <si>
    <t>Notes issued, interest rate</t>
  </si>
  <si>
    <t>5.875% notes due 2024</t>
  </si>
  <si>
    <t>4.95% notes due 2024</t>
  </si>
  <si>
    <t>4.50% notes due 2025</t>
  </si>
  <si>
    <t>5.25% notes due 2026</t>
  </si>
  <si>
    <t>4.50% notes due 2027</t>
  </si>
  <si>
    <t>EARNINGS PER SHARE - Computation of basic and diluted earnings per share (Detail) - USD ($) $ / shares in Units, $ in Thousands</t>
  </si>
  <si>
    <t>Numerator:</t>
  </si>
  <si>
    <t>Less: net income attributable to noncontrolling interests</t>
  </si>
  <si>
    <t>Denominator:</t>
  </si>
  <si>
    <t>Denominator for basic earnings per share</t>
  </si>
  <si>
    <t>Effect of dilutive securities:</t>
  </si>
  <si>
    <t>Common stock equivalents</t>
  </si>
  <si>
    <t>Noncontrolling interest - OP units</t>
  </si>
  <si>
    <t>Denominator for diluted earnings per share</t>
  </si>
  <si>
    <t>Earnings per share - basic:</t>
  </si>
  <si>
    <t>CONSOLIDATING FINANCIAL STATEMENTS (Detail) - USD ($) $ in Thousands</t>
  </si>
  <si>
    <t>Real estate properties, total</t>
  </si>
  <si>
    <t>Total investments held, continuing operations</t>
  </si>
  <si>
    <t>Term loan</t>
  </si>
  <si>
    <t>Common stock</t>
  </si>
  <si>
    <t>Accumulated other comprehensive (loss) income</t>
  </si>
  <si>
    <t>Issuer &amp; Subsidiary Guarantors</t>
  </si>
  <si>
    <t>Investments in and advances to affiliates</t>
  </si>
  <si>
    <t>Intercompany payable</t>
  </si>
  <si>
    <t>Non-Guarantor Subsidiaries</t>
  </si>
  <si>
    <t>Equity investment from affiliates</t>
  </si>
  <si>
    <t>Elimination</t>
  </si>
  <si>
    <t>CONSOLIDATING FINANCIAL STATEMENTS (Detail 1) - USD ($) $ in Thousands</t>
  </si>
  <si>
    <t>Other income (expense):</t>
  </si>
  <si>
    <t>Equity in earnings</t>
  </si>
  <si>
    <t>CONSOLIDATING FINANCIAL STATEMENTS (Detail 2) - USD ($) $ in Thousands</t>
  </si>
  <si>
    <t>Amortization of deferred financing and refinancing costs</t>
  </si>
  <si>
    <t>Distributions to OP Unit holders</t>
  </si>
  <si>
    <t>Net cash provided by (used in) financing activities</t>
  </si>
  <si>
    <t>Investments in subsidiaries</t>
  </si>
  <si>
    <t>Contributions from affiliate</t>
  </si>
  <si>
    <t>CONSOLIDATING FINANCIAL STATEMENTS (Narrative) (Detail) - USD ($) $ in Thousands</t>
  </si>
  <si>
    <t>Condensed Financial Statements, Captions [Line Items]</t>
  </si>
  <si>
    <t>Unsecured borrowings | 4.375% notes due 2023</t>
  </si>
  <si>
    <t>Unsecured borrowings | 5.875% notes due 2024</t>
  </si>
  <si>
    <t>Unsecured borrowings | 4.95% notes due 2024</t>
  </si>
  <si>
    <t>Unsecured borrowings | 4.50% notes due 2025</t>
  </si>
  <si>
    <t>Unsecured borrowings | 5.25% notes due 2026</t>
  </si>
  <si>
    <t>Unsecured borrowings | 4.50% notes due 2027</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8491</v>
      </c>
    </row>
    <row r="6" spans="1:3">
      <c s="4" r="A6" t="s">
        <v>8</v>
      </c>
      <c s="4" r="B6" t="s">
        <v>9</v>
      </c>
    </row>
    <row r="7" spans="1:3">
      <c s="4" r="A7" t="s">
        <v>10</v>
      </c>
      <c s="4" r="B7" t="s">
        <v>11</v>
      </c>
    </row>
    <row r="8" spans="1:3">
      <c s="4" r="A8" t="s">
        <v>12</v>
      </c>
      <c s="4" r="B8" t="s">
        <v>13</v>
      </c>
    </row>
    <row r="9" spans="1:3">
      <c s="4" r="A9" t="s">
        <v>14</v>
      </c>
      <c s="6" r="C9" t="n">
        <v>195142685</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593886</v>
      </c>
      <c s="7" r="C3" t="n">
        <v>6743958</v>
      </c>
    </row>
    <row r="4" spans="1:3">
      <c s="4" r="A4" t="s">
        <v>28</v>
      </c>
      <c s="6" r="B4" t="n">
        <v>-1186077</v>
      </c>
      <c s="6" r="C4" t="n">
        <v>-1019150</v>
      </c>
    </row>
    <row r="5" spans="1:3">
      <c s="4" r="A5" t="s">
        <v>29</v>
      </c>
      <c s="6" r="B5" t="n">
        <v>6407809</v>
      </c>
      <c s="6" r="C5" t="n">
        <v>5724808</v>
      </c>
    </row>
    <row r="6" spans="1:3">
      <c s="4" r="A6" t="s">
        <v>30</v>
      </c>
      <c s="6" r="B6" t="n">
        <v>597779</v>
      </c>
      <c s="6" r="C6" t="n">
        <v>587701</v>
      </c>
    </row>
    <row r="7" spans="1:3">
      <c s="4" r="A7" t="s">
        <v>31</v>
      </c>
      <c s="6" r="B7" t="n">
        <v>624339</v>
      </c>
      <c s="6" r="C7" t="n">
        <v>679795</v>
      </c>
    </row>
    <row r="8" spans="1:3">
      <c s="4" r="A8" t="s">
        <v>32</v>
      </c>
      <c s="6" r="B8" t="n">
        <v>7629927</v>
      </c>
      <c s="6" r="C8" t="n">
        <v>6992304</v>
      </c>
    </row>
    <row r="9" spans="1:3">
      <c s="4" r="A9" t="s">
        <v>33</v>
      </c>
      <c s="6" r="B9" t="n">
        <v>277251</v>
      </c>
      <c s="6" r="C9" t="n">
        <v>89299</v>
      </c>
    </row>
    <row r="10" spans="1:3">
      <c s="4" r="A10" t="s">
        <v>32</v>
      </c>
      <c s="6" r="B10" t="n">
        <v>7907178</v>
      </c>
      <c s="6" r="C10" t="n">
        <v>7081603</v>
      </c>
    </row>
    <row r="11" spans="1:3">
      <c s="4" r="A11" t="s">
        <v>34</v>
      </c>
      <c s="6" r="B11" t="n">
        <v>91210</v>
      </c>
      <c s="6" r="C11" t="n">
        <v>6599</v>
      </c>
    </row>
    <row r="12" spans="1:3">
      <c s="4" r="A12" t="s">
        <v>35</v>
      </c>
      <c s="6" r="B12" t="n">
        <v>7998388</v>
      </c>
      <c s="6" r="C12" t="n">
        <v>7088202</v>
      </c>
    </row>
    <row r="13" spans="1:3">
      <c s="4" r="A13" t="s">
        <v>36</v>
      </c>
      <c s="6" r="B13" t="n">
        <v>32567</v>
      </c>
      <c s="6" r="C13" t="n">
        <v>5424</v>
      </c>
    </row>
    <row r="14" spans="1:3">
      <c s="4" r="A14" t="s">
        <v>37</v>
      </c>
      <c s="6" r="B14" t="n">
        <v>12282</v>
      </c>
      <c s="6" r="C14" t="n">
        <v>14607</v>
      </c>
    </row>
    <row r="15" spans="1:3">
      <c s="4" r="A15" t="s">
        <v>38</v>
      </c>
      <c s="6" r="B15" t="n">
        <v>225225</v>
      </c>
      <c s="6" r="C15" t="n">
        <v>203862</v>
      </c>
    </row>
    <row r="16" spans="1:3">
      <c s="4" r="A16" t="s">
        <v>39</v>
      </c>
      <c s="6" r="B16" t="n">
        <v>644129</v>
      </c>
      <c s="6" r="C16" t="n">
        <v>645683</v>
      </c>
    </row>
    <row r="17" spans="1:3">
      <c s="4" r="A17" t="s">
        <v>40</v>
      </c>
      <c s="6" r="B17" t="n">
        <v>69772</v>
      </c>
      <c s="6" r="C17" t="n">
        <v>61231</v>
      </c>
    </row>
    <row r="18" spans="1:3">
      <c s="4" r="A18" t="s">
        <v>41</v>
      </c>
      <c s="6" r="B18" t="n">
        <v>8982363</v>
      </c>
      <c s="6" r="C18" t="n">
        <v>8019009</v>
      </c>
    </row>
    <row r="19" spans="1:3">
      <c s="3" r="A19" t="s">
        <v>42</v>
      </c>
    </row>
    <row r="20" spans="1:3">
      <c s="4" r="A20" t="s">
        <v>43</v>
      </c>
      <c s="6" r="B20" t="n">
        <v>223000</v>
      </c>
      <c s="6" r="C20" t="n">
        <v>230000</v>
      </c>
    </row>
    <row r="21" spans="1:3">
      <c s="4" r="A21" t="s">
        <v>44</v>
      </c>
      <c s="6" r="B21" t="n">
        <v>1100000</v>
      </c>
      <c s="6" r="C21" t="n">
        <v>750000</v>
      </c>
    </row>
    <row r="22" spans="1:3">
      <c s="4" r="A22" t="s">
        <v>45</v>
      </c>
      <c s="6" r="B22" t="n">
        <v>55271</v>
      </c>
      <c s="6" r="C22" t="n">
        <v>236204</v>
      </c>
    </row>
    <row r="23" spans="1:3">
      <c s="4" r="A23" t="s">
        <v>46</v>
      </c>
      <c s="6" r="B23" t="n">
        <v>3055368</v>
      </c>
      <c s="6" r="C23" t="n">
        <v>2352882</v>
      </c>
    </row>
    <row r="24" spans="1:3">
      <c s="4" r="A24" t="s">
        <v>47</v>
      </c>
      <c s="6" r="B24" t="n">
        <v>361596</v>
      </c>
      <c s="6" r="C24" t="n">
        <v>333706</v>
      </c>
    </row>
    <row r="25" spans="1:3">
      <c s="4" r="A25" t="s">
        <v>48</v>
      </c>
      <c s="6" r="B25" t="n">
        <v>11937</v>
      </c>
      <c s="6" r="C25" t="n">
        <v>15352</v>
      </c>
    </row>
    <row r="26" spans="1:3">
      <c s="4" r="A26" t="s">
        <v>49</v>
      </c>
      <c s="6" r="B26" t="n">
        <v>4807172</v>
      </c>
      <c s="6" r="C26" t="n">
        <v>3918144</v>
      </c>
    </row>
    <row r="27" spans="1:3">
      <c s="3" r="A27" t="s">
        <v>50</v>
      </c>
    </row>
    <row r="28" spans="1:3">
      <c s="4" r="A28" t="s">
        <v>51</v>
      </c>
      <c s="6" r="B28" t="n">
        <v>19514</v>
      </c>
      <c s="6" r="C28" t="n">
        <v>18740</v>
      </c>
    </row>
    <row r="29" spans="1:3">
      <c s="4" r="A29" t="s">
        <v>52</v>
      </c>
      <c s="6" r="B29" t="n">
        <v>4827877</v>
      </c>
      <c s="6" r="C29" t="n">
        <v>4609474</v>
      </c>
    </row>
    <row r="30" spans="1:3">
      <c s="4" r="A30" t="s">
        <v>53</v>
      </c>
      <c s="6" r="B30" t="n">
        <v>1614678</v>
      </c>
      <c s="6" r="C30" t="n">
        <v>1372522</v>
      </c>
    </row>
    <row r="31" spans="1:3">
      <c s="4" r="A31" t="s">
        <v>54</v>
      </c>
      <c s="6" r="B31" t="n">
        <v>-2587841</v>
      </c>
      <c s="6" r="C31" t="n">
        <v>-2254038</v>
      </c>
    </row>
    <row r="32" spans="1:3">
      <c s="4" r="A32" t="s">
        <v>55</v>
      </c>
      <c s="6" r="B32" t="n">
        <v>-52170</v>
      </c>
      <c s="6" r="C32" t="n">
        <v>-8712</v>
      </c>
    </row>
    <row r="33" spans="1:3">
      <c s="4" r="A33" t="s">
        <v>56</v>
      </c>
      <c s="6" r="B33" t="n">
        <v>3822058</v>
      </c>
      <c s="6" r="C33" t="n">
        <v>3737986</v>
      </c>
    </row>
    <row r="34" spans="1:3">
      <c s="4" r="A34" t="s">
        <v>57</v>
      </c>
      <c s="6" r="B34" t="n">
        <v>353133</v>
      </c>
      <c s="6" r="C34" t="n">
        <v>362879</v>
      </c>
    </row>
    <row r="35" spans="1:3">
      <c s="4" r="A35" t="s">
        <v>58</v>
      </c>
      <c s="6" r="B35" t="n">
        <v>4175191</v>
      </c>
      <c s="6" r="C35" t="n">
        <v>4100865</v>
      </c>
    </row>
    <row r="36" spans="1:3">
      <c s="4" r="A36" t="s">
        <v>59</v>
      </c>
      <c s="7" r="B36" t="n">
        <v>8982363</v>
      </c>
      <c s="7" r="C36" t="n">
        <v>8019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62</v>
      </c>
    </row>
    <row r="4" spans="1:2">
      <c s="4" r="A4" t="s">
        <v>263</v>
      </c>
      <c s="4" r="B4" t="s">
        <v>264</v>
      </c>
    </row>
    <row r="5" spans="1:2">
      <c s="4" r="A5" t="s">
        <v>265</v>
      </c>
      <c s="4" r="B5" t="s">
        <v>266</v>
      </c>
    </row>
    <row r="6" spans="1:2">
      <c s="4" r="A6" t="s">
        <v>267</v>
      </c>
      <c s="4" r="B6" t="s">
        <v>268</v>
      </c>
    </row>
    <row r="7" spans="1:2">
      <c s="4" r="A7" t="s">
        <v>269</v>
      </c>
      <c s="4" r="B7" t="s">
        <v>270</v>
      </c>
    </row>
    <row r="8" spans="1:2">
      <c s="4" r="A8" t="s">
        <v>271</v>
      </c>
      <c s="4" r="B8" t="s">
        <v>272</v>
      </c>
    </row>
    <row r="9" spans="1:2">
      <c s="4" r="A9" t="s">
        <v>273</v>
      </c>
      <c s="4" r="B9" t="s">
        <v>274</v>
      </c>
    </row>
    <row r="10" spans="1:2">
      <c s="4" r="A10" t="s">
        <v>275</v>
      </c>
      <c s="4" r="B10" t="s">
        <v>276</v>
      </c>
    </row>
    <row r="11" spans="1:2">
      <c s="4" r="A11" t="s">
        <v>277</v>
      </c>
      <c s="4" r="B11" t="s">
        <v>278</v>
      </c>
    </row>
    <row r="12" spans="1:2">
      <c s="4" r="A12" t="s">
        <v>279</v>
      </c>
      <c s="4" r="B12" t="s">
        <v>280</v>
      </c>
    </row>
    <row r="13" spans="1:2">
      <c s="4" r="A13" t="s">
        <v>281</v>
      </c>
      <c s="4" r="B1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3</v>
      </c>
      <c s="2" r="B1" t="s">
        <v>1</v>
      </c>
    </row>
    <row r="2" spans="1:2">
      <c s="2" r="B2" t="s">
        <v>2</v>
      </c>
    </row>
    <row r="3" spans="1:2">
      <c s="3" r="A3" t="s">
        <v>214</v>
      </c>
    </row>
    <row r="4" spans="1:2">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86</v>
      </c>
      <c s="2" r="B1" t="s">
        <v>1</v>
      </c>
    </row>
    <row r="2" spans="1:2">
      <c s="2" r="B2" t="s">
        <v>2</v>
      </c>
    </row>
    <row r="3" spans="1:2">
      <c s="3" r="A3" t="s">
        <v>217</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20</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0</v>
      </c>
      <c s="2" r="B1" t="s">
        <v>2</v>
      </c>
      <c s="2" r="C1" t="s">
        <v>25</v>
      </c>
    </row>
    <row r="2" spans="1:3">
      <c s="3" r="A2" t="s">
        <v>61</v>
      </c>
    </row>
    <row r="3" spans="1:3">
      <c s="4" r="A3" t="s">
        <v>62</v>
      </c>
      <c s="8" r="B3" t="n">
        <v>0.1</v>
      </c>
      <c s="8" r="C3" t="n">
        <v>0.1</v>
      </c>
    </row>
    <row r="4" spans="1:3">
      <c s="4" r="A4" t="s">
        <v>63</v>
      </c>
      <c s="6" r="B4" t="n">
        <v>350000</v>
      </c>
      <c s="6" r="C4" t="n">
        <v>350000</v>
      </c>
    </row>
    <row r="5" spans="1:3">
      <c s="4" r="A5" t="s">
        <v>64</v>
      </c>
      <c s="6" r="B5" t="n">
        <v>195136</v>
      </c>
      <c s="6" r="C5" t="n">
        <v>187399</v>
      </c>
    </row>
    <row r="6" spans="1:3">
      <c s="4" r="A6" t="s">
        <v>65</v>
      </c>
      <c s="6" r="B6" t="n">
        <v>195136</v>
      </c>
      <c s="6" r="C6" t="n">
        <v>187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23</v>
      </c>
    </row>
    <row r="4" spans="1:2">
      <c s="4" r="A4" t="s">
        <v>299</v>
      </c>
      <c s="4" r="B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01</v>
      </c>
      <c s="2" r="B1" t="s">
        <v>1</v>
      </c>
    </row>
    <row r="2" spans="1:2">
      <c s="2" r="B2" t="s">
        <v>2</v>
      </c>
    </row>
    <row r="3" spans="1:2">
      <c s="3" r="A3" t="s">
        <v>226</v>
      </c>
    </row>
    <row r="4" spans="1:2">
      <c s="4" r="A4" t="s">
        <v>302</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04</v>
      </c>
      <c s="2" r="B1" t="s">
        <v>1</v>
      </c>
    </row>
    <row r="2" spans="1:2">
      <c s="2" r="B2" t="s">
        <v>2</v>
      </c>
    </row>
    <row r="3" spans="1:2">
      <c s="3" r="A3" t="s">
        <v>229</v>
      </c>
    </row>
    <row r="4" spans="1:2">
      <c s="4" r="A4" t="s">
        <v>305</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07</v>
      </c>
      <c s="2" r="B1" t="s">
        <v>1</v>
      </c>
    </row>
    <row r="2" spans="1:2">
      <c s="2" r="B2" t="s">
        <v>2</v>
      </c>
    </row>
    <row r="3" spans="1:2">
      <c s="3" r="A3" t="s">
        <v>232</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2</v>
      </c>
      <c s="2" r="B1" t="s">
        <v>1</v>
      </c>
    </row>
    <row r="2" spans="1:2">
      <c s="2" r="B2" t="s">
        <v>2</v>
      </c>
    </row>
    <row r="3" spans="1:2">
      <c s="3" r="A3" t="s">
        <v>238</v>
      </c>
    </row>
    <row r="4" spans="1:2">
      <c s="4" r="A4" t="s">
        <v>313</v>
      </c>
      <c s="4"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44</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20</v>
      </c>
      <c s="2" r="B1" t="s">
        <v>1</v>
      </c>
    </row>
    <row r="2" spans="1:2">
      <c s="2" r="B2" t="s">
        <v>2</v>
      </c>
    </row>
    <row r="3" spans="1:2">
      <c s="3" r="A3" t="s">
        <v>247</v>
      </c>
    </row>
    <row r="4" spans="1:2">
      <c s="4" r="A4" t="s">
        <v>321</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3</v>
      </c>
      <c s="2" r="B1" t="s">
        <v>1</v>
      </c>
    </row>
    <row r="2" spans="1:2">
      <c s="2" r="B2" t="s">
        <v>2</v>
      </c>
    </row>
    <row r="3" spans="1:2">
      <c s="3" r="A3" t="s">
        <v>250</v>
      </c>
    </row>
    <row r="4" spans="1:2">
      <c s="4" r="A4" t="s">
        <v>324</v>
      </c>
      <c s="4" r="B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26</v>
      </c>
      <c s="2" r="B1" t="s">
        <v>1</v>
      </c>
    </row>
    <row r="2" spans="1:2">
      <c s="2" r="B2" t="s">
        <v>2</v>
      </c>
    </row>
    <row r="3" spans="1:2">
      <c s="3" r="A3" t="s">
        <v>256</v>
      </c>
    </row>
    <row r="4" spans="1:2">
      <c s="4" r="A4" t="s">
        <v>327</v>
      </c>
      <c s="4" r="B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29</v>
      </c>
      <c s="2" r="B1" t="s">
        <v>1</v>
      </c>
    </row>
    <row r="2" spans="1:2">
      <c s="2" r="B2" t="s">
        <v>2</v>
      </c>
    </row>
    <row r="3" spans="1:2">
      <c s="3" r="A3" t="s">
        <v>259</v>
      </c>
    </row>
    <row r="4" spans="1:2">
      <c s="4" r="A4" t="s">
        <v>330</v>
      </c>
      <c s="4" r="B4" t="s">
        <v>331</v>
      </c>
    </row>
    <row r="5" spans="1:2">
      <c s="4" r="A5" t="s">
        <v>332</v>
      </c>
      <c s="4" r="B5" t="s">
        <v>333</v>
      </c>
    </row>
    <row r="6" spans="1:2">
      <c s="4" r="A6" t="s">
        <v>334</v>
      </c>
      <c s="4" r="B6"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6</v>
      </c>
      <c s="2" r="B1" t="s">
        <v>67</v>
      </c>
      <c s="2" r="C1" t="s">
        <v>68</v>
      </c>
      <c s="2" r="D1" t="s">
        <v>69</v>
      </c>
      <c s="2" r="E1" t="s">
        <v>2</v>
      </c>
      <c s="2" r="F1" t="s">
        <v>70</v>
      </c>
      <c s="2" r="G1" t="s">
        <v>2</v>
      </c>
      <c s="2" r="H1" t="s">
        <v>70</v>
      </c>
    </row>
    <row r="2" spans="1:8">
      <c s="3" r="A2" t="s">
        <v>71</v>
      </c>
    </row>
    <row r="3" spans="1:8">
      <c s="4" r="A3" t="s">
        <v>72</v>
      </c>
      <c s="7" r="E3" t="n">
        <v>185837</v>
      </c>
      <c s="7" r="F3" t="n">
        <v>166623</v>
      </c>
      <c s="7" r="G3" t="n">
        <v>548994</v>
      </c>
      <c s="7" r="H3" t="n">
        <v>430699</v>
      </c>
    </row>
    <row r="4" spans="1:8">
      <c s="4" r="A4" t="s">
        <v>73</v>
      </c>
      <c s="6" r="E4" t="n">
        <v>15611</v>
      </c>
      <c s="6" r="F4" t="n">
        <v>15216</v>
      </c>
      <c s="6" r="G4" t="n">
        <v>46574</v>
      </c>
      <c s="6" r="H4" t="n">
        <v>44582</v>
      </c>
    </row>
    <row r="5" spans="1:8">
      <c s="4" r="A5" t="s">
        <v>74</v>
      </c>
      <c s="6" r="E5" t="n">
        <v>15996</v>
      </c>
      <c s="6" r="F5" t="n">
        <v>17195</v>
      </c>
      <c s="6" r="G5" t="n">
        <v>53973</v>
      </c>
      <c s="6" r="H5" t="n">
        <v>51336</v>
      </c>
    </row>
    <row r="6" spans="1:8">
      <c s="4" r="A6" t="s">
        <v>75</v>
      </c>
      <c s="6" r="E6" t="n">
        <v>7194</v>
      </c>
      <c s="6" r="F6" t="n">
        <v>2940</v>
      </c>
      <c s="6" r="G6" t="n">
        <v>16800</v>
      </c>
      <c s="6" r="H6" t="n">
        <v>6488</v>
      </c>
    </row>
    <row r="7" spans="1:8">
      <c s="4" r="A7" t="s">
        <v>76</v>
      </c>
      <c s="6" r="E7" t="n">
        <v>224638</v>
      </c>
      <c s="6" r="F7" t="n">
        <v>201974</v>
      </c>
      <c s="6" r="G7" t="n">
        <v>666341</v>
      </c>
      <c s="6" r="H7" t="n">
        <v>533105</v>
      </c>
    </row>
    <row r="8" spans="1:8">
      <c s="3" r="A8" t="s">
        <v>77</v>
      </c>
    </row>
    <row r="9" spans="1:8">
      <c s="4" r="A9" t="s">
        <v>78</v>
      </c>
      <c s="6" r="E9" t="n">
        <v>68316</v>
      </c>
      <c s="6" r="F9" t="n">
        <v>60143</v>
      </c>
      <c s="6" r="G9" t="n">
        <v>196254</v>
      </c>
      <c s="6" r="H9" t="n">
        <v>149909</v>
      </c>
    </row>
    <row r="10" spans="1:8">
      <c s="4" r="A10" t="s">
        <v>79</v>
      </c>
      <c s="6" r="E10" t="n">
        <v>12428</v>
      </c>
      <c s="6" r="F10" t="n">
        <v>10160</v>
      </c>
      <c s="6" r="G10" t="n">
        <v>34715</v>
      </c>
      <c s="6" r="H10" t="n">
        <v>26482</v>
      </c>
    </row>
    <row r="11" spans="1:8">
      <c s="4" r="A11" t="s">
        <v>80</v>
      </c>
      <c s="6" r="E11" t="n">
        <v>2309</v>
      </c>
      <c s="6" r="F11" t="n">
        <v>3555</v>
      </c>
      <c s="6" r="G11" t="n">
        <v>9584</v>
      </c>
      <c s="6" r="H11" t="n">
        <v>55507</v>
      </c>
    </row>
    <row r="12" spans="1:8">
      <c s="4" r="A12" t="s">
        <v>81</v>
      </c>
      <c s="6" r="E12" t="n">
        <v>17275</v>
      </c>
      <c s="6" r="F12" t="n">
        <v>1743</v>
      </c>
      <c s="6" r="G12" t="n">
        <v>58726</v>
      </c>
      <c s="6" r="H12" t="n">
        <v>14641</v>
      </c>
    </row>
    <row r="13" spans="1:8">
      <c s="4" r="A13" t="s">
        <v>82</v>
      </c>
      <c s="6" r="E13" t="n">
        <v>-3</v>
      </c>
      <c s="6" r="F13" t="n">
        <v>301</v>
      </c>
      <c s="6" r="G13" t="n">
        <v>3967</v>
      </c>
      <c s="6" r="H13" t="n">
        <v>292</v>
      </c>
    </row>
    <row r="14" spans="1:8">
      <c s="4" r="A14" t="s">
        <v>83</v>
      </c>
      <c s="6" r="E14" t="n">
        <v>100325</v>
      </c>
      <c s="6" r="F14" t="n">
        <v>75902</v>
      </c>
      <c s="6" r="G14" t="n">
        <v>303246</v>
      </c>
      <c s="6" r="H14" t="n">
        <v>246831</v>
      </c>
    </row>
    <row r="15" spans="1:8">
      <c s="4" r="A15" t="s">
        <v>84</v>
      </c>
      <c s="6" r="E15" t="n">
        <v>124313</v>
      </c>
      <c s="6" r="F15" t="n">
        <v>126072</v>
      </c>
      <c s="6" r="G15" t="n">
        <v>363095</v>
      </c>
      <c s="6" r="H15" t="n">
        <v>286274</v>
      </c>
    </row>
    <row r="16" spans="1:8">
      <c s="3" r="A16" t="s">
        <v>85</v>
      </c>
    </row>
    <row r="17" spans="1:8">
      <c s="4" r="A17" t="s">
        <v>86</v>
      </c>
      <c s="6" r="E17" t="n">
        <v>157</v>
      </c>
      <c s="6" r="F17" t="n">
        <v>5</v>
      </c>
      <c s="6" r="G17" t="n">
        <v>169</v>
      </c>
      <c s="6" r="H17" t="n">
        <v>205</v>
      </c>
    </row>
    <row r="18" spans="1:8">
      <c s="4" r="A18" t="s">
        <v>87</v>
      </c>
      <c s="6" r="E18" t="n">
        <v>-42855</v>
      </c>
      <c s="6" r="F18" t="n">
        <v>-38169</v>
      </c>
      <c s="6" r="G18" t="n">
        <v>-119728</v>
      </c>
      <c s="6" r="H18" t="n">
        <v>-108776</v>
      </c>
    </row>
    <row r="19" spans="1:8">
      <c s="4" r="A19" t="s">
        <v>88</v>
      </c>
      <c s="6" r="E19" t="n">
        <v>-2502</v>
      </c>
      <c s="6" r="F19" t="n">
        <v>-1857</v>
      </c>
      <c s="6" r="G19" t="n">
        <v>-6844</v>
      </c>
      <c s="6" r="H19" t="n">
        <v>-5036</v>
      </c>
    </row>
    <row r="20" spans="1:8">
      <c s="4" r="A20" t="s">
        <v>89</v>
      </c>
      <c s="6" r="E20" t="n">
        <v>-1815</v>
      </c>
      <c s="6" r="G20" t="n">
        <v>-2113</v>
      </c>
      <c s="6" r="H20" t="n">
        <v>-8361</v>
      </c>
    </row>
    <row r="21" spans="1:8">
      <c s="4" r="A21" t="s">
        <v>90</v>
      </c>
      <c s="6" r="E21" t="n">
        <v>-222</v>
      </c>
      <c s="6" r="G21" t="n">
        <v>-244</v>
      </c>
    </row>
    <row r="22" spans="1:8">
      <c s="4" r="A22" t="s">
        <v>91</v>
      </c>
      <c s="6" r="E22" t="n">
        <v>-47237</v>
      </c>
      <c s="6" r="F22" t="n">
        <v>-40021</v>
      </c>
      <c s="6" r="G22" t="n">
        <v>-128760</v>
      </c>
      <c s="6" r="H22" t="n">
        <v>-121968</v>
      </c>
    </row>
    <row r="23" spans="1:8">
      <c s="4" r="A23" t="s">
        <v>92</v>
      </c>
      <c s="6" r="E23" t="n">
        <v>77076</v>
      </c>
      <c s="6" r="F23" t="n">
        <v>86051</v>
      </c>
      <c s="6" r="G23" t="n">
        <v>234335</v>
      </c>
      <c s="6" r="H23" t="n">
        <v>164306</v>
      </c>
    </row>
    <row r="24" spans="1:8">
      <c s="4" r="A24" t="s">
        <v>93</v>
      </c>
      <c s="6" r="E24" t="n">
        <v>5139</v>
      </c>
      <c s="6" r="F24" t="n">
        <v>-2391</v>
      </c>
      <c s="6" r="G24" t="n">
        <v>19931</v>
      </c>
      <c s="6" r="H24" t="n">
        <v>6411</v>
      </c>
    </row>
    <row r="25" spans="1:8">
      <c s="4" r="A25" t="s">
        <v>94</v>
      </c>
      <c s="6" r="E25" t="n">
        <v>82215</v>
      </c>
      <c s="6" r="F25" t="n">
        <v>83660</v>
      </c>
      <c s="6" r="G25" t="n">
        <v>254266</v>
      </c>
      <c s="6" r="H25" t="n">
        <v>170717</v>
      </c>
    </row>
    <row r="26" spans="1:8">
      <c s="4" r="A26" t="s">
        <v>95</v>
      </c>
      <c s="6" r="E26" t="n">
        <v>-81</v>
      </c>
      <c s="6" r="F26" t="n">
        <v>-406</v>
      </c>
      <c s="6" r="G26" t="n">
        <v>-782</v>
      </c>
      <c s="6" r="H26" t="n">
        <v>-945</v>
      </c>
    </row>
    <row r="27" spans="1:8">
      <c s="4" r="A27" t="s">
        <v>96</v>
      </c>
      <c s="6" r="E27" t="n">
        <v>82134</v>
      </c>
      <c s="6" r="F27" t="n">
        <v>83254</v>
      </c>
      <c s="6" r="G27" t="n">
        <v>253484</v>
      </c>
      <c s="6" r="H27" t="n">
        <v>169772</v>
      </c>
    </row>
    <row r="28" spans="1:8">
      <c s="4" r="A28" t="s">
        <v>97</v>
      </c>
      <c s="6" r="E28" t="n">
        <v>-3585</v>
      </c>
      <c s="6" r="F28" t="n">
        <v>-3852</v>
      </c>
      <c s="6" r="G28" t="n">
        <v>-11328</v>
      </c>
      <c s="6" r="H28" t="n">
        <v>-5890</v>
      </c>
    </row>
    <row r="29" spans="1:8">
      <c s="4" r="A29" t="s">
        <v>98</v>
      </c>
      <c s="7" r="E29" t="n">
        <v>78549</v>
      </c>
      <c s="7" r="F29" t="n">
        <v>79402</v>
      </c>
      <c s="7" r="G29" t="n">
        <v>242156</v>
      </c>
      <c s="7" r="H29" t="n">
        <v>163882</v>
      </c>
    </row>
    <row r="30" spans="1:8">
      <c s="3" r="A30" t="s">
        <v>99</v>
      </c>
    </row>
    <row r="31" spans="1:8">
      <c s="4" r="A31" t="s">
        <v>100</v>
      </c>
      <c s="8" r="E31" t="n">
        <v>0.4</v>
      </c>
      <c s="8" r="F31" t="n">
        <v>0.43</v>
      </c>
      <c s="8" r="G31" t="n">
        <v>1.27</v>
      </c>
      <c s="8" r="H31" t="n">
        <v>0.98</v>
      </c>
    </row>
    <row r="32" spans="1:8">
      <c s="3" r="A32" t="s">
        <v>101</v>
      </c>
    </row>
    <row r="33" spans="1:8">
      <c s="4" r="A33" t="s">
        <v>102</v>
      </c>
      <c s="9" r="E33" t="n">
        <v>0.4</v>
      </c>
      <c s="9" r="F33" t="n">
        <v>0.43</v>
      </c>
      <c s="9" r="G33" t="n">
        <v>1.26</v>
      </c>
      <c s="9" r="H33" t="n">
        <v>0.97</v>
      </c>
    </row>
    <row r="34" spans="1:8">
      <c s="4" r="A34" t="s">
        <v>103</v>
      </c>
      <c s="8" r="B34" t="n">
        <v>0.6</v>
      </c>
      <c s="8" r="C34" t="n">
        <v>0.58</v>
      </c>
      <c s="8" r="D34" t="n">
        <v>0.57</v>
      </c>
      <c s="8" r="E34" t="n">
        <v>0.6</v>
      </c>
      <c s="8" r="F34" t="n">
        <v>0.55</v>
      </c>
      <c s="8" r="G34" t="n">
        <v>1.75</v>
      </c>
      <c s="8" r="H34" t="n">
        <v>1.62</v>
      </c>
    </row>
    <row r="35" spans="1:8">
      <c s="4" r="A35" t="s">
        <v>104</v>
      </c>
      <c s="6" r="E35" t="n">
        <v>194123</v>
      </c>
      <c s="6" r="F35" t="n">
        <v>184739</v>
      </c>
      <c s="6" r="G35" t="n">
        <v>190444</v>
      </c>
      <c s="6" r="H35" t="n">
        <v>167261</v>
      </c>
    </row>
    <row r="36" spans="1:8">
      <c s="4" r="A36" t="s">
        <v>105</v>
      </c>
      <c s="6" r="E36" t="n">
        <v>204078</v>
      </c>
      <c s="6" r="F36" t="n">
        <v>195183</v>
      </c>
      <c s="6" r="G36" t="n">
        <v>200528</v>
      </c>
      <c s="6" r="H36" t="n">
        <v>1748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5</v>
      </c>
    </row>
    <row r="2" spans="1:3">
      <c s="3" r="A2" t="s">
        <v>262</v>
      </c>
    </row>
    <row r="3" spans="1:3">
      <c s="4" r="A3" t="s">
        <v>337</v>
      </c>
      <c s="7" r="B3" t="n">
        <v>8297</v>
      </c>
      <c s="7" r="C3" t="n">
        <v>8452</v>
      </c>
    </row>
    <row r="4" spans="1:3">
      <c s="4" r="A4" t="s">
        <v>338</v>
      </c>
      <c s="6" r="B4" t="n">
        <v>9237</v>
      </c>
      <c s="6" r="C4" t="n">
        <v>9028</v>
      </c>
    </row>
    <row r="5" spans="1:3">
      <c s="4" r="A5" t="s">
        <v>339</v>
      </c>
      <c s="6" r="B5" t="n">
        <v>199008</v>
      </c>
      <c s="6" r="C5" t="n">
        <v>175709</v>
      </c>
    </row>
    <row r="6" spans="1:3">
      <c s="4" r="A6" t="s">
        <v>167</v>
      </c>
      <c s="6" r="B6" t="n">
        <v>9040</v>
      </c>
      <c s="6" r="C6" t="n">
        <v>10982</v>
      </c>
    </row>
    <row r="7" spans="1:3">
      <c s="4" r="A7" t="s">
        <v>340</v>
      </c>
      <c s="6" r="B7" t="n">
        <v>-357</v>
      </c>
      <c s="6" r="C7" t="n">
        <v>-309</v>
      </c>
    </row>
    <row r="8" spans="1:3">
      <c s="4" r="A8" t="s">
        <v>38</v>
      </c>
      <c s="7" r="B8" t="n">
        <v>225225</v>
      </c>
      <c s="7" r="C8" t="n">
        <v>2038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341</v>
      </c>
      <c s="2" r="B1" t="s">
        <v>1</v>
      </c>
    </row>
    <row r="2" spans="1:2">
      <c s="2" r="B2" t="s">
        <v>342</v>
      </c>
    </row>
    <row r="3" spans="1:2">
      <c s="3" r="A3" t="s">
        <v>214</v>
      </c>
    </row>
    <row r="4" spans="1:2">
      <c s="4" r="A4" t="s">
        <v>343</v>
      </c>
      <c s="6" r="B4"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48"/>
    <col customWidth="1" max="5" min="5" width="21"/>
    <col customWidth="1" max="6" min="6" width="20"/>
    <col customWidth="1" max="7" min="7" width="30"/>
  </cols>
  <sheetData>
    <row r="1" spans="1:7">
      <c s="1" r="A1" t="s">
        <v>344</v>
      </c>
      <c s="2" r="B1" t="s">
        <v>345</v>
      </c>
      <c s="2" r="C1" t="s">
        <v>346</v>
      </c>
      <c s="2" r="D1" t="s">
        <v>347</v>
      </c>
      <c s="2" r="E1" t="s">
        <v>348</v>
      </c>
      <c s="2" r="F1" t="s">
        <v>349</v>
      </c>
      <c s="2" r="G1" t="s">
        <v>350</v>
      </c>
    </row>
    <row r="2" spans="1:7">
      <c s="3" r="A2" t="s">
        <v>351</v>
      </c>
    </row>
    <row r="3" spans="1:7">
      <c s="4" r="A3" t="s">
        <v>352</v>
      </c>
      <c s="11" r="G3" t="n">
        <v>138.8</v>
      </c>
    </row>
    <row r="4" spans="1:7">
      <c s="4" r="A4" t="s">
        <v>353</v>
      </c>
      <c s="6" r="C4" t="n">
        <v>27</v>
      </c>
    </row>
    <row r="5" spans="1:7">
      <c s="4" r="A5" t="s">
        <v>354</v>
      </c>
      <c s="10" r="C5" t="n">
        <v>3.4</v>
      </c>
    </row>
    <row r="6" spans="1:7">
      <c s="4" r="A6" t="s">
        <v>355</v>
      </c>
      <c s="6" r="D6" t="n">
        <v>1014</v>
      </c>
    </row>
    <row r="7" spans="1:7">
      <c s="4" r="A7" t="s">
        <v>356</v>
      </c>
    </row>
    <row r="8" spans="1:7">
      <c s="3" r="A8" t="s">
        <v>351</v>
      </c>
    </row>
    <row r="9" spans="1:7">
      <c s="4" r="A9" t="s">
        <v>357</v>
      </c>
      <c s="6" r="D9" t="n">
        <v>816</v>
      </c>
    </row>
    <row r="10" spans="1:7">
      <c s="4" r="A10" t="s">
        <v>111</v>
      </c>
    </row>
    <row r="11" spans="1:7">
      <c s="3" r="A11" t="s">
        <v>351</v>
      </c>
    </row>
    <row r="12" spans="1:7">
      <c s="4" r="A12" t="s">
        <v>358</v>
      </c>
      <c s="10" r="D12" t="n">
        <v>12.8</v>
      </c>
      <c s="10" r="E12" t="n">
        <v>0.7</v>
      </c>
    </row>
    <row r="13" spans="1:7">
      <c s="4" r="A13" t="s">
        <v>359</v>
      </c>
    </row>
    <row r="14" spans="1:7">
      <c s="3" r="A14" t="s">
        <v>351</v>
      </c>
    </row>
    <row r="15" spans="1:7">
      <c s="4" r="A15" t="s">
        <v>360</v>
      </c>
      <c s="4" r="D15" t="s">
        <v>361</v>
      </c>
      <c s="4" r="F15" t="s">
        <v>362</v>
      </c>
    </row>
    <row r="16" spans="1:7">
      <c s="4" r="A16" t="s">
        <v>363</v>
      </c>
      <c s="11" r="F16" t="n">
        <v>0.2</v>
      </c>
    </row>
    <row r="17" spans="1:7">
      <c s="4" r="A17" t="s">
        <v>364</v>
      </c>
    </row>
    <row r="18" spans="1:7">
      <c s="3" r="A18" t="s">
        <v>351</v>
      </c>
    </row>
    <row r="19" spans="1:7">
      <c s="4" r="A19" t="s">
        <v>352</v>
      </c>
      <c s="11" r="G19" t="n">
        <v>52.9</v>
      </c>
    </row>
    <row r="20" spans="1:7">
      <c s="4" r="A20" t="s">
        <v>365</v>
      </c>
      <c s="8" r="G20" t="n">
        <v>0.1</v>
      </c>
    </row>
    <row r="21" spans="1:7">
      <c s="4" r="A21" t="s">
        <v>366</v>
      </c>
    </row>
    <row r="22" spans="1:7">
      <c s="3" r="A22" t="s">
        <v>351</v>
      </c>
    </row>
    <row r="23" spans="1:7">
      <c s="4" r="A23" t="s">
        <v>360</v>
      </c>
      <c s="4" r="D23" t="s">
        <v>367</v>
      </c>
      <c s="4" r="F23" t="s">
        <v>368</v>
      </c>
    </row>
    <row r="24" spans="1:7">
      <c s="4" r="A24" t="s">
        <v>369</v>
      </c>
    </row>
    <row r="25" spans="1:7">
      <c s="3" r="A25" t="s">
        <v>351</v>
      </c>
    </row>
    <row r="26" spans="1:7">
      <c s="4" r="A26" t="s">
        <v>357</v>
      </c>
      <c s="6" r="B26" t="n">
        <v>10</v>
      </c>
    </row>
    <row r="27" spans="1:7">
      <c s="4" r="A27" t="s">
        <v>370</v>
      </c>
      <c s="7" r="B27" t="n">
        <v>169</v>
      </c>
    </row>
    <row r="28" spans="1:7">
      <c s="4" r="A28" t="s">
        <v>371</v>
      </c>
    </row>
    <row r="29" spans="1:7">
      <c s="3" r="A29" t="s">
        <v>351</v>
      </c>
    </row>
    <row r="30" spans="1:7">
      <c s="4" r="A30" t="s">
        <v>372</v>
      </c>
      <c s="4" r="D30" t="s">
        <v>3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374</v>
      </c>
      <c s="2" r="B1" t="s">
        <v>1</v>
      </c>
    </row>
    <row r="2" spans="1:3">
      <c s="2" r="B2" t="s">
        <v>347</v>
      </c>
    </row>
    <row r="3" spans="1:3">
      <c s="3" r="A3" t="s">
        <v>375</v>
      </c>
    </row>
    <row r="4" spans="1:3">
      <c s="4" r="A4" t="s">
        <v>376</v>
      </c>
      <c s="6" r="B4" t="n">
        <v>1014</v>
      </c>
    </row>
    <row r="5" spans="1:3">
      <c s="4" r="A5" t="s">
        <v>356</v>
      </c>
    </row>
    <row r="6" spans="1:3">
      <c s="3" r="A6" t="s">
        <v>375</v>
      </c>
    </row>
    <row r="7" spans="1:3">
      <c s="4" r="A7" t="s">
        <v>377</v>
      </c>
      <c s="6" r="B7" t="n">
        <v>816</v>
      </c>
    </row>
    <row r="8" spans="1:3">
      <c s="4" r="A8" t="s">
        <v>378</v>
      </c>
    </row>
    <row r="9" spans="1:3">
      <c s="3" r="A9" t="s">
        <v>375</v>
      </c>
    </row>
    <row r="10" spans="1:3">
      <c s="4" r="A10" t="s">
        <v>377</v>
      </c>
      <c s="6" r="B10" t="n">
        <v>101</v>
      </c>
    </row>
    <row r="11" spans="1:3">
      <c s="4" r="A11" t="s">
        <v>379</v>
      </c>
    </row>
    <row r="12" spans="1:3">
      <c s="3" r="A12" t="s">
        <v>375</v>
      </c>
    </row>
    <row r="13" spans="1:3">
      <c s="4" r="A13" t="s">
        <v>380</v>
      </c>
      <c s="10" r="B13" t="n">
        <v>8.300000000000001</v>
      </c>
    </row>
    <row r="14" spans="1:3">
      <c s="4" r="A14" t="s">
        <v>381</v>
      </c>
      <c s="4" r="B14" t="s">
        <v>382</v>
      </c>
    </row>
    <row r="15" spans="1:3">
      <c s="4" r="A15" t="s">
        <v>383</v>
      </c>
    </row>
    <row r="16" spans="1:3">
      <c s="3" r="A16" t="s">
        <v>375</v>
      </c>
    </row>
    <row r="17" spans="1:3">
      <c s="4" r="A17" t="s">
        <v>380</v>
      </c>
      <c s="10" r="B17" t="n">
        <v>1.4</v>
      </c>
    </row>
    <row r="18" spans="1:3">
      <c s="4" r="A18" t="s">
        <v>384</v>
      </c>
    </row>
    <row r="19" spans="1:3">
      <c s="3" r="A19" t="s">
        <v>375</v>
      </c>
    </row>
    <row r="20" spans="1:3">
      <c s="4" r="A20" t="s">
        <v>380</v>
      </c>
      <c s="11" r="B20" t="n">
        <v>6.7</v>
      </c>
    </row>
    <row r="21" spans="1:3">
      <c s="4" r="A21" t="s">
        <v>385</v>
      </c>
    </row>
    <row r="22" spans="1:3">
      <c s="3" r="A22" t="s">
        <v>375</v>
      </c>
    </row>
    <row r="23" spans="1:3">
      <c s="4" r="A23" t="s">
        <v>380</v>
      </c>
      <c s="11" r="B23" t="n">
        <v>0.2</v>
      </c>
    </row>
    <row r="24" spans="1:3">
      <c s="4" r="A24" t="s">
        <v>379</v>
      </c>
    </row>
    <row r="25" spans="1:3">
      <c s="3" r="A25" t="s">
        <v>375</v>
      </c>
    </row>
    <row r="26" spans="1:3">
      <c s="4" r="A26" t="s">
        <v>380</v>
      </c>
      <c s="10" r="B26" t="n">
        <v>6.1</v>
      </c>
    </row>
    <row r="27" spans="1:3">
      <c s="4" r="A27" t="s">
        <v>381</v>
      </c>
      <c s="4" r="B27" t="s">
        <v>382</v>
      </c>
    </row>
    <row r="28" spans="1:3">
      <c s="4" r="A28" t="s">
        <v>383</v>
      </c>
    </row>
    <row r="29" spans="1:3">
      <c s="3" r="A29" t="s">
        <v>375</v>
      </c>
    </row>
    <row r="30" spans="1:3">
      <c s="4" r="A30" t="s">
        <v>380</v>
      </c>
      <c s="10" r="B30" t="n">
        <v>0.6</v>
      </c>
    </row>
    <row r="31" spans="1:3">
      <c s="4" r="A31" t="s">
        <v>384</v>
      </c>
    </row>
    <row r="32" spans="1:3">
      <c s="3" r="A32" t="s">
        <v>375</v>
      </c>
    </row>
    <row r="33" spans="1:3">
      <c s="4" r="A33" t="s">
        <v>380</v>
      </c>
      <c s="11" r="B33" t="n">
        <v>5.3</v>
      </c>
    </row>
    <row r="34" spans="1:3">
      <c s="4" r="A34" t="s">
        <v>385</v>
      </c>
    </row>
    <row r="35" spans="1:3">
      <c s="3" r="A35" t="s">
        <v>375</v>
      </c>
    </row>
    <row r="36" spans="1:3">
      <c s="4" r="A36" t="s">
        <v>380</v>
      </c>
      <c s="11" r="B36" t="n">
        <v>0.2</v>
      </c>
    </row>
    <row r="37" spans="1:3">
      <c s="4" r="A37" t="s">
        <v>386</v>
      </c>
    </row>
    <row r="38" spans="1:3">
      <c s="3" r="A38" t="s">
        <v>375</v>
      </c>
    </row>
    <row r="39" spans="1:3">
      <c s="4" r="A39" t="s">
        <v>380</v>
      </c>
      <c s="7" r="B39" t="n">
        <v>169</v>
      </c>
      <c s="4" r="C39" t="s">
        <v>115</v>
      </c>
    </row>
    <row r="40" spans="1:3">
      <c s="4" r="A40" t="s">
        <v>381</v>
      </c>
      <c s="4" r="B40" t="s">
        <v>387</v>
      </c>
    </row>
    <row r="41" spans="1:3">
      <c s="4" r="A41" t="s">
        <v>388</v>
      </c>
    </row>
    <row r="42" spans="1:3">
      <c s="3" r="A42" t="s">
        <v>375</v>
      </c>
    </row>
    <row r="43" spans="1:3">
      <c s="4" r="A43" t="s">
        <v>380</v>
      </c>
      <c s="10" r="B43" t="n">
        <v>10.5</v>
      </c>
    </row>
    <row r="44" spans="1:3">
      <c s="4" r="A44" t="s">
        <v>389</v>
      </c>
    </row>
    <row r="45" spans="1:3">
      <c s="3" r="A45" t="s">
        <v>375</v>
      </c>
    </row>
    <row r="46" spans="1:3">
      <c s="4" r="A46" t="s">
        <v>380</v>
      </c>
      <c s="11" r="B46" t="n">
        <v>152.5</v>
      </c>
    </row>
    <row r="47" spans="1:3">
      <c s="4" r="A47" t="s">
        <v>390</v>
      </c>
    </row>
    <row r="48" spans="1:3">
      <c s="3" r="A48" t="s">
        <v>375</v>
      </c>
    </row>
    <row r="49" spans="1:3">
      <c s="4" r="A49" t="s">
        <v>380</v>
      </c>
      <c s="6" r="B49" t="n">
        <v>6</v>
      </c>
    </row>
    <row r="50" spans="1:3">
      <c s="4" r="A50" t="s">
        <v>391</v>
      </c>
    </row>
    <row r="51" spans="1:3">
      <c s="3" r="A51" t="s">
        <v>375</v>
      </c>
    </row>
    <row r="52" spans="1:3">
      <c s="4" r="A52" t="s">
        <v>380</v>
      </c>
      <c s="10" r="B52" t="n">
        <v>20.2</v>
      </c>
    </row>
    <row r="53" spans="1:3">
      <c s="4" r="A53" t="s">
        <v>381</v>
      </c>
      <c s="4" r="B53" t="s">
        <v>392</v>
      </c>
    </row>
    <row r="54" spans="1:3">
      <c s="4" r="A54" t="s">
        <v>393</v>
      </c>
    </row>
    <row r="55" spans="1:3">
      <c s="3" r="A55" t="s">
        <v>375</v>
      </c>
    </row>
    <row r="56" spans="1:3">
      <c s="4" r="A56" t="s">
        <v>380</v>
      </c>
      <c s="10" r="B56" t="n">
        <v>0.8</v>
      </c>
    </row>
    <row r="57" spans="1:3">
      <c s="4" r="A57" t="s">
        <v>394</v>
      </c>
    </row>
    <row r="58" spans="1:3">
      <c s="3" r="A58" t="s">
        <v>375</v>
      </c>
    </row>
    <row r="59" spans="1:3">
      <c s="4" r="A59" t="s">
        <v>380</v>
      </c>
      <c s="11" r="B59" t="n">
        <v>18.3</v>
      </c>
    </row>
    <row r="60" spans="1:3">
      <c s="4" r="A60" t="s">
        <v>395</v>
      </c>
    </row>
    <row r="61" spans="1:3">
      <c s="3" r="A61" t="s">
        <v>375</v>
      </c>
    </row>
    <row r="62" spans="1:3">
      <c s="4" r="A62" t="s">
        <v>380</v>
      </c>
      <c s="11" r="B62" t="n">
        <v>1.1</v>
      </c>
    </row>
    <row r="63" spans="1:3">
      <c s="4" r="A63" t="s">
        <v>396</v>
      </c>
    </row>
    <row r="64" spans="1:3">
      <c s="3" r="A64" t="s">
        <v>375</v>
      </c>
    </row>
    <row r="65" spans="1:3">
      <c s="4" r="A65" t="s">
        <v>380</v>
      </c>
      <c s="7" r="B65" t="n">
        <v>25</v>
      </c>
    </row>
    <row r="66" spans="1:3">
      <c s="4" r="A66" t="s">
        <v>381</v>
      </c>
      <c s="4" r="B66" t="s">
        <v>387</v>
      </c>
    </row>
    <row r="67" spans="1:3">
      <c s="4" r="A67" t="s">
        <v>397</v>
      </c>
    </row>
    <row r="68" spans="1:3">
      <c s="3" r="A68" t="s">
        <v>375</v>
      </c>
    </row>
    <row r="69" spans="1:3">
      <c s="4" r="A69" t="s">
        <v>380</v>
      </c>
      <c s="10" r="B69" t="n">
        <v>2.5</v>
      </c>
    </row>
    <row r="70" spans="1:3">
      <c s="4" r="A70" t="s">
        <v>398</v>
      </c>
    </row>
    <row r="71" spans="1:3">
      <c s="3" r="A71" t="s">
        <v>375</v>
      </c>
    </row>
    <row r="72" spans="1:3">
      <c s="4" r="A72" t="s">
        <v>380</v>
      </c>
      <c s="11" r="B72" t="n">
        <v>19.9</v>
      </c>
    </row>
    <row r="73" spans="1:3">
      <c s="4" r="A73" t="s">
        <v>399</v>
      </c>
    </row>
    <row r="74" spans="1:3">
      <c s="3" r="A74" t="s">
        <v>375</v>
      </c>
    </row>
    <row r="75" spans="1:3">
      <c s="4" r="A75" t="s">
        <v>380</v>
      </c>
      <c s="11" r="B75" t="n">
        <v>2.6</v>
      </c>
    </row>
    <row r="76" spans="1:3">
      <c s="4" r="A76" t="s">
        <v>400</v>
      </c>
    </row>
    <row r="77" spans="1:3">
      <c s="3" r="A77" t="s">
        <v>375</v>
      </c>
    </row>
    <row r="78" spans="1:3">
      <c s="4" r="A78" t="s">
        <v>380</v>
      </c>
      <c s="10" r="B78" t="n">
        <v>212.5</v>
      </c>
    </row>
    <row r="79" spans="1:3">
      <c s="4" r="A79" t="s">
        <v>381</v>
      </c>
      <c s="4" r="B79" t="s">
        <v>387</v>
      </c>
    </row>
    <row r="80" spans="1:3">
      <c s="4" r="A80" t="s">
        <v>401</v>
      </c>
    </row>
    <row r="81" spans="1:3">
      <c s="3" r="A81" t="s">
        <v>375</v>
      </c>
    </row>
    <row r="82" spans="1:3">
      <c s="4" r="A82" t="s">
        <v>380</v>
      </c>
      <c s="10" r="B82" t="n">
        <v>19.3</v>
      </c>
    </row>
    <row r="83" spans="1:3">
      <c s="4" r="A83" t="s">
        <v>402</v>
      </c>
    </row>
    <row r="84" spans="1:3">
      <c s="3" r="A84" t="s">
        <v>375</v>
      </c>
    </row>
    <row r="85" spans="1:3">
      <c s="4" r="A85" t="s">
        <v>380</v>
      </c>
      <c s="11" r="B85" t="n">
        <v>181.1</v>
      </c>
    </row>
    <row r="86" spans="1:3">
      <c s="4" r="A86" t="s">
        <v>403</v>
      </c>
    </row>
    <row r="87" spans="1:3">
      <c s="3" r="A87" t="s">
        <v>375</v>
      </c>
    </row>
    <row r="88" spans="1:3">
      <c s="4" r="A88" t="s">
        <v>380</v>
      </c>
      <c s="10" r="B88" t="n">
        <v>12.1</v>
      </c>
    </row>
    <row r="89" spans="1:3">
      <c s="4" r="A89" t="s">
        <v>404</v>
      </c>
    </row>
    <row r="90" spans="1:3">
      <c s="3" r="A90" t="s">
        <v>375</v>
      </c>
    </row>
    <row r="91" spans="1:3">
      <c s="4" r="A91" t="s">
        <v>377</v>
      </c>
      <c s="6" r="B91" t="n">
        <v>10</v>
      </c>
    </row>
    <row r="92" spans="1:3">
      <c s="4" r="A92" t="s">
        <v>405</v>
      </c>
    </row>
    <row r="93" spans="1:3">
      <c s="3" r="A93" t="s">
        <v>375</v>
      </c>
    </row>
    <row r="94" spans="1:3">
      <c s="4" r="A94" t="s">
        <v>377</v>
      </c>
      <c s="6" r="B94" t="n">
        <v>3</v>
      </c>
    </row>
    <row r="95" spans="1:3">
      <c s="4" r="A95" t="s">
        <v>406</v>
      </c>
    </row>
    <row r="96" spans="1:3">
      <c s="3" r="A96" t="s">
        <v>375</v>
      </c>
    </row>
    <row r="97" spans="1:3">
      <c s="4" r="A97" t="s">
        <v>377</v>
      </c>
      <c s="6" r="B97" t="n">
        <v>21</v>
      </c>
    </row>
    <row r="98" spans="1:3">
      <c s="4" r="A98" t="s">
        <v>407</v>
      </c>
    </row>
    <row r="99" spans="1:3">
      <c s="3" r="A99" t="s">
        <v>375</v>
      </c>
    </row>
    <row r="100" spans="1:3">
      <c s="4" r="A100" t="s">
        <v>377</v>
      </c>
      <c s="6" r="B100" t="n">
        <v>1</v>
      </c>
    </row>
    <row r="101" spans="1:3">
      <c s="4" r="A101" t="s">
        <v>407</v>
      </c>
    </row>
    <row r="102" spans="1:3">
      <c s="3" r="A102" t="s">
        <v>375</v>
      </c>
    </row>
    <row r="103" spans="1:3">
      <c s="4" r="A103" t="s">
        <v>377</v>
      </c>
      <c s="6" r="B103" t="n">
        <v>1</v>
      </c>
    </row>
    <row r="104" spans="1:3">
      <c s="4" r="A104" t="s">
        <v>408</v>
      </c>
    </row>
    <row r="105" spans="1:3">
      <c s="3" r="A105" t="s">
        <v>375</v>
      </c>
    </row>
    <row r="106" spans="1:3">
      <c s="4" r="A106" t="s">
        <v>377</v>
      </c>
      <c s="6" r="B106" t="n">
        <v>2</v>
      </c>
    </row>
    <row r="107" spans="1:3">
      <c s="4" r="A107" t="s">
        <v>409</v>
      </c>
    </row>
    <row r="108" spans="1:3">
      <c s="3" r="A108" t="s">
        <v>375</v>
      </c>
    </row>
    <row r="109" spans="1:3">
      <c s="4" r="A109" t="s">
        <v>380</v>
      </c>
      <c s="10" r="B109" t="n">
        <v>111.9</v>
      </c>
      <c s="4" r="C109" t="s">
        <v>410</v>
      </c>
    </row>
    <row r="110" spans="1:3">
      <c s="4" r="A110" t="s">
        <v>381</v>
      </c>
      <c s="4" r="B110" t="s">
        <v>382</v>
      </c>
    </row>
    <row r="111" spans="1:3">
      <c s="4" r="A111" t="s">
        <v>411</v>
      </c>
    </row>
    <row r="112" spans="1:3">
      <c s="3" r="A112" t="s">
        <v>375</v>
      </c>
    </row>
    <row r="113" spans="1:3">
      <c s="4" r="A113" t="s">
        <v>380</v>
      </c>
      <c s="10" r="B113" t="n">
        <v>24.8</v>
      </c>
    </row>
    <row r="114" spans="1:3">
      <c s="4" r="A114" t="s">
        <v>412</v>
      </c>
    </row>
    <row r="115" spans="1:3">
      <c s="3" r="A115" t="s">
        <v>375</v>
      </c>
    </row>
    <row r="116" spans="1:3">
      <c s="4" r="A116" t="s">
        <v>380</v>
      </c>
      <c s="11" r="B116" t="n">
        <v>83.90000000000001</v>
      </c>
    </row>
    <row r="117" spans="1:3">
      <c s="4" r="A117" t="s">
        <v>413</v>
      </c>
    </row>
    <row r="118" spans="1:3">
      <c s="3" r="A118" t="s">
        <v>375</v>
      </c>
    </row>
    <row r="119" spans="1:3">
      <c s="4" r="A119" t="s">
        <v>380</v>
      </c>
      <c s="11" r="B119" t="n">
        <v>3.2</v>
      </c>
    </row>
    <row r="120" spans="1:3">
      <c s="4" r="A120" t="s">
        <v>414</v>
      </c>
    </row>
    <row r="121" spans="1:3">
      <c s="3" r="A121" t="s">
        <v>375</v>
      </c>
    </row>
    <row r="122" spans="1:3">
      <c s="4" r="A122" t="s">
        <v>380</v>
      </c>
      <c s="7" r="B122" t="n">
        <v>66</v>
      </c>
      <c s="4" r="C122" t="s">
        <v>415</v>
      </c>
    </row>
    <row r="123" spans="1:3">
      <c s="4" r="A123" t="s">
        <v>381</v>
      </c>
      <c s="4" r="B123" t="s">
        <v>416</v>
      </c>
    </row>
    <row r="124" spans="1:3">
      <c s="4" r="A124" t="s">
        <v>417</v>
      </c>
    </row>
    <row r="125" spans="1:3">
      <c s="3" r="A125" t="s">
        <v>375</v>
      </c>
    </row>
    <row r="126" spans="1:3">
      <c s="4" r="A126" t="s">
        <v>380</v>
      </c>
      <c s="10" r="B126" t="n">
        <v>5.8</v>
      </c>
    </row>
    <row r="127" spans="1:3">
      <c s="4" r="A127" t="s">
        <v>418</v>
      </c>
    </row>
    <row r="128" spans="1:3">
      <c s="3" r="A128" t="s">
        <v>375</v>
      </c>
    </row>
    <row r="129" spans="1:3">
      <c s="4" r="A129" t="s">
        <v>380</v>
      </c>
      <c s="11" r="B129" t="n">
        <v>58.6</v>
      </c>
    </row>
    <row r="130" spans="1:3">
      <c s="4" r="A130" t="s">
        <v>419</v>
      </c>
    </row>
    <row r="131" spans="1:3">
      <c s="3" r="A131" t="s">
        <v>375</v>
      </c>
    </row>
    <row r="132" spans="1:3">
      <c s="4" r="A132" t="s">
        <v>380</v>
      </c>
      <c s="11" r="B132" t="n">
        <v>1.6</v>
      </c>
    </row>
    <row r="133" spans="1:3">
      <c s="4" r="A133" t="s">
        <v>420</v>
      </c>
    </row>
    <row r="134" spans="1:3">
      <c s="3" r="A134" t="s">
        <v>375</v>
      </c>
    </row>
    <row r="135" spans="1:3">
      <c s="4" r="A135" t="s">
        <v>380</v>
      </c>
      <c s="10" r="B135" t="n">
        <v>31.8</v>
      </c>
    </row>
    <row r="136" spans="1:3">
      <c s="4" r="A136" t="s">
        <v>381</v>
      </c>
      <c s="4" r="B136" t="s">
        <v>421</v>
      </c>
    </row>
    <row r="137" spans="1:3">
      <c s="4" r="A137" t="s">
        <v>422</v>
      </c>
    </row>
    <row r="138" spans="1:3">
      <c s="3" r="A138" t="s">
        <v>375</v>
      </c>
    </row>
    <row r="139" spans="1:3">
      <c s="4" r="A139" t="s">
        <v>380</v>
      </c>
      <c s="10" r="B139" t="n">
        <v>3.1</v>
      </c>
    </row>
    <row r="140" spans="1:3">
      <c s="4" r="A140" t="s">
        <v>423</v>
      </c>
    </row>
    <row r="141" spans="1:3">
      <c s="3" r="A141" t="s">
        <v>375</v>
      </c>
    </row>
    <row r="142" spans="1:3">
      <c s="4" r="A142" t="s">
        <v>380</v>
      </c>
      <c s="11" r="B142" t="n">
        <v>26.2</v>
      </c>
    </row>
    <row r="143" spans="1:3">
      <c s="4" r="A143" t="s">
        <v>424</v>
      </c>
    </row>
    <row r="144" spans="1:3">
      <c s="3" r="A144" t="s">
        <v>375</v>
      </c>
    </row>
    <row r="145" spans="1:3">
      <c s="4" r="A145" t="s">
        <v>380</v>
      </c>
      <c s="10" r="B145" t="n">
        <v>2.5</v>
      </c>
    </row>
    <row r="146" spans="1:3">
      <c s="4" r="A146" t="s">
        <v>425</v>
      </c>
    </row>
    <row r="147" spans="1:3">
      <c s="3" r="A147" t="s">
        <v>375</v>
      </c>
    </row>
    <row r="148" spans="1:3">
      <c s="4" r="A148" t="s">
        <v>377</v>
      </c>
      <c s="6" r="B148" t="n">
        <v>3</v>
      </c>
    </row>
    <row r="149" spans="1:3">
      <c s="4" r="A149" t="s">
        <v>426</v>
      </c>
    </row>
    <row r="150" spans="1:3">
      <c s="3" r="A150" t="s">
        <v>375</v>
      </c>
    </row>
    <row r="151" spans="1:3">
      <c s="4" r="A151" t="s">
        <v>377</v>
      </c>
      <c s="6" r="B151" t="n">
        <v>10</v>
      </c>
    </row>
    <row r="152" spans="1:3">
      <c s="4" r="A152" t="s">
        <v>427</v>
      </c>
    </row>
    <row r="153" spans="1:3">
      <c s="3" r="A153" t="s">
        <v>375</v>
      </c>
    </row>
    <row r="154" spans="1:3">
      <c s="4" r="A154" t="s">
        <v>377</v>
      </c>
      <c s="6" r="B154" t="n">
        <v>3</v>
      </c>
    </row>
    <row r="155" spans="1:3">
      <c s="4" r="A155" t="s">
        <v>428</v>
      </c>
    </row>
    <row r="156" spans="1:3">
      <c s="3" r="A156" t="s">
        <v>375</v>
      </c>
    </row>
    <row r="157" spans="1:3">
      <c s="4" r="A157" t="s">
        <v>380</v>
      </c>
      <c s="10" r="B157" t="n">
        <v>4.3</v>
      </c>
      <c s="4" r="C157" t="s">
        <v>429</v>
      </c>
    </row>
    <row r="158" spans="1:3">
      <c s="4" r="A158" t="s">
        <v>381</v>
      </c>
      <c s="4" r="B158" t="s">
        <v>430</v>
      </c>
    </row>
    <row r="159" spans="1:3">
      <c s="4" r="A159" t="s">
        <v>431</v>
      </c>
    </row>
    <row r="160" spans="1:3">
      <c s="3" r="A160" t="s">
        <v>375</v>
      </c>
    </row>
    <row r="161" spans="1:3">
      <c s="4" r="A161" t="s">
        <v>380</v>
      </c>
      <c s="10" r="B161" t="n">
        <v>2.3</v>
      </c>
    </row>
    <row r="162" spans="1:3">
      <c s="4" r="A162" t="s">
        <v>432</v>
      </c>
    </row>
    <row r="163" spans="1:3">
      <c s="3" r="A163" t="s">
        <v>375</v>
      </c>
    </row>
    <row r="164" spans="1:3">
      <c s="4" r="A164" t="s">
        <v>380</v>
      </c>
      <c s="11" r="B164" t="n">
        <v>1.8</v>
      </c>
    </row>
    <row r="165" spans="1:3">
      <c s="4" r="A165" t="s">
        <v>433</v>
      </c>
    </row>
    <row r="166" spans="1:3">
      <c s="3" r="A166" t="s">
        <v>375</v>
      </c>
    </row>
    <row r="167" spans="1:3">
      <c s="4" r="A167" t="s">
        <v>380</v>
      </c>
      <c s="11" r="B167" t="n">
        <v>0.2</v>
      </c>
    </row>
    <row r="168" spans="1:3">
      <c s="4" r="A168" t="s">
        <v>434</v>
      </c>
    </row>
    <row r="169" spans="1:3">
      <c s="3" r="A169" t="s">
        <v>375</v>
      </c>
    </row>
    <row r="170" spans="1:3">
      <c s="4" r="A170" t="s">
        <v>380</v>
      </c>
      <c s="10" r="B170" t="n">
        <v>2.5</v>
      </c>
      <c s="4" r="C170" t="s">
        <v>429</v>
      </c>
    </row>
    <row r="171" spans="1:3">
      <c s="4" r="A171" t="s">
        <v>381</v>
      </c>
      <c s="4" r="B171" t="s">
        <v>430</v>
      </c>
    </row>
    <row r="172" spans="1:3">
      <c s="4" r="A172" t="s">
        <v>435</v>
      </c>
    </row>
    <row r="173" spans="1:3">
      <c s="3" r="A173" t="s">
        <v>375</v>
      </c>
    </row>
    <row r="174" spans="1:3">
      <c s="4" r="A174" t="s">
        <v>380</v>
      </c>
      <c s="10" r="B174" t="n">
        <v>0.2</v>
      </c>
    </row>
    <row r="175" spans="1:3">
      <c s="4" r="A175" t="s">
        <v>436</v>
      </c>
    </row>
    <row r="176" spans="1:3">
      <c s="3" r="A176" t="s">
        <v>375</v>
      </c>
    </row>
    <row r="177" spans="1:3">
      <c s="4" r="A177" t="s">
        <v>380</v>
      </c>
      <c s="11" r="B177" t="n">
        <v>2.1</v>
      </c>
    </row>
    <row r="178" spans="1:3">
      <c s="4" r="A178" t="s">
        <v>437</v>
      </c>
    </row>
    <row r="179" spans="1:3">
      <c s="3" r="A179" t="s">
        <v>375</v>
      </c>
    </row>
    <row r="180" spans="1:3">
      <c s="4" r="A180" t="s">
        <v>380</v>
      </c>
      <c s="11" r="B180" t="n">
        <v>0.2</v>
      </c>
    </row>
    <row r="181" spans="1:3">
      <c s="4" r="A181" t="s">
        <v>428</v>
      </c>
    </row>
    <row r="182" spans="1:3">
      <c s="3" r="A182" t="s">
        <v>375</v>
      </c>
    </row>
    <row r="183" spans="1:3">
      <c s="4" r="A183" t="s">
        <v>380</v>
      </c>
      <c s="10" r="B183" t="n">
        <v>16.5</v>
      </c>
      <c s="4" r="C183" t="s">
        <v>429</v>
      </c>
    </row>
    <row r="184" spans="1:3">
      <c s="4" r="A184" t="s">
        <v>381</v>
      </c>
      <c s="4" r="B184" t="s">
        <v>430</v>
      </c>
    </row>
    <row r="185" spans="1:3">
      <c s="4" r="A185" t="s">
        <v>431</v>
      </c>
    </row>
    <row r="186" spans="1:3">
      <c s="3" r="A186" t="s">
        <v>375</v>
      </c>
    </row>
    <row r="187" spans="1:3">
      <c s="4" r="A187" t="s">
        <v>380</v>
      </c>
      <c s="10" r="B187" t="n">
        <v>1.8</v>
      </c>
    </row>
    <row r="188" spans="1:3">
      <c s="4" r="A188" t="s">
        <v>432</v>
      </c>
    </row>
    <row r="189" spans="1:3">
      <c s="3" r="A189" t="s">
        <v>375</v>
      </c>
    </row>
    <row r="190" spans="1:3">
      <c s="4" r="A190" t="s">
        <v>380</v>
      </c>
      <c s="11" r="B190" t="n">
        <v>14.3</v>
      </c>
    </row>
    <row r="191" spans="1:3">
      <c s="4" r="A191" t="s">
        <v>433</v>
      </c>
    </row>
    <row r="192" spans="1:3">
      <c s="3" r="A192" t="s">
        <v>375</v>
      </c>
    </row>
    <row r="193" spans="1:3">
      <c s="4" r="A193" t="s">
        <v>380</v>
      </c>
      <c s="11" r="B193" t="n">
        <v>0.4</v>
      </c>
    </row>
    <row r="194" spans="1:3">
      <c s="4" r="A194" t="s">
        <v>438</v>
      </c>
    </row>
    <row r="195" spans="1:3">
      <c s="3" r="A195" t="s">
        <v>375</v>
      </c>
    </row>
    <row r="196" spans="1:3">
      <c s="4" r="A196" t="s">
        <v>380</v>
      </c>
      <c s="10" r="B196" t="n">
        <v>10.1</v>
      </c>
      <c s="4" r="C196" t="s">
        <v>429</v>
      </c>
    </row>
    <row r="197" spans="1:3">
      <c s="4" r="A197" t="s">
        <v>381</v>
      </c>
      <c s="4" r="B197" t="s">
        <v>421</v>
      </c>
    </row>
    <row r="198" spans="1:3">
      <c s="4" r="A198" t="s">
        <v>439</v>
      </c>
    </row>
    <row r="199" spans="1:3">
      <c s="3" r="A199" t="s">
        <v>375</v>
      </c>
    </row>
    <row r="200" spans="1:3">
      <c s="4" r="A200" t="s">
        <v>380</v>
      </c>
      <c s="10" r="B200" t="n">
        <v>2.7</v>
      </c>
    </row>
    <row r="201" spans="1:3">
      <c s="4" r="A201" t="s">
        <v>440</v>
      </c>
    </row>
    <row r="202" spans="1:3">
      <c s="3" r="A202" t="s">
        <v>375</v>
      </c>
    </row>
    <row r="203" spans="1:3">
      <c s="4" r="A203" t="s">
        <v>380</v>
      </c>
      <c s="11" r="B203" t="n">
        <v>6.5</v>
      </c>
    </row>
    <row r="204" spans="1:3">
      <c s="4" r="A204" t="s">
        <v>441</v>
      </c>
    </row>
    <row r="205" spans="1:3">
      <c s="3" r="A205" t="s">
        <v>375</v>
      </c>
    </row>
    <row r="206" spans="1:3">
      <c s="4" r="A206" t="s">
        <v>380</v>
      </c>
      <c s="11" r="B206" t="n">
        <v>0.9</v>
      </c>
    </row>
    <row r="207" spans="1:3">
      <c s="4" r="A207" t="s">
        <v>442</v>
      </c>
    </row>
    <row r="208" spans="1:3">
      <c s="3" r="A208" t="s">
        <v>375</v>
      </c>
    </row>
    <row r="209" spans="1:3">
      <c s="4" r="A209" t="s">
        <v>380</v>
      </c>
      <c s="7" r="B209" t="n">
        <v>9</v>
      </c>
      <c s="4" r="C209" t="s">
        <v>443</v>
      </c>
    </row>
    <row r="210" spans="1:3">
      <c s="4" r="A210" t="s">
        <v>381</v>
      </c>
      <c s="4" r="B210" t="s">
        <v>421</v>
      </c>
    </row>
    <row r="211" spans="1:3">
      <c s="4" r="A211" t="s">
        <v>444</v>
      </c>
    </row>
    <row r="212" spans="1:3">
      <c s="3" r="A212" t="s">
        <v>375</v>
      </c>
    </row>
    <row r="213" spans="1:3">
      <c s="4" r="A213" t="s">
        <v>380</v>
      </c>
      <c s="10" r="B213" t="n">
        <v>8.6</v>
      </c>
    </row>
    <row r="214" spans="1:3">
      <c s="4" r="A214" t="s">
        <v>445</v>
      </c>
    </row>
    <row r="215" spans="1:3">
      <c s="3" r="A215" t="s">
        <v>375</v>
      </c>
    </row>
    <row r="216" spans="1:3">
      <c s="4" r="A216" t="s">
        <v>380</v>
      </c>
      <c s="11" r="B216" t="n">
        <v>0.4</v>
      </c>
    </row>
    <row r="217" spans="1:3">
      <c s="4" r="A217" t="s">
        <v>446</v>
      </c>
    </row>
    <row r="218" spans="1:3">
      <c s="3" r="A218" t="s">
        <v>375</v>
      </c>
    </row>
    <row r="219" spans="1:3">
      <c s="4" r="A219" t="s">
        <v>380</v>
      </c>
      <c s="10" r="B219" t="n">
        <v>329.6</v>
      </c>
      <c s="4" r="C219" t="s">
        <v>447</v>
      </c>
    </row>
    <row r="220" spans="1:3">
      <c s="4" r="A220" t="s">
        <v>381</v>
      </c>
      <c s="4" r="B220" t="s">
        <v>421</v>
      </c>
    </row>
    <row r="221" spans="1:3">
      <c s="4" r="A221" t="s">
        <v>448</v>
      </c>
    </row>
    <row r="222" spans="1:3">
      <c s="3" r="A222" t="s">
        <v>375</v>
      </c>
    </row>
    <row r="223" spans="1:3">
      <c s="4" r="A223" t="s">
        <v>380</v>
      </c>
      <c s="10" r="B223" t="n">
        <v>24.6</v>
      </c>
    </row>
    <row r="224" spans="1:3">
      <c s="4" r="A224" t="s">
        <v>449</v>
      </c>
    </row>
    <row r="225" spans="1:3">
      <c s="3" r="A225" t="s">
        <v>375</v>
      </c>
    </row>
    <row r="226" spans="1:3">
      <c s="4" r="A226" t="s">
        <v>380</v>
      </c>
      <c s="11" r="B226" t="n">
        <v>290.8</v>
      </c>
    </row>
    <row r="227" spans="1:3">
      <c s="4" r="A227" t="s">
        <v>450</v>
      </c>
    </row>
    <row r="228" spans="1:3">
      <c s="3" r="A228" t="s">
        <v>375</v>
      </c>
    </row>
    <row r="229" spans="1:3">
      <c s="4" r="A229" t="s">
        <v>380</v>
      </c>
      <c s="10" r="B229" t="n">
        <v>14.2</v>
      </c>
    </row>
    <row r="230" spans="1:3">
      <c s="4" r="A230" t="s">
        <v>451</v>
      </c>
    </row>
    <row r="231" spans="1:3">
      <c s="3" r="A231" t="s">
        <v>375</v>
      </c>
    </row>
    <row r="232" spans="1:3">
      <c s="4" r="A232" t="s">
        <v>377</v>
      </c>
      <c s="6" r="B232" t="n">
        <v>1</v>
      </c>
    </row>
    <row r="233" spans="1:3">
      <c s="4" r="A233" t="s">
        <v>452</v>
      </c>
    </row>
    <row r="234" spans="1:3">
      <c s="3" r="A234" t="s">
        <v>375</v>
      </c>
    </row>
    <row r="235" spans="1:3">
      <c s="4" r="A235" t="s">
        <v>377</v>
      </c>
      <c s="6" r="B235" t="n">
        <v>1</v>
      </c>
    </row>
    <row r="236" spans="1:3">
      <c s="4" r="A236" t="s">
        <v>453</v>
      </c>
    </row>
    <row r="237" spans="1:3">
      <c s="3" r="A237" t="s">
        <v>375</v>
      </c>
    </row>
    <row r="238" spans="1:3">
      <c s="4" r="A238" t="s">
        <v>377</v>
      </c>
      <c s="6" r="B238" t="n">
        <v>31</v>
      </c>
    </row>
    <row r="239" spans="1:3">
      <c s="4" r="A239" t="s">
        <v>454</v>
      </c>
    </row>
    <row r="240" spans="1:3">
      <c s="3" r="A240" t="s">
        <v>375</v>
      </c>
    </row>
    <row r="241" spans="1:3">
      <c s="4" r="A241" t="s">
        <v>377</v>
      </c>
      <c s="6" r="B241" t="n">
        <v>1</v>
      </c>
    </row>
    <row r="242" spans="1:3">
      <c s="4" r="A242" t="s">
        <v>455</v>
      </c>
    </row>
    <row r="243" spans="1:3">
      <c s="3" r="A243" t="s">
        <v>375</v>
      </c>
    </row>
    <row r="244" spans="1:3">
      <c s="4" r="A244" t="s">
        <v>377</v>
      </c>
      <c s="6" r="B244" t="n">
        <v>1</v>
      </c>
    </row>
    <row r="245" spans="1:3">
      <c s="4" r="A245" t="s">
        <v>454</v>
      </c>
    </row>
    <row r="246" spans="1:3">
      <c s="3" r="A246" t="s">
        <v>375</v>
      </c>
    </row>
    <row r="247" spans="1:3">
      <c s="4" r="A247" t="s">
        <v>377</v>
      </c>
      <c s="6" r="B247" t="n">
        <v>1</v>
      </c>
    </row>
    <row r="248" spans="1:3">
      <c s="4" r="A248" t="s">
        <v>456</v>
      </c>
    </row>
    <row r="249" spans="1:3">
      <c s="3" r="A249" t="s">
        <v>375</v>
      </c>
    </row>
    <row r="250" spans="1:3">
      <c s="4" r="A250" t="s">
        <v>380</v>
      </c>
      <c s="10" r="B250" t="n">
        <v>1022.8</v>
      </c>
    </row>
    <row r="251" spans="1:3">
      <c s="4" r="A251" t="s">
        <v>457</v>
      </c>
    </row>
    <row r="252" spans="1:3">
      <c s="3" r="A252" t="s">
        <v>375</v>
      </c>
    </row>
    <row r="253" spans="1:3">
      <c s="4" r="A253" t="s">
        <v>380</v>
      </c>
      <c s="11" r="B253" t="n">
        <v>100.4</v>
      </c>
    </row>
    <row r="254" spans="1:3">
      <c s="4" r="A254" t="s">
        <v>458</v>
      </c>
    </row>
    <row r="255" spans="1:3">
      <c s="3" r="A255" t="s">
        <v>375</v>
      </c>
    </row>
    <row r="256" spans="1:3">
      <c s="4" r="A256" t="s">
        <v>380</v>
      </c>
      <c s="11" r="B256" t="n">
        <v>876.6</v>
      </c>
    </row>
    <row r="257" spans="1:3">
      <c s="4" r="A257" t="s">
        <v>459</v>
      </c>
    </row>
    <row r="258" spans="1:3">
      <c s="3" r="A258" t="s">
        <v>375</v>
      </c>
    </row>
    <row r="259" spans="1:3">
      <c s="4" r="A259" t="s">
        <v>380</v>
      </c>
      <c s="10" r="B259" t="n">
        <v>45.8</v>
      </c>
    </row>
    <row r="260" spans="1:3">
      <c s="4" r="A260" t="s">
        <v>460</v>
      </c>
    </row>
    <row r="261" spans="1:3">
      <c s="3" r="A261" t="s">
        <v>375</v>
      </c>
    </row>
    <row r="262" spans="1:3">
      <c s="4" r="A262" t="s">
        <v>377</v>
      </c>
      <c s="6" r="B262" t="n">
        <v>70</v>
      </c>
    </row>
    <row r="263" spans="1:3">
      <c s="4" r="A263" t="s">
        <v>461</v>
      </c>
    </row>
    <row r="264" spans="1:3">
      <c s="3" r="A264" t="s">
        <v>375</v>
      </c>
    </row>
    <row r="265" spans="1:3">
      <c s="4" r="A265" t="s">
        <v>377</v>
      </c>
      <c s="6" r="B265" t="n">
        <v>20</v>
      </c>
    </row>
    <row r="266" spans="1:3">
      <c r="A266" t="n"/>
    </row>
    <row r="267" spans="1:3">
      <c s="4" r="A267" t="s">
        <v>115</v>
      </c>
      <c s="4" r="B267" t="s">
        <v>462</v>
      </c>
    </row>
    <row r="268" spans="1:3">
      <c s="4" r="A268" t="s">
        <v>410</v>
      </c>
      <c s="4" r="B268" t="s">
        <v>463</v>
      </c>
    </row>
    <row r="269" spans="1:3">
      <c s="4" r="A269" t="s">
        <v>415</v>
      </c>
      <c s="4" r="B269" t="s">
        <v>464</v>
      </c>
    </row>
    <row r="270" spans="1:3">
      <c s="4" r="A270" t="s">
        <v>429</v>
      </c>
      <c s="4" r="B270" t="s">
        <v>465</v>
      </c>
    </row>
    <row r="271" spans="1:3">
      <c s="4" r="A271" t="s">
        <v>466</v>
      </c>
      <c s="4" r="B271" t="s">
        <v>467</v>
      </c>
    </row>
    <row r="272" spans="1:3">
      <c s="4" r="A272" t="s">
        <v>468</v>
      </c>
      <c s="4" r="B272" t="s">
        <v>469</v>
      </c>
    </row>
  </sheetData>
  <mergeCells count="10">
    <mergeCell ref="A1:A2"/>
    <mergeCell ref="B1:C1"/>
    <mergeCell ref="B2:C2"/>
    <mergeCell ref="A266:C266"/>
    <mergeCell ref="B267:C267"/>
    <mergeCell ref="B268:C268"/>
    <mergeCell ref="B269:C269"/>
    <mergeCell ref="B270:C270"/>
    <mergeCell ref="B271:C271"/>
    <mergeCell ref="B272:C27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r="1" spans="1:2">
      <c s="1" r="A1" t="s">
        <v>470</v>
      </c>
      <c s="2" r="B1" t="s">
        <v>1</v>
      </c>
    </row>
    <row r="2" spans="1:2">
      <c s="2" r="B2" t="s">
        <v>471</v>
      </c>
    </row>
    <row r="3" spans="1:2">
      <c s="3" r="A3" t="s">
        <v>375</v>
      </c>
    </row>
    <row r="4" spans="1:2">
      <c s="4" r="A4" t="s">
        <v>472</v>
      </c>
      <c s="6" r="B4" t="n">
        <v>3</v>
      </c>
    </row>
    <row r="5" spans="1:2">
      <c s="4" r="A5" t="s">
        <v>473</v>
      </c>
      <c s="10" r="B5" t="n">
        <v>5.9</v>
      </c>
    </row>
    <row r="6" spans="1:2">
      <c s="4" r="A6" t="s">
        <v>409</v>
      </c>
    </row>
    <row r="7" spans="1:2">
      <c s="3" r="A7" t="s">
        <v>375</v>
      </c>
    </row>
    <row r="8" spans="1:2">
      <c s="4" r="A8" t="s">
        <v>474</v>
      </c>
      <c s="11" r="B8" t="n">
        <v>1.9</v>
      </c>
    </row>
    <row r="9" spans="1:2">
      <c s="4" r="A9" t="s">
        <v>414</v>
      </c>
    </row>
    <row r="10" spans="1:2">
      <c s="3" r="A10" t="s">
        <v>375</v>
      </c>
    </row>
    <row r="11" spans="1:2">
      <c s="4" r="A11" t="s">
        <v>475</v>
      </c>
      <c s="6" r="B11" t="n">
        <v>63</v>
      </c>
    </row>
    <row r="12" spans="1:2">
      <c s="4" r="A12" t="s">
        <v>476</v>
      </c>
      <c s="11" r="B12" t="n">
        <v>1.5</v>
      </c>
    </row>
    <row r="13" spans="1:2">
      <c s="4" r="A13" t="s">
        <v>477</v>
      </c>
      <c s="11" r="B13" t="n">
        <v>1.5</v>
      </c>
    </row>
    <row r="14" spans="1:2">
      <c s="4" r="A14" t="s">
        <v>478</v>
      </c>
      <c s="6" r="B14" t="n">
        <v>3</v>
      </c>
    </row>
    <row r="15" spans="1:2">
      <c s="4" r="A15" t="s">
        <v>442</v>
      </c>
    </row>
    <row r="16" spans="1:2">
      <c s="3" r="A16" t="s">
        <v>375</v>
      </c>
    </row>
    <row r="17" spans="1:2">
      <c s="4" r="A17" t="s">
        <v>475</v>
      </c>
      <c s="11" r="B17" t="n">
        <v>3.5</v>
      </c>
    </row>
    <row r="18" spans="1:2">
      <c s="4" r="A18" t="s">
        <v>479</v>
      </c>
      <c s="11" r="B18" t="n">
        <v>5.5</v>
      </c>
    </row>
    <row r="19" spans="1:2">
      <c s="4" r="A19" t="s">
        <v>446</v>
      </c>
    </row>
    <row r="20" spans="1:2">
      <c s="3" r="A20" t="s">
        <v>375</v>
      </c>
    </row>
    <row r="21" spans="1:2">
      <c s="4" r="A21" t="s">
        <v>480</v>
      </c>
      <c s="11" r="B21" t="n">
        <v>29.6</v>
      </c>
    </row>
    <row r="22" spans="1:2">
      <c s="4" r="A22" t="s">
        <v>481</v>
      </c>
      <c s="7" r="B22"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82</v>
      </c>
      <c s="2" r="B1" t="s">
        <v>2</v>
      </c>
      <c s="2" r="C1" t="s">
        <v>483</v>
      </c>
      <c s="2" r="D1" t="s">
        <v>484</v>
      </c>
      <c s="2" r="E1" t="s">
        <v>25</v>
      </c>
      <c s="2" r="F1" t="s">
        <v>485</v>
      </c>
    </row>
    <row r="2" spans="1:6">
      <c s="3" r="A2" t="s">
        <v>486</v>
      </c>
    </row>
    <row r="3" spans="1:6">
      <c s="4" r="A3" t="s">
        <v>39</v>
      </c>
      <c s="7" r="B3" t="n">
        <v>644129</v>
      </c>
      <c s="7" r="C3" t="n">
        <v>644481</v>
      </c>
      <c s="7" r="D3" t="n">
        <v>645568</v>
      </c>
      <c s="7" r="E3" t="n">
        <v>645683</v>
      </c>
    </row>
    <row r="4" spans="1:6">
      <c s="4" r="A4" t="s">
        <v>487</v>
      </c>
    </row>
    <row r="5" spans="1:6">
      <c s="3" r="A5" t="s">
        <v>486</v>
      </c>
    </row>
    <row r="6" spans="1:6">
      <c s="4" r="A6" t="s">
        <v>27</v>
      </c>
      <c s="7" r="F6" t="n">
        <v>3107530</v>
      </c>
    </row>
    <row r="7" spans="1:6">
      <c s="4" r="A7" t="s">
        <v>175</v>
      </c>
      <c s="6" r="F7" t="n">
        <v>26823</v>
      </c>
    </row>
    <row r="8" spans="1:6">
      <c s="4" r="A8" t="s">
        <v>488</v>
      </c>
      <c s="6" r="F8" t="n">
        <v>19246</v>
      </c>
    </row>
    <row r="9" spans="1:6">
      <c s="4" r="A9" t="s">
        <v>33</v>
      </c>
      <c s="6" r="F9" t="n">
        <v>23619</v>
      </c>
    </row>
    <row r="10" spans="1:6">
      <c s="4" r="A10" t="s">
        <v>35</v>
      </c>
      <c s="6" r="F10" t="n">
        <v>3177218</v>
      </c>
    </row>
    <row r="11" spans="1:6">
      <c s="4" r="A11" t="s">
        <v>39</v>
      </c>
      <c s="6" r="F11" t="n">
        <v>630679</v>
      </c>
    </row>
    <row r="12" spans="1:6">
      <c s="4" r="A12" t="s">
        <v>489</v>
      </c>
      <c s="6" r="F12" t="n">
        <v>17144</v>
      </c>
    </row>
    <row r="13" spans="1:6">
      <c s="4" r="A13" t="s">
        <v>490</v>
      </c>
      <c s="6" r="F13" t="n">
        <v>84858</v>
      </c>
    </row>
    <row r="14" spans="1:6">
      <c s="4" r="A14" t="s">
        <v>47</v>
      </c>
      <c s="6" r="F14" t="n">
        <v>-223002</v>
      </c>
    </row>
    <row r="15" spans="1:6">
      <c s="4" r="A15" t="s">
        <v>491</v>
      </c>
      <c s="6" r="F15" t="n">
        <v>-1410637</v>
      </c>
    </row>
    <row r="16" spans="1:6">
      <c s="4" r="A16" t="s">
        <v>492</v>
      </c>
      <c s="7" r="F16" t="n">
        <v>22762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3</v>
      </c>
      <c s="2" r="B1" t="s">
        <v>107</v>
      </c>
      <c s="2" r="D1" t="s">
        <v>1</v>
      </c>
    </row>
    <row r="2" spans="1:5">
      <c s="2" r="B2" t="s">
        <v>2</v>
      </c>
      <c s="2" r="C2" t="s">
        <v>70</v>
      </c>
      <c s="2" r="D2" t="s">
        <v>2</v>
      </c>
      <c s="2" r="E2" t="s">
        <v>70</v>
      </c>
    </row>
    <row r="3" spans="1:5">
      <c s="3" r="A3" t="s">
        <v>494</v>
      </c>
    </row>
    <row r="4" spans="1:5">
      <c s="4" r="A4" t="s">
        <v>495</v>
      </c>
      <c s="8" r="B4" t="n">
        <v>0.4</v>
      </c>
      <c s="8" r="C4" t="n">
        <v>0.43</v>
      </c>
      <c s="8" r="D4" t="n">
        <v>1.26</v>
      </c>
      <c s="8" r="E4" t="n">
        <v>0.97</v>
      </c>
    </row>
    <row r="5" spans="1:5">
      <c s="4" r="A5" t="s">
        <v>496</v>
      </c>
    </row>
    <row r="6" spans="1:5">
      <c s="3" r="A6" t="s">
        <v>497</v>
      </c>
    </row>
    <row r="7" spans="1:5">
      <c s="4" r="A7" t="s">
        <v>498</v>
      </c>
      <c s="7" r="E7" t="n">
        <v>612572</v>
      </c>
    </row>
    <row r="8" spans="1:5">
      <c s="4" r="A8" t="s">
        <v>499</v>
      </c>
      <c s="7" r="E8" t="n">
        <v>200826</v>
      </c>
    </row>
    <row r="9" spans="1:5">
      <c s="3" r="A9" t="s">
        <v>494</v>
      </c>
    </row>
    <row r="10" spans="1:5">
      <c s="4" r="A10" t="s">
        <v>495</v>
      </c>
      <c s="8" r="E10" t="n">
        <v>0.97</v>
      </c>
    </row>
    <row r="11" spans="1:5">
      <c s="4" r="A11" t="s">
        <v>500</v>
      </c>
      <c s="8" r="E11" t="n">
        <v>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41"/>
  </cols>
  <sheetData>
    <row r="1" spans="1:2">
      <c s="1" r="A1" t="s">
        <v>501</v>
      </c>
      <c s="2" r="B1" t="s">
        <v>1</v>
      </c>
    </row>
    <row r="2" spans="1:2">
      <c s="2" r="B2" t="s">
        <v>502</v>
      </c>
    </row>
    <row r="3" spans="1:2">
      <c s="3" r="A3" t="s">
        <v>375</v>
      </c>
    </row>
    <row r="4" spans="1:2">
      <c s="4" r="A4" t="s">
        <v>503</v>
      </c>
      <c s="6" r="B4" t="n">
        <v>1014</v>
      </c>
    </row>
    <row r="5" spans="1:2">
      <c s="4" r="A5" t="s">
        <v>504</v>
      </c>
      <c s="4" r="B5" t="s">
        <v>505</v>
      </c>
    </row>
    <row r="6" spans="1:2">
      <c s="4" r="A6" t="s">
        <v>506</v>
      </c>
    </row>
    <row r="7" spans="1:2">
      <c s="3" r="A7" t="s">
        <v>375</v>
      </c>
    </row>
    <row r="8" spans="1:2">
      <c s="4" r="A8" t="s">
        <v>507</v>
      </c>
      <c s="4" r="B8" t="s">
        <v>508</v>
      </c>
    </row>
    <row r="9" spans="1:2">
      <c s="4" r="A9" t="s">
        <v>509</v>
      </c>
    </row>
    <row r="10" spans="1:2">
      <c s="3" r="A10" t="s">
        <v>375</v>
      </c>
    </row>
    <row r="11" spans="1:2">
      <c s="4" r="A11" t="s">
        <v>507</v>
      </c>
      <c s="4" r="B11" t="s">
        <v>510</v>
      </c>
    </row>
    <row r="12" spans="1:2">
      <c s="4" r="A12" t="s">
        <v>356</v>
      </c>
    </row>
    <row r="13" spans="1:2">
      <c s="3" r="A13" t="s">
        <v>375</v>
      </c>
    </row>
    <row r="14" spans="1:2">
      <c s="4" r="A14" t="s">
        <v>511</v>
      </c>
      <c s="6" r="B14" t="n">
        <v>816</v>
      </c>
    </row>
    <row r="15" spans="1:2">
      <c s="4" r="A15" t="s">
        <v>378</v>
      </c>
    </row>
    <row r="16" spans="1:2">
      <c s="3" r="A16" t="s">
        <v>375</v>
      </c>
    </row>
    <row r="17" spans="1:2">
      <c s="4" r="A17" t="s">
        <v>511</v>
      </c>
      <c s="6" r="B17" t="n">
        <v>101</v>
      </c>
    </row>
    <row r="18" spans="1:2">
      <c s="4" r="A18" t="s">
        <v>512</v>
      </c>
    </row>
    <row r="19" spans="1:2">
      <c s="3" r="A19" t="s">
        <v>375</v>
      </c>
    </row>
    <row r="20" spans="1:2">
      <c s="4" r="A20" t="s">
        <v>511</v>
      </c>
      <c s="6" r="B20" t="n">
        <v>16</v>
      </c>
    </row>
    <row r="21" spans="1:2">
      <c s="4" r="A21" t="s">
        <v>513</v>
      </c>
    </row>
    <row r="22" spans="1:2">
      <c s="3" r="A22" t="s">
        <v>375</v>
      </c>
    </row>
    <row r="23" spans="1:2">
      <c s="4" r="A23" t="s">
        <v>503</v>
      </c>
      <c s="6" r="B23"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1"/>
  </cols>
  <sheetData>
    <row r="1" spans="1:2">
      <c s="1" r="A1" t="s">
        <v>514</v>
      </c>
      <c s="2" r="B1" t="s">
        <v>515</v>
      </c>
    </row>
    <row r="2" spans="1:2">
      <c s="3" r="A2" t="s">
        <v>375</v>
      </c>
    </row>
    <row r="3" spans="1:2">
      <c s="4" r="A3" t="s">
        <v>516</v>
      </c>
      <c s="9" r="B3" t="n">
        <v>0.9</v>
      </c>
    </row>
    <row r="4" spans="1:2">
      <c s="4" r="A4" t="s">
        <v>517</v>
      </c>
      <c s="11" r="B4" t="n">
        <v>43.7</v>
      </c>
    </row>
    <row r="5" spans="1:2">
      <c s="4" r="A5" t="s">
        <v>518</v>
      </c>
      <c s="6" r="B5" t="n">
        <v>342</v>
      </c>
    </row>
    <row r="6" spans="1:2">
      <c s="4" r="A6" t="s">
        <v>519</v>
      </c>
      <c s="6" r="B6" t="n">
        <v>2</v>
      </c>
    </row>
    <row r="7" spans="1:2">
      <c s="4" r="A7" t="s">
        <v>520</v>
      </c>
      <c s="6" r="B7" t="n">
        <v>2</v>
      </c>
    </row>
    <row r="8" spans="1:2">
      <c s="4" r="A8" t="s">
        <v>521</v>
      </c>
      <c s="7" r="B8" t="n">
        <v>2276260</v>
      </c>
    </row>
    <row r="9" spans="1:2">
      <c s="4" r="A9" t="s">
        <v>513</v>
      </c>
    </row>
    <row r="10" spans="1:2">
      <c s="3" r="A10" t="s">
        <v>375</v>
      </c>
    </row>
    <row r="11" spans="1:2">
      <c s="4" r="A11" t="s">
        <v>518</v>
      </c>
      <c s="6" r="B11"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4"/>
    <col customWidth="1" max="5" min="5" width="21"/>
    <col customWidth="1" max="6" min="6" width="29"/>
    <col customWidth="1" max="7" min="7" width="21"/>
    <col customWidth="1" max="8" min="8" width="22"/>
  </cols>
  <sheetData>
    <row r="1" spans="1:8">
      <c s="1" r="A1" t="s">
        <v>522</v>
      </c>
      <c s="2" r="B1" t="s">
        <v>107</v>
      </c>
      <c s="2" r="F1" t="s">
        <v>1</v>
      </c>
    </row>
    <row r="2" spans="1:8">
      <c s="2" r="B2" t="s">
        <v>523</v>
      </c>
      <c s="2" r="C2" t="s">
        <v>524</v>
      </c>
      <c s="2" r="D2" t="s">
        <v>525</v>
      </c>
      <c s="2" r="E2" t="s">
        <v>526</v>
      </c>
      <c s="2" r="F2" t="s">
        <v>523</v>
      </c>
      <c s="2" r="G2" t="s">
        <v>526</v>
      </c>
      <c s="2" r="H2" t="s">
        <v>527</v>
      </c>
    </row>
    <row r="3" spans="1:8">
      <c s="3" r="A3" t="s">
        <v>375</v>
      </c>
    </row>
    <row r="4" spans="1:8">
      <c s="4" r="A4" t="s">
        <v>528</v>
      </c>
      <c s="6" r="D4" t="n">
        <v>6</v>
      </c>
    </row>
    <row r="5" spans="1:8">
      <c s="4" r="A5" t="s">
        <v>529</v>
      </c>
      <c s="6" r="B5" t="n">
        <v>6</v>
      </c>
      <c s="6" r="C5" t="n">
        <v>11</v>
      </c>
      <c s="6" r="F5" t="n">
        <v>6</v>
      </c>
    </row>
    <row r="6" spans="1:8">
      <c s="4" r="A6" t="s">
        <v>530</v>
      </c>
      <c s="6" r="C6" t="n">
        <v>7</v>
      </c>
      <c s="6" r="H6" t="n">
        <v>1</v>
      </c>
    </row>
    <row r="7" spans="1:8">
      <c s="4" r="A7" t="s">
        <v>531</v>
      </c>
      <c s="7" r="B7" t="n">
        <v>21000</v>
      </c>
      <c s="7" r="C7" t="n">
        <v>41400</v>
      </c>
    </row>
    <row r="8" spans="1:8">
      <c s="4" r="A8" t="s">
        <v>532</v>
      </c>
      <c s="6" r="B8" t="n">
        <v>5139</v>
      </c>
      <c s="6" r="C8" t="n">
        <v>13200</v>
      </c>
      <c s="7" r="E8" t="n">
        <v>-2391</v>
      </c>
      <c s="7" r="F8" t="n">
        <v>19931</v>
      </c>
      <c s="7" r="G8" t="n">
        <v>6411</v>
      </c>
    </row>
    <row r="9" spans="1:8">
      <c s="4" r="A9" t="s">
        <v>533</v>
      </c>
      <c s="7" r="B9" t="n">
        <v>17300</v>
      </c>
      <c s="7" r="C9" t="n">
        <v>6900</v>
      </c>
      <c s="7" r="D9" t="n">
        <v>34600</v>
      </c>
    </row>
    <row r="10" spans="1:8">
      <c s="4" r="A10" t="s">
        <v>534</v>
      </c>
      <c s="6" r="B10" t="n">
        <v>12</v>
      </c>
      <c s="6" r="C10" t="n">
        <v>15</v>
      </c>
      <c s="6" r="F10" t="n">
        <v>12</v>
      </c>
    </row>
    <row r="11" spans="1:8">
      <c s="4" r="A11" t="s">
        <v>535</v>
      </c>
      <c s="6" r="B11" t="n">
        <v>10</v>
      </c>
      <c s="6" r="C11" t="n">
        <v>12</v>
      </c>
      <c s="6" r="D11" t="n">
        <v>14</v>
      </c>
      <c s="6" r="F11" t="n">
        <v>10</v>
      </c>
    </row>
    <row r="12" spans="1:8">
      <c s="4" r="A12" t="s">
        <v>356</v>
      </c>
    </row>
    <row r="13" spans="1:8">
      <c s="3" r="A13" t="s">
        <v>375</v>
      </c>
    </row>
    <row r="14" spans="1:8">
      <c s="4" r="A14" t="s">
        <v>529</v>
      </c>
      <c s="6" r="D14" t="n">
        <v>2</v>
      </c>
    </row>
    <row r="15" spans="1:8">
      <c s="4" r="A15" t="s">
        <v>530</v>
      </c>
      <c s="6" r="H15" t="n">
        <v>2</v>
      </c>
    </row>
    <row r="16" spans="1:8">
      <c s="4" r="A16" t="s">
        <v>531</v>
      </c>
      <c s="7" r="D16" t="n">
        <v>2400</v>
      </c>
    </row>
    <row r="17" spans="1:8">
      <c s="4" r="A17" t="s">
        <v>532</v>
      </c>
      <c s="7" r="D17" t="n">
        <v>16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6</v>
      </c>
      <c s="2" r="C1" t="s">
        <v>107</v>
      </c>
      <c s="2" r="E1" t="s">
        <v>1</v>
      </c>
    </row>
    <row r="2" spans="1:6">
      <c s="2" r="C2" t="s">
        <v>2</v>
      </c>
      <c s="2" r="D2" t="s">
        <v>70</v>
      </c>
      <c s="2" r="E2" t="s">
        <v>2</v>
      </c>
      <c s="2" r="F2" t="s">
        <v>70</v>
      </c>
    </row>
    <row r="3" spans="1:6">
      <c s="3" r="A3" t="s">
        <v>108</v>
      </c>
    </row>
    <row r="4" spans="1:6">
      <c s="4" r="A4" t="s">
        <v>96</v>
      </c>
      <c s="7" r="C4" t="n">
        <v>82134</v>
      </c>
      <c s="7" r="D4" t="n">
        <v>83254</v>
      </c>
      <c s="7" r="E4" t="n">
        <v>253484</v>
      </c>
      <c s="7" r="F4" t="n">
        <v>169772</v>
      </c>
    </row>
    <row r="5" spans="1:6">
      <c s="3" r="A5" t="s">
        <v>109</v>
      </c>
    </row>
    <row r="6" spans="1:6">
      <c s="4" r="A6" t="s">
        <v>110</v>
      </c>
      <c s="6" r="C6" t="n">
        <v>-6845</v>
      </c>
      <c s="6" r="D6" t="n">
        <v>-6789</v>
      </c>
      <c s="6" r="E6" t="n">
        <v>-33411</v>
      </c>
      <c s="6" r="F6" t="n">
        <v>-3950</v>
      </c>
    </row>
    <row r="7" spans="1:6">
      <c s="4" r="A7" t="s">
        <v>111</v>
      </c>
      <c s="6" r="C7" t="n">
        <v>980</v>
      </c>
      <c s="6" r="E7" t="n">
        <v>-12094</v>
      </c>
    </row>
    <row r="8" spans="1:6">
      <c s="4" r="A8" t="s">
        <v>112</v>
      </c>
      <c s="6" r="C8" t="n">
        <v>-5865</v>
      </c>
      <c s="6" r="D8" t="n">
        <v>-6789</v>
      </c>
      <c s="6" r="E8" t="n">
        <v>-45505</v>
      </c>
      <c s="6" r="F8" t="n">
        <v>-3950</v>
      </c>
    </row>
    <row r="9" spans="1:6">
      <c s="4" r="A9" t="s">
        <v>113</v>
      </c>
      <c s="6" r="C9" t="n">
        <v>76269</v>
      </c>
      <c s="6" r="D9" t="n">
        <v>76465</v>
      </c>
      <c s="6" r="E9" t="n">
        <v>207979</v>
      </c>
      <c s="6" r="F9" t="n">
        <v>165822</v>
      </c>
    </row>
    <row r="10" spans="1:6">
      <c s="4" r="A10" t="s">
        <v>114</v>
      </c>
      <c s="4" r="B10" t="s">
        <v>115</v>
      </c>
      <c s="6" r="C10" t="n">
        <v>-3329</v>
      </c>
      <c s="6" r="D10" t="n">
        <v>-3537</v>
      </c>
      <c s="6" r="E10" t="n">
        <v>-9282</v>
      </c>
      <c s="6" r="F10" t="n">
        <v>-5708</v>
      </c>
    </row>
    <row r="11" spans="1:6">
      <c s="4" r="A11" t="s">
        <v>116</v>
      </c>
      <c s="4" r="B11" t="s">
        <v>115</v>
      </c>
      <c s="7" r="C11" t="n">
        <v>72940</v>
      </c>
      <c s="7" r="D11" t="n">
        <v>72928</v>
      </c>
      <c s="7" r="E11" t="n">
        <v>198697</v>
      </c>
      <c s="7" r="F11" t="n">
        <v>160114</v>
      </c>
    </row>
    <row r="12" spans="1:6">
      <c r="A12" t="n"/>
    </row>
    <row r="13" spans="1:6">
      <c s="4" r="A13" t="s">
        <v>115</v>
      </c>
      <c s="4" r="B13" t="s">
        <v>117</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6"/>
    <col customWidth="1" max="3" min="3" width="26"/>
  </cols>
  <sheetData>
    <row r="1" spans="1:3">
      <c s="1" r="A1" t="s">
        <v>536</v>
      </c>
      <c s="2" r="B1" t="s">
        <v>537</v>
      </c>
      <c s="2" r="C1" t="s">
        <v>538</v>
      </c>
    </row>
    <row r="2" spans="1:3">
      <c s="3" r="A2" t="s">
        <v>220</v>
      </c>
    </row>
    <row r="3" spans="1:3">
      <c s="4" r="A3" t="s">
        <v>539</v>
      </c>
      <c s="7" r="B3" t="n">
        <v>4291776</v>
      </c>
      <c s="7" r="C3" t="n">
        <v>4320876</v>
      </c>
    </row>
    <row r="4" spans="1:3">
      <c s="4" r="A4" t="s">
        <v>540</v>
      </c>
      <c s="6" r="B4" t="n">
        <v>-3693997</v>
      </c>
      <c s="6" r="C4" t="n">
        <v>-3733175</v>
      </c>
    </row>
    <row r="5" spans="1:3">
      <c s="4" r="A5" t="s">
        <v>541</v>
      </c>
      <c s="7" r="B5" t="n">
        <v>597779</v>
      </c>
      <c s="7" r="C5" t="n">
        <v>587701</v>
      </c>
    </row>
    <row r="6" spans="1:3">
      <c s="4" r="A6" t="s">
        <v>542</v>
      </c>
      <c s="6" r="B6" t="n">
        <v>58</v>
      </c>
      <c s="6" r="C6" t="n">
        <v>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s="1" r="A1" t="s">
        <v>543</v>
      </c>
      <c s="2" r="B1" t="s">
        <v>544</v>
      </c>
    </row>
    <row r="2" spans="1:2">
      <c s="3" r="A2" t="s">
        <v>220</v>
      </c>
    </row>
    <row r="3" spans="1:2">
      <c s="12" r="A3" t="n">
        <v>1</v>
      </c>
      <c s="7" r="B3" t="n">
        <v>50509</v>
      </c>
    </row>
    <row r="4" spans="1:2">
      <c s="12" r="A4" t="n">
        <v>2</v>
      </c>
      <c s="6" r="B4" t="n">
        <v>51688</v>
      </c>
    </row>
    <row r="5" spans="1:2">
      <c s="12" r="A5" t="n">
        <v>3</v>
      </c>
      <c s="6" r="B5" t="n">
        <v>52961</v>
      </c>
    </row>
    <row r="6" spans="1:2">
      <c s="12" r="A6" t="n">
        <v>4</v>
      </c>
      <c s="6" r="B6" t="n">
        <v>54270</v>
      </c>
    </row>
    <row r="7" spans="1:2">
      <c s="12" r="A7" t="n">
        <v>5</v>
      </c>
      <c s="7" r="B7" t="n">
        <v>554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9"/>
    <col customWidth="1" max="2" min="2" width="19"/>
    <col customWidth="1" max="3" min="3" width="42"/>
    <col customWidth="1" max="4" min="4" width="46"/>
  </cols>
  <sheetData>
    <row r="1" spans="1:4">
      <c s="1" r="A1" t="s">
        <v>545</v>
      </c>
      <c s="2" r="B1" t="s">
        <v>546</v>
      </c>
      <c s="2" r="C1" t="s">
        <v>547</v>
      </c>
      <c s="2" r="D1" t="s">
        <v>548</v>
      </c>
    </row>
    <row r="2" spans="1:4">
      <c s="3" r="A2" t="s">
        <v>549</v>
      </c>
    </row>
    <row r="3" spans="1:4">
      <c s="4" r="A3" t="s">
        <v>550</v>
      </c>
      <c s="6" r="D3" t="n">
        <v>1014</v>
      </c>
    </row>
    <row r="4" spans="1:4">
      <c s="4" r="A4" t="s">
        <v>528</v>
      </c>
      <c s="6" r="D4" t="n">
        <v>42</v>
      </c>
    </row>
    <row r="5" spans="1:4">
      <c s="4" r="A5" t="s">
        <v>551</v>
      </c>
    </row>
    <row r="6" spans="1:4">
      <c s="3" r="A6" t="s">
        <v>549</v>
      </c>
    </row>
    <row r="7" spans="1:4">
      <c s="4" r="A7" t="s">
        <v>552</v>
      </c>
      <c s="7" r="C7" t="n">
        <v>529</v>
      </c>
    </row>
    <row r="8" spans="1:4">
      <c s="4" r="A8" t="s">
        <v>553</v>
      </c>
      <c s="6" r="C8" t="n">
        <v>4</v>
      </c>
    </row>
    <row r="9" spans="1:4">
      <c s="4" r="A9" t="s">
        <v>554</v>
      </c>
      <c s="4" r="C9" t="s">
        <v>555</v>
      </c>
    </row>
    <row r="10" spans="1:4">
      <c s="4" r="A10" t="s">
        <v>556</v>
      </c>
      <c s="4" r="C10" t="s">
        <v>557</v>
      </c>
    </row>
    <row r="11" spans="1:4">
      <c s="4" r="A11" t="s">
        <v>558</v>
      </c>
      <c s="6" r="C11" t="n">
        <v>56</v>
      </c>
    </row>
    <row r="12" spans="1:4">
      <c s="4" r="A12" t="s">
        <v>559</v>
      </c>
      <c s="6" r="C12" t="n">
        <v>5623</v>
      </c>
    </row>
    <row r="13" spans="1:4">
      <c s="4" r="A13" t="s">
        <v>528</v>
      </c>
      <c s="6" r="C13" t="n">
        <v>12</v>
      </c>
    </row>
    <row r="14" spans="1:4">
      <c s="4" r="A14" t="s">
        <v>560</v>
      </c>
      <c s="6" r="D14" t="n">
        <v>4</v>
      </c>
    </row>
    <row r="15" spans="1:4">
      <c s="4" r="A15" t="s">
        <v>561</v>
      </c>
    </row>
    <row r="16" spans="1:4">
      <c s="3" r="A16" t="s">
        <v>549</v>
      </c>
    </row>
    <row r="17" spans="1:4">
      <c s="4" r="A17" t="s">
        <v>560</v>
      </c>
      <c s="6" r="C17" t="n">
        <v>39</v>
      </c>
    </row>
    <row r="18" spans="1:4">
      <c s="4" r="A18" t="s">
        <v>562</v>
      </c>
    </row>
    <row r="19" spans="1:4">
      <c s="3" r="A19" t="s">
        <v>549</v>
      </c>
    </row>
    <row r="20" spans="1:4">
      <c s="4" r="A20" t="s">
        <v>560</v>
      </c>
      <c s="6" r="C20" t="n">
        <v>7</v>
      </c>
    </row>
    <row r="21" spans="1:4">
      <c s="4" r="A21" t="s">
        <v>563</v>
      </c>
    </row>
    <row r="22" spans="1:4">
      <c s="3" r="A22" t="s">
        <v>549</v>
      </c>
    </row>
    <row r="23" spans="1:4">
      <c s="4" r="A23" t="s">
        <v>560</v>
      </c>
      <c s="6" r="C23" t="n">
        <v>9</v>
      </c>
    </row>
    <row r="24" spans="1:4">
      <c s="4" r="A24" t="s">
        <v>564</v>
      </c>
    </row>
    <row r="25" spans="1:4">
      <c s="3" r="A25" t="s">
        <v>549</v>
      </c>
    </row>
    <row r="26" spans="1:4">
      <c s="4" r="A26" t="s">
        <v>560</v>
      </c>
      <c s="6" r="C26" t="n">
        <v>1</v>
      </c>
    </row>
    <row r="27" spans="1:4">
      <c s="4" r="A27" t="s">
        <v>565</v>
      </c>
    </row>
    <row r="28" spans="1:4">
      <c s="3" r="A28" t="s">
        <v>549</v>
      </c>
    </row>
    <row r="29" spans="1:4">
      <c s="4" r="A29" t="s">
        <v>566</v>
      </c>
      <c s="6" r="B29" t="n">
        <v>2</v>
      </c>
    </row>
    <row r="30" spans="1:4">
      <c s="4" r="A30" t="s">
        <v>567</v>
      </c>
    </row>
    <row r="31" spans="1:4">
      <c s="3" r="A31" t="s">
        <v>549</v>
      </c>
    </row>
    <row r="32" spans="1:4">
      <c s="4" r="A32" t="s">
        <v>568</v>
      </c>
      <c s="6" r="C32" t="n">
        <v>55</v>
      </c>
    </row>
    <row r="33" spans="1:4">
      <c s="4" r="A33" t="s">
        <v>569</v>
      </c>
    </row>
    <row r="34" spans="1:4">
      <c s="3" r="A34" t="s">
        <v>549</v>
      </c>
    </row>
    <row r="35" spans="1:4">
      <c s="4" r="A35" t="s">
        <v>568</v>
      </c>
      <c s="6" r="C35"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6"/>
  </cols>
  <sheetData>
    <row r="1" spans="1:4">
      <c s="1" r="A1" t="s">
        <v>570</v>
      </c>
      <c s="2" r="C1" t="s">
        <v>1</v>
      </c>
      <c s="2" r="D1" t="s">
        <v>141</v>
      </c>
    </row>
    <row r="2" spans="1:4">
      <c s="2" r="C2" t="s">
        <v>2</v>
      </c>
      <c s="2" r="D2" t="s">
        <v>25</v>
      </c>
    </row>
    <row r="3" spans="1:4">
      <c s="3" r="A3" t="s">
        <v>571</v>
      </c>
    </row>
    <row r="4" spans="1:4">
      <c s="4" r="A4" t="s">
        <v>572</v>
      </c>
      <c s="7" r="C4" t="n">
        <v>624339</v>
      </c>
      <c s="7" r="D4" t="n">
        <v>679795</v>
      </c>
    </row>
    <row r="5" spans="1:4">
      <c s="4" r="A5" t="s">
        <v>573</v>
      </c>
      <c s="6" r="C5" t="n">
        <v>0</v>
      </c>
      <c s="6" r="D5" t="n">
        <v>0</v>
      </c>
    </row>
    <row r="6" spans="1:4">
      <c s="4" r="A6" t="s">
        <v>574</v>
      </c>
      <c s="6" r="C6" t="n">
        <v>624339</v>
      </c>
      <c s="6" r="D6" t="n">
        <v>679795</v>
      </c>
    </row>
    <row r="7" spans="1:4">
      <c s="4" r="A7" t="s">
        <v>575</v>
      </c>
    </row>
    <row r="8" spans="1:4">
      <c s="3" r="A8" t="s">
        <v>571</v>
      </c>
    </row>
    <row r="9" spans="1:4">
      <c s="4" r="A9" t="s">
        <v>572</v>
      </c>
      <c s="7" r="C9" t="n">
        <v>112500</v>
      </c>
      <c s="7" r="D9" t="n">
        <v>112500</v>
      </c>
    </row>
    <row r="10" spans="1:4">
      <c s="4" r="A10" t="s">
        <v>576</v>
      </c>
      <c s="4" r="C10" t="s">
        <v>577</v>
      </c>
      <c s="4" r="D10" t="s">
        <v>577</v>
      </c>
    </row>
    <row r="11" spans="1:4">
      <c s="4" r="A11" t="s">
        <v>578</v>
      </c>
    </row>
    <row r="12" spans="1:4">
      <c s="3" r="A12" t="s">
        <v>571</v>
      </c>
    </row>
    <row r="13" spans="1:4">
      <c s="4" r="A13" t="s">
        <v>572</v>
      </c>
      <c s="7" r="C13" t="n">
        <v>35964</v>
      </c>
      <c s="7" r="D13" t="n">
        <v>69928</v>
      </c>
    </row>
    <row r="14" spans="1:4">
      <c s="4" r="A14" t="s">
        <v>576</v>
      </c>
      <c s="4" r="C14" t="s">
        <v>579</v>
      </c>
      <c s="4" r="D14" t="s">
        <v>579</v>
      </c>
    </row>
    <row r="15" spans="1:4">
      <c s="4" r="A15" t="s">
        <v>580</v>
      </c>
    </row>
    <row r="16" spans="1:4">
      <c s="3" r="A16" t="s">
        <v>571</v>
      </c>
    </row>
    <row r="17" spans="1:4">
      <c s="4" r="A17" t="s">
        <v>572</v>
      </c>
      <c s="7" r="C17" t="n">
        <v>412465</v>
      </c>
      <c s="7" r="D17" t="n">
        <v>413399</v>
      </c>
    </row>
    <row r="18" spans="1:4">
      <c s="4" r="A18" t="s">
        <v>576</v>
      </c>
      <c s="4" r="C18" t="s">
        <v>581</v>
      </c>
      <c s="4" r="D18" t="s">
        <v>581</v>
      </c>
    </row>
    <row r="19" spans="1:4">
      <c s="4" r="A19" t="s">
        <v>582</v>
      </c>
    </row>
    <row r="20" spans="1:4">
      <c s="3" r="A20" t="s">
        <v>571</v>
      </c>
    </row>
    <row r="21" spans="1:4">
      <c s="4" r="A21" t="s">
        <v>572</v>
      </c>
      <c s="4" r="B21" t="s">
        <v>115</v>
      </c>
      <c s="7" r="C21" t="n">
        <v>63410</v>
      </c>
      <c s="7" r="D21" t="n">
        <v>83968</v>
      </c>
    </row>
    <row r="22" spans="1:4">
      <c r="A22" t="n"/>
    </row>
    <row r="23" spans="1:4">
      <c s="4" r="A23" t="s">
        <v>115</v>
      </c>
      <c s="4" r="B23" t="s">
        <v>583</v>
      </c>
    </row>
  </sheetData>
  <mergeCells count="3">
    <mergeCell ref="A1:B2"/>
    <mergeCell ref="A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584</v>
      </c>
      <c s="2" r="B1" t="s">
        <v>1</v>
      </c>
    </row>
    <row r="2" spans="1:2">
      <c s="2" r="B2" t="s">
        <v>2</v>
      </c>
    </row>
    <row r="3" spans="1:2">
      <c s="3" r="A3" t="s">
        <v>571</v>
      </c>
    </row>
    <row r="4" spans="1:2">
      <c s="4" r="A4" t="s">
        <v>585</v>
      </c>
      <c s="6" r="B4" t="n">
        <v>2053</v>
      </c>
    </row>
    <row r="5" spans="1:2">
      <c s="4" r="A5" t="s">
        <v>586</v>
      </c>
    </row>
    <row r="6" spans="1:2">
      <c s="3" r="A6" t="s">
        <v>571</v>
      </c>
    </row>
    <row r="7" spans="1:2">
      <c s="4" r="A7" t="s">
        <v>576</v>
      </c>
      <c s="4" r="B7" t="s">
        <v>587</v>
      </c>
    </row>
    <row r="8" spans="1:2">
      <c s="4" r="A8" t="s">
        <v>588</v>
      </c>
    </row>
    <row r="9" spans="1:2">
      <c s="3" r="A9" t="s">
        <v>571</v>
      </c>
    </row>
    <row r="10" spans="1:2">
      <c s="4" r="A10" t="s">
        <v>576</v>
      </c>
      <c s="4" r="B10" t="s">
        <v>5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21"/>
    <col customWidth="1" max="3" min="3" width="32"/>
    <col customWidth="1" max="4" min="4" width="48"/>
    <col customWidth="1" max="5" min="5" width="21"/>
  </cols>
  <sheetData>
    <row r="1" spans="1:5">
      <c s="1" r="A1" t="s">
        <v>590</v>
      </c>
      <c s="2" r="B1" t="s">
        <v>591</v>
      </c>
      <c s="2" r="D1" t="s">
        <v>1</v>
      </c>
    </row>
    <row r="2" spans="1:5">
      <c s="2" r="B2" t="s">
        <v>592</v>
      </c>
      <c s="2" r="C2" t="s">
        <v>593</v>
      </c>
      <c s="2" r="D2" t="s">
        <v>594</v>
      </c>
      <c s="2" r="E2" t="s">
        <v>526</v>
      </c>
    </row>
    <row r="3" spans="1:5">
      <c s="3" r="A3" t="s">
        <v>571</v>
      </c>
    </row>
    <row r="4" spans="1:5">
      <c s="4" r="A4" t="s">
        <v>528</v>
      </c>
      <c s="6" r="D4" t="n">
        <v>42</v>
      </c>
    </row>
    <row r="5" spans="1:5">
      <c s="4" r="A5" t="s">
        <v>595</v>
      </c>
      <c s="7" r="D5" t="n">
        <v>58149</v>
      </c>
      <c s="7" r="E5" t="n">
        <v>1025</v>
      </c>
    </row>
    <row r="6" spans="1:5">
      <c s="4" r="A6" t="s">
        <v>596</v>
      </c>
    </row>
    <row r="7" spans="1:5">
      <c s="3" r="A7" t="s">
        <v>571</v>
      </c>
    </row>
    <row r="8" spans="1:5">
      <c s="4" r="A8" t="s">
        <v>597</v>
      </c>
      <c s="6" r="D8" t="n">
        <v>24</v>
      </c>
    </row>
    <row r="9" spans="1:5">
      <c s="4" r="A9" t="s">
        <v>598</v>
      </c>
      <c s="6" r="D9" t="n">
        <v>47</v>
      </c>
    </row>
    <row r="10" spans="1:5">
      <c s="4" r="A10" t="s">
        <v>528</v>
      </c>
      <c s="6" r="D10" t="n">
        <v>10</v>
      </c>
    </row>
    <row r="11" spans="1:5">
      <c s="4" r="A11" t="s">
        <v>599</v>
      </c>
      <c s="6" r="D11" t="n">
        <v>8</v>
      </c>
    </row>
    <row r="12" spans="1:5">
      <c s="4" r="A12" t="s">
        <v>600</v>
      </c>
      <c s="7" r="B12" t="n">
        <v>5400</v>
      </c>
    </row>
    <row r="13" spans="1:5">
      <c s="4" r="A13" t="s">
        <v>601</v>
      </c>
    </row>
    <row r="14" spans="1:5">
      <c s="3" r="A14" t="s">
        <v>571</v>
      </c>
    </row>
    <row r="15" spans="1:5">
      <c s="4" r="A15" t="s">
        <v>602</v>
      </c>
      <c s="6" r="C15" t="n">
        <v>3</v>
      </c>
    </row>
    <row r="16" spans="1:5">
      <c s="4" r="A16" t="s">
        <v>603</v>
      </c>
      <c s="7" r="C16" t="n">
        <v>25000</v>
      </c>
    </row>
    <row r="17" spans="1:5">
      <c s="4" r="A17" t="s">
        <v>604</v>
      </c>
    </row>
    <row r="18" spans="1:5">
      <c s="3" r="A18" t="s">
        <v>571</v>
      </c>
    </row>
    <row r="19" spans="1:5">
      <c s="4" r="A19" t="s">
        <v>605</v>
      </c>
      <c s="6" r="C19" t="n">
        <v>352</v>
      </c>
    </row>
    <row r="20" spans="1:5">
      <c s="4" r="A20" t="s">
        <v>606</v>
      </c>
    </row>
    <row r="21" spans="1:5">
      <c s="3" r="A21" t="s">
        <v>571</v>
      </c>
    </row>
    <row r="22" spans="1:5">
      <c s="4" r="A22" t="s">
        <v>595</v>
      </c>
      <c s="7" r="B22" t="n">
        <v>47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s="1" r="A1" t="s">
        <v>607</v>
      </c>
      <c s="2" r="C1" t="s">
        <v>2</v>
      </c>
      <c s="2" r="D1" t="s">
        <v>25</v>
      </c>
    </row>
    <row r="2" spans="1:4">
      <c s="3" r="A2" t="s">
        <v>608</v>
      </c>
    </row>
    <row r="3" spans="1:4">
      <c s="4" r="A3" t="s">
        <v>609</v>
      </c>
      <c s="7" r="C3" t="n">
        <v>280253</v>
      </c>
      <c s="7" r="D3" t="n">
        <v>92259</v>
      </c>
    </row>
    <row r="4" spans="1:4">
      <c s="4" r="A4" t="s">
        <v>610</v>
      </c>
      <c s="6" r="C4" t="n">
        <v>-3002</v>
      </c>
      <c s="6" r="D4" t="n">
        <v>-2960</v>
      </c>
    </row>
    <row r="5" spans="1:4">
      <c s="4" r="A5" t="s">
        <v>611</v>
      </c>
      <c s="6" r="C5" t="n">
        <v>277251</v>
      </c>
      <c s="7" r="D5" t="n">
        <v>89299</v>
      </c>
    </row>
    <row r="6" spans="1:4">
      <c s="4" r="A6" t="s">
        <v>612</v>
      </c>
    </row>
    <row r="7" spans="1:4">
      <c s="3" r="A7" t="s">
        <v>608</v>
      </c>
    </row>
    <row r="8" spans="1:4">
      <c s="4" r="A8" t="s">
        <v>609</v>
      </c>
      <c s="7" r="C8" t="n">
        <v>10300</v>
      </c>
    </row>
    <row r="9" spans="1:4">
      <c s="4" r="A9" t="s">
        <v>613</v>
      </c>
      <c s="4" r="C9" t="s">
        <v>387</v>
      </c>
      <c s="4" r="D9" t="s">
        <v>387</v>
      </c>
    </row>
    <row r="10" spans="1:4">
      <c s="4" r="A10" t="s">
        <v>614</v>
      </c>
    </row>
    <row r="11" spans="1:4">
      <c s="3" r="A11" t="s">
        <v>608</v>
      </c>
    </row>
    <row r="12" spans="1:4">
      <c s="4" r="A12" t="s">
        <v>609</v>
      </c>
      <c s="7" r="C12" t="n">
        <v>49396</v>
      </c>
    </row>
    <row r="13" spans="1:4">
      <c s="4" r="A13" t="s">
        <v>613</v>
      </c>
      <c s="4" r="C13" t="s">
        <v>615</v>
      </c>
      <c s="4" r="D13" t="s">
        <v>615</v>
      </c>
    </row>
    <row r="14" spans="1:4">
      <c s="4" r="A14" t="s">
        <v>616</v>
      </c>
    </row>
    <row r="15" spans="1:4">
      <c s="3" r="A15" t="s">
        <v>608</v>
      </c>
    </row>
    <row r="16" spans="1:4">
      <c s="4" r="A16" t="s">
        <v>609</v>
      </c>
      <c s="7" r="C16" t="n">
        <v>23000</v>
      </c>
      <c s="7" r="D16" t="n">
        <v>23000</v>
      </c>
    </row>
    <row r="17" spans="1:4">
      <c s="4" r="A17" t="s">
        <v>613</v>
      </c>
      <c s="4" r="C17" t="s">
        <v>617</v>
      </c>
      <c s="4" r="D17" t="s">
        <v>617</v>
      </c>
    </row>
    <row r="18" spans="1:4">
      <c s="4" r="A18" t="s">
        <v>618</v>
      </c>
    </row>
    <row r="19" spans="1:4">
      <c s="3" r="A19" t="s">
        <v>608</v>
      </c>
    </row>
    <row r="20" spans="1:4">
      <c s="4" r="A20" t="s">
        <v>609</v>
      </c>
      <c s="7" r="C20" t="n">
        <v>47970</v>
      </c>
    </row>
    <row r="21" spans="1:4">
      <c s="4" r="A21" t="s">
        <v>613</v>
      </c>
      <c s="4" r="C21" t="s">
        <v>619</v>
      </c>
      <c s="4" r="D21" t="s">
        <v>619</v>
      </c>
    </row>
    <row r="22" spans="1:4">
      <c s="4" r="A22" t="s">
        <v>620</v>
      </c>
    </row>
    <row r="23" spans="1:4">
      <c s="3" r="A23" t="s">
        <v>608</v>
      </c>
    </row>
    <row r="24" spans="1:4">
      <c s="4" r="A24" t="s">
        <v>609</v>
      </c>
      <c s="7" r="C24" t="n">
        <v>31987</v>
      </c>
    </row>
    <row r="25" spans="1:4">
      <c s="4" r="A25" t="s">
        <v>613</v>
      </c>
      <c s="4" r="C25" t="s">
        <v>421</v>
      </c>
      <c s="4" r="D25" t="s">
        <v>421</v>
      </c>
    </row>
    <row r="26" spans="1:4">
      <c s="4" r="A26" t="s">
        <v>621</v>
      </c>
    </row>
    <row r="27" spans="1:4">
      <c s="3" r="A27" t="s">
        <v>608</v>
      </c>
    </row>
    <row r="28" spans="1:4">
      <c s="4" r="A28" t="s">
        <v>609</v>
      </c>
      <c s="7" r="C28" t="n">
        <v>20000</v>
      </c>
    </row>
    <row r="29" spans="1:4">
      <c s="4" r="A29" t="s">
        <v>613</v>
      </c>
      <c s="4" r="C29" t="s">
        <v>387</v>
      </c>
      <c s="4" r="D29" t="s">
        <v>387</v>
      </c>
    </row>
    <row r="30" spans="1:4">
      <c s="4" r="A30" t="s">
        <v>622</v>
      </c>
    </row>
    <row r="31" spans="1:4">
      <c s="3" r="A31" t="s">
        <v>608</v>
      </c>
    </row>
    <row r="32" spans="1:4">
      <c s="4" r="A32" t="s">
        <v>609</v>
      </c>
      <c s="7" r="C32" t="n">
        <v>39805</v>
      </c>
      <c s="7" r="D32" t="n">
        <v>26966</v>
      </c>
    </row>
    <row r="33" spans="1:4">
      <c s="4" r="A33" t="s">
        <v>613</v>
      </c>
      <c s="4" r="C33" t="s">
        <v>623</v>
      </c>
      <c s="4" r="D33" t="s">
        <v>623</v>
      </c>
    </row>
    <row r="34" spans="1:4">
      <c s="4" r="A34" t="s">
        <v>624</v>
      </c>
    </row>
    <row r="35" spans="1:4">
      <c s="3" r="A35" t="s">
        <v>608</v>
      </c>
    </row>
    <row r="36" spans="1:4">
      <c s="4" r="A36" t="s">
        <v>609</v>
      </c>
      <c s="4" r="B36" t="s">
        <v>115</v>
      </c>
      <c s="7" r="C36" t="n">
        <v>57795</v>
      </c>
      <c s="7" r="D36" t="n">
        <v>42293</v>
      </c>
    </row>
    <row r="37" spans="1:4">
      <c r="A37" t="n"/>
    </row>
    <row r="38" spans="1:4">
      <c s="4" r="A38" t="s">
        <v>115</v>
      </c>
      <c s="4" r="B38" t="s">
        <v>625</v>
      </c>
    </row>
  </sheetData>
  <mergeCells count="3">
    <mergeCell ref="A1:B1"/>
    <mergeCell ref="A37:C37"/>
    <mergeCell ref="B38:C3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6</v>
      </c>
      <c s="2" r="B1" t="s">
        <v>1</v>
      </c>
    </row>
    <row r="2" spans="1:3">
      <c s="2" r="B2" t="s">
        <v>2</v>
      </c>
      <c s="2" r="C2" t="s">
        <v>25</v>
      </c>
    </row>
    <row r="3" spans="1:3">
      <c s="4" r="A3" t="s">
        <v>586</v>
      </c>
    </row>
    <row r="4" spans="1:3">
      <c s="3" r="A4" t="s">
        <v>608</v>
      </c>
    </row>
    <row r="5" spans="1:3">
      <c s="4" r="A5" t="s">
        <v>613</v>
      </c>
      <c s="4" r="B5" t="s">
        <v>627</v>
      </c>
      <c s="4" r="C5" t="s">
        <v>627</v>
      </c>
    </row>
    <row r="6" spans="1:3">
      <c s="4" r="A6" t="s">
        <v>585</v>
      </c>
      <c s="6" r="B6" t="n">
        <v>2016</v>
      </c>
    </row>
    <row r="7" spans="1:3">
      <c s="4" r="A7" t="s">
        <v>588</v>
      </c>
    </row>
    <row r="8" spans="1:3">
      <c s="3" r="A8" t="s">
        <v>608</v>
      </c>
    </row>
    <row r="9" spans="1:3">
      <c s="4" r="A9" t="s">
        <v>613</v>
      </c>
      <c s="4" r="B9" t="s">
        <v>628</v>
      </c>
      <c s="4" r="C9" t="s">
        <v>628</v>
      </c>
    </row>
    <row r="10" spans="1:3">
      <c s="4" r="A10" t="s">
        <v>585</v>
      </c>
      <c s="6" r="B10" t="n">
        <v>20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s="1" r="A1" t="s">
        <v>629</v>
      </c>
      <c s="2" r="B1" t="s">
        <v>1</v>
      </c>
    </row>
    <row r="2" spans="1:8">
      <c s="2" r="B2" t="s">
        <v>544</v>
      </c>
      <c s="2" r="C2" t="s">
        <v>630</v>
      </c>
      <c s="2" r="D2" t="s">
        <v>631</v>
      </c>
      <c s="2" r="E2" t="s">
        <v>632</v>
      </c>
      <c s="2" r="F2" t="s">
        <v>633</v>
      </c>
      <c s="2" r="G2" t="s">
        <v>634</v>
      </c>
      <c s="2" r="H2" t="s">
        <v>348</v>
      </c>
    </row>
    <row r="3" spans="1:8">
      <c s="3" r="A3" t="s">
        <v>608</v>
      </c>
    </row>
    <row r="4" spans="1:8">
      <c s="4" r="A4" t="s">
        <v>609</v>
      </c>
      <c s="7" r="B4" t="n">
        <v>280253</v>
      </c>
      <c s="7" r="H4" t="n">
        <v>92259</v>
      </c>
    </row>
    <row r="5" spans="1:8">
      <c s="4" r="A5" t="s">
        <v>612</v>
      </c>
    </row>
    <row r="6" spans="1:8">
      <c s="3" r="A6" t="s">
        <v>608</v>
      </c>
    </row>
    <row r="7" spans="1:8">
      <c s="4" r="A7" t="s">
        <v>635</v>
      </c>
      <c s="7" r="G7" t="n">
        <v>15000</v>
      </c>
    </row>
    <row r="8" spans="1:8">
      <c s="4" r="A8" t="s">
        <v>613</v>
      </c>
      <c s="4" r="B8" t="s">
        <v>387</v>
      </c>
      <c s="4" r="H8" t="s">
        <v>387</v>
      </c>
    </row>
    <row r="9" spans="1:8">
      <c s="4" r="A9" t="s">
        <v>609</v>
      </c>
      <c s="7" r="B9" t="n">
        <v>2600</v>
      </c>
    </row>
    <row r="10" spans="1:8">
      <c s="4" r="A10" t="s">
        <v>612</v>
      </c>
    </row>
    <row r="11" spans="1:8">
      <c s="3" r="A11" t="s">
        <v>608</v>
      </c>
    </row>
    <row r="12" spans="1:8">
      <c s="4" r="A12" t="s">
        <v>635</v>
      </c>
      <c s="7" r="E12" t="n">
        <v>15000</v>
      </c>
    </row>
    <row r="13" spans="1:8">
      <c s="4" r="A13" t="s">
        <v>613</v>
      </c>
      <c s="4" r="B13" t="s">
        <v>387</v>
      </c>
      <c s="4" r="H13" t="s">
        <v>387</v>
      </c>
    </row>
    <row r="14" spans="1:8">
      <c s="4" r="A14" t="s">
        <v>609</v>
      </c>
      <c s="7" r="B14" t="n">
        <v>10300</v>
      </c>
    </row>
    <row r="15" spans="1:8">
      <c s="4" r="A15" t="s">
        <v>614</v>
      </c>
    </row>
    <row r="16" spans="1:8">
      <c s="3" r="A16" t="s">
        <v>608</v>
      </c>
    </row>
    <row r="17" spans="1:8">
      <c s="4" r="A17" t="s">
        <v>635</v>
      </c>
      <c s="7" r="F17" t="n">
        <v>50000</v>
      </c>
    </row>
    <row r="18" spans="1:8">
      <c s="4" r="A18" t="s">
        <v>613</v>
      </c>
      <c s="4" r="B18" t="s">
        <v>615</v>
      </c>
      <c s="4" r="H18" t="s">
        <v>615</v>
      </c>
    </row>
    <row r="19" spans="1:8">
      <c s="4" r="A19" t="s">
        <v>609</v>
      </c>
      <c s="7" r="B19" t="n">
        <v>49396</v>
      </c>
    </row>
    <row r="20" spans="1:8">
      <c s="4" r="A20" t="s">
        <v>636</v>
      </c>
      <c s="7" r="F20" t="n">
        <v>750</v>
      </c>
    </row>
    <row r="21" spans="1:8">
      <c s="4" r="A21" t="s">
        <v>618</v>
      </c>
    </row>
    <row r="22" spans="1:8">
      <c s="3" r="A22" t="s">
        <v>608</v>
      </c>
    </row>
    <row r="23" spans="1:8">
      <c s="4" r="A23" t="s">
        <v>635</v>
      </c>
      <c s="7" r="C23" t="n">
        <v>48000</v>
      </c>
    </row>
    <row r="24" spans="1:8">
      <c s="4" r="A24" t="s">
        <v>613</v>
      </c>
      <c s="4" r="B24" t="s">
        <v>619</v>
      </c>
      <c s="4" r="H24" t="s">
        <v>619</v>
      </c>
    </row>
    <row r="25" spans="1:8">
      <c s="4" r="A25" t="s">
        <v>609</v>
      </c>
      <c s="7" r="B25" t="n">
        <v>47970</v>
      </c>
    </row>
    <row r="26" spans="1:8">
      <c s="4" r="A26" t="s">
        <v>637</v>
      </c>
      <c s="4" r="B26" t="s">
        <v>638</v>
      </c>
    </row>
    <row r="27" spans="1:8">
      <c s="4" r="A27" t="s">
        <v>639</v>
      </c>
      <c s="4" r="B27" t="s">
        <v>640</v>
      </c>
    </row>
    <row r="28" spans="1:8">
      <c s="4" r="A28" t="s">
        <v>641</v>
      </c>
      <c s="4" r="B28" t="s">
        <v>628</v>
      </c>
    </row>
    <row r="29" spans="1:8">
      <c s="4" r="A29" t="s">
        <v>642</v>
      </c>
    </row>
    <row r="30" spans="1:8">
      <c s="3" r="A30" t="s">
        <v>608</v>
      </c>
    </row>
    <row r="31" spans="1:8">
      <c s="4" r="A31" t="s">
        <v>643</v>
      </c>
      <c s="7" r="B31" t="n">
        <v>250</v>
      </c>
    </row>
    <row r="32" spans="1:8">
      <c s="4" r="A32" t="s">
        <v>644</v>
      </c>
      <c s="4" r="B32" t="s">
        <v>645</v>
      </c>
    </row>
    <row r="33" spans="1:8">
      <c s="4" r="A33" t="s">
        <v>646</v>
      </c>
    </row>
    <row r="34" spans="1:8">
      <c s="3" r="A34" t="s">
        <v>608</v>
      </c>
    </row>
    <row r="35" spans="1:8">
      <c s="4" r="A35" t="s">
        <v>643</v>
      </c>
      <c s="7" r="B35" t="n">
        <v>500</v>
      </c>
    </row>
    <row r="36" spans="1:8">
      <c s="4" r="A36" t="s">
        <v>644</v>
      </c>
      <c s="4" r="B36" t="s">
        <v>645</v>
      </c>
    </row>
    <row r="37" spans="1:8">
      <c s="4" r="A37" t="s">
        <v>647</v>
      </c>
    </row>
    <row r="38" spans="1:8">
      <c s="3" r="A38" t="s">
        <v>608</v>
      </c>
    </row>
    <row r="39" spans="1:8">
      <c s="4" r="A39" t="s">
        <v>481</v>
      </c>
      <c s="7" r="B39" t="n">
        <v>37000</v>
      </c>
    </row>
    <row r="40" spans="1:8">
      <c s="4" r="A40" t="s">
        <v>648</v>
      </c>
    </row>
    <row r="41" spans="1:8">
      <c s="3" r="A41" t="s">
        <v>608</v>
      </c>
    </row>
    <row r="42" spans="1:8">
      <c s="4" r="A42" t="s">
        <v>613</v>
      </c>
      <c s="4" r="B42" t="s">
        <v>628</v>
      </c>
    </row>
    <row r="43" spans="1:8">
      <c s="4" r="A43" t="s">
        <v>609</v>
      </c>
      <c s="7" r="B43" t="n">
        <v>5000</v>
      </c>
    </row>
    <row r="44" spans="1:8">
      <c s="4" r="A44" t="s">
        <v>649</v>
      </c>
    </row>
    <row r="45" spans="1:8">
      <c s="3" r="A45" t="s">
        <v>608</v>
      </c>
    </row>
    <row r="46" spans="1:8">
      <c s="4" r="A46" t="s">
        <v>613</v>
      </c>
      <c s="4" r="B46" t="s">
        <v>421</v>
      </c>
      <c s="4" r="H46" t="s">
        <v>421</v>
      </c>
    </row>
    <row r="47" spans="1:8">
      <c s="4" r="A47" t="s">
        <v>609</v>
      </c>
      <c s="7" r="B47" t="n">
        <v>31987</v>
      </c>
    </row>
    <row r="48" spans="1:8">
      <c s="4" r="A48" t="s">
        <v>621</v>
      </c>
    </row>
    <row r="49" spans="1:8">
      <c s="3" r="A49" t="s">
        <v>608</v>
      </c>
    </row>
    <row r="50" spans="1:8">
      <c s="4" r="A50" t="s">
        <v>635</v>
      </c>
      <c s="7" r="E50" t="n">
        <v>20000</v>
      </c>
    </row>
    <row r="51" spans="1:8">
      <c s="4" r="A51" t="s">
        <v>613</v>
      </c>
      <c s="4" r="B51" t="s">
        <v>387</v>
      </c>
      <c s="4" r="H51" t="s">
        <v>387</v>
      </c>
    </row>
    <row r="52" spans="1:8">
      <c s="4" r="A52" t="s">
        <v>609</v>
      </c>
      <c s="7" r="B52" t="n">
        <v>20000</v>
      </c>
    </row>
    <row r="53" spans="1:8">
      <c s="4" r="A53" t="s">
        <v>650</v>
      </c>
      <c s="4" r="E53" t="s">
        <v>505</v>
      </c>
    </row>
    <row r="54" spans="1:8">
      <c s="4" r="A54" t="s">
        <v>651</v>
      </c>
    </row>
    <row r="55" spans="1:8">
      <c s="3" r="A55" t="s">
        <v>608</v>
      </c>
    </row>
    <row r="56" spans="1:8">
      <c s="4" r="A56" t="s">
        <v>609</v>
      </c>
      <c s="7" r="D56" t="n">
        <v>7600</v>
      </c>
    </row>
    <row r="57" spans="1:8">
      <c s="4" r="A57" t="s">
        <v>652</v>
      </c>
    </row>
    <row r="58" spans="1:8">
      <c s="3" r="A58" t="s">
        <v>608</v>
      </c>
    </row>
    <row r="59" spans="1:8">
      <c s="4" r="A59" t="s">
        <v>653</v>
      </c>
      <c s="6" r="D59"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6"/>
    <col customWidth="1" max="2" min="2" width="80"/>
    <col customWidth="1" max="3" min="3" width="29"/>
    <col customWidth="1" max="4" min="4" width="29"/>
    <col customWidth="1" max="5" min="5" width="29"/>
  </cols>
  <sheetData>
    <row r="1" spans="1:5">
      <c s="1" r="A1" t="s">
        <v>654</v>
      </c>
      <c s="2" r="C1" t="s">
        <v>107</v>
      </c>
    </row>
    <row r="2" spans="1:5">
      <c s="2" r="C2" t="s">
        <v>655</v>
      </c>
      <c s="2" r="D2" t="s">
        <v>656</v>
      </c>
      <c s="2" r="E2" t="s">
        <v>657</v>
      </c>
    </row>
    <row r="3" spans="1:5">
      <c s="3" r="A3" t="s">
        <v>658</v>
      </c>
    </row>
    <row r="4" spans="1:5">
      <c s="4" r="A4" t="s">
        <v>659</v>
      </c>
      <c s="6" r="C4" t="n">
        <v>22</v>
      </c>
      <c s="6" r="D4" t="n">
        <v>25</v>
      </c>
      <c s="6" r="E4" t="n">
        <v>3</v>
      </c>
    </row>
    <row r="5" spans="1:5">
      <c s="4" r="A5" t="s">
        <v>660</v>
      </c>
      <c s="4" r="B5" t="s">
        <v>115</v>
      </c>
      <c s="6" r="C5" t="n">
        <v>-4</v>
      </c>
      <c s="6" r="D5" t="n">
        <v>-7</v>
      </c>
      <c s="6" r="E5" t="n">
        <v>-2</v>
      </c>
    </row>
    <row r="6" spans="1:5">
      <c s="4" r="A6" t="s">
        <v>661</v>
      </c>
      <c s="4" r="B6" t="s">
        <v>410</v>
      </c>
      <c s="6" r="C6" t="n">
        <v>13</v>
      </c>
      <c s="6" r="D6" t="n">
        <v>4</v>
      </c>
      <c s="6" r="E6" t="n">
        <v>24</v>
      </c>
    </row>
    <row r="7" spans="1:5">
      <c s="4" r="A7" t="s">
        <v>662</v>
      </c>
      <c s="6" r="C7" t="n">
        <v>31</v>
      </c>
      <c s="6" r="D7" t="n">
        <v>22</v>
      </c>
      <c s="6" r="E7" t="n">
        <v>25</v>
      </c>
    </row>
    <row r="8" spans="1:5">
      <c s="3" r="A8" t="s">
        <v>663</v>
      </c>
    </row>
    <row r="9" spans="1:5">
      <c s="4" r="A9" t="s">
        <v>664</v>
      </c>
      <c s="7" r="C9" t="n">
        <v>52451</v>
      </c>
      <c s="7" r="D9" t="n">
        <v>73589</v>
      </c>
      <c s="7" r="E9" t="n">
        <v>6599</v>
      </c>
    </row>
    <row r="10" spans="1:5">
      <c s="4" r="A10" t="s">
        <v>665</v>
      </c>
      <c s="4" r="B10" t="s">
        <v>115</v>
      </c>
      <c s="6" r="C10" t="n">
        <v>-8659</v>
      </c>
      <c s="6" r="D10" t="n">
        <v>-28347</v>
      </c>
      <c s="6" r="E10" t="n">
        <v>-600</v>
      </c>
    </row>
    <row r="11" spans="1:5">
      <c s="4" r="A11" t="s">
        <v>666</v>
      </c>
      <c s="4" r="B11" t="s">
        <v>410</v>
      </c>
      <c s="6" r="C11" t="n">
        <v>47418</v>
      </c>
      <c s="6" r="D11" t="n">
        <v>7209</v>
      </c>
      <c s="6" r="E11" t="n">
        <v>67590</v>
      </c>
    </row>
    <row r="12" spans="1:5">
      <c s="4" r="A12" t="s">
        <v>667</v>
      </c>
      <c s="7" r="C12" t="n">
        <v>91210</v>
      </c>
      <c s="7" r="D12" t="n">
        <v>52451</v>
      </c>
      <c s="7" r="E12" t="n">
        <v>73589</v>
      </c>
    </row>
    <row r="13" spans="1:5">
      <c r="A13" t="n"/>
    </row>
    <row r="14" spans="1:5">
      <c s="4" r="A14" t="s">
        <v>115</v>
      </c>
      <c s="4" r="B14" t="s">
        <v>668</v>
      </c>
    </row>
    <row r="15" spans="1:5">
      <c s="4" r="A15" t="s">
        <v>410</v>
      </c>
      <c s="4" r="B15" t="s">
        <v>669</v>
      </c>
    </row>
  </sheetData>
  <mergeCells count="5">
    <mergeCell ref="A1:B2"/>
    <mergeCell ref="C1:E1"/>
    <mergeCell ref="A13:D13"/>
    <mergeCell ref="B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18</v>
      </c>
      <c s="2" r="B1" t="s">
        <v>107</v>
      </c>
      <c s="2" r="C1" t="s">
        <v>1</v>
      </c>
    </row>
    <row r="2" spans="1:3">
      <c s="2" r="B2" t="s">
        <v>70</v>
      </c>
      <c s="2" r="C2" t="s">
        <v>70</v>
      </c>
    </row>
    <row r="3" spans="1:3">
      <c s="3" r="A3" t="s">
        <v>108</v>
      </c>
    </row>
    <row r="4" spans="1:3">
      <c s="4" r="A4" t="s">
        <v>119</v>
      </c>
      <c s="10" r="B4" t="n">
        <v>3.9</v>
      </c>
      <c s="10" r="C4" t="n">
        <v>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29"/>
    <col customWidth="1" max="3" min="3" width="29"/>
    <col customWidth="1" max="4" min="4" width="34"/>
  </cols>
  <sheetData>
    <row r="1" spans="1:4">
      <c s="1" r="A1" t="s">
        <v>670</v>
      </c>
      <c s="2" r="B1" t="s">
        <v>107</v>
      </c>
    </row>
    <row r="2" spans="1:4">
      <c s="2" r="B2" t="s">
        <v>523</v>
      </c>
      <c s="2" r="C2" t="s">
        <v>524</v>
      </c>
      <c s="2" r="D2" t="s">
        <v>525</v>
      </c>
    </row>
    <row r="3" spans="1:4">
      <c s="3" r="A3" t="s">
        <v>375</v>
      </c>
    </row>
    <row r="4" spans="1:4">
      <c s="4" r="A4" t="s">
        <v>671</v>
      </c>
      <c s="6" r="B4" t="n">
        <v>34</v>
      </c>
    </row>
    <row r="5" spans="1:4">
      <c s="4" r="A5" t="s">
        <v>672</v>
      </c>
      <c s="7" r="B5" t="n">
        <v>7</v>
      </c>
    </row>
    <row r="6" spans="1:4">
      <c s="4" r="A6" t="s">
        <v>673</v>
      </c>
      <c s="6" r="D6" t="n">
        <v>6</v>
      </c>
    </row>
    <row r="7" spans="1:4">
      <c s="4" r="A7" t="s">
        <v>674</v>
      </c>
      <c s="10" r="B7" t="n">
        <v>16.3</v>
      </c>
      <c s="10" r="D7" t="n">
        <v>34.6</v>
      </c>
    </row>
    <row r="8" spans="1:4">
      <c s="4" r="A8" t="s">
        <v>534</v>
      </c>
      <c s="6" r="B8" t="n">
        <v>10</v>
      </c>
      <c s="6" r="C8" t="n">
        <v>12</v>
      </c>
      <c s="6" r="D8" t="n">
        <v>14</v>
      </c>
    </row>
    <row r="9" spans="1:4">
      <c s="4" r="A9" t="s">
        <v>675</v>
      </c>
      <c s="10" r="C9" t="n">
        <v>7.2</v>
      </c>
    </row>
    <row r="10" spans="1:4">
      <c s="4" r="A10" t="s">
        <v>356</v>
      </c>
    </row>
    <row r="11" spans="1:4">
      <c s="3" r="A11" t="s">
        <v>375</v>
      </c>
    </row>
    <row r="12" spans="1:4">
      <c s="4" r="A12" t="s">
        <v>676</v>
      </c>
      <c s="6" r="C12" t="n">
        <v>7</v>
      </c>
      <c s="6" r="D12" t="n">
        <v>2</v>
      </c>
    </row>
    <row r="13" spans="1:4">
      <c s="4" r="A13" t="s">
        <v>677</v>
      </c>
      <c s="6" r="B13" t="n">
        <v>2</v>
      </c>
    </row>
    <row r="14" spans="1:4">
      <c s="4" r="A14" t="s">
        <v>678</v>
      </c>
      <c s="10" r="B14" t="n">
        <v>0.3</v>
      </c>
      <c s="10" r="C14" t="n">
        <v>39.2</v>
      </c>
      <c s="10" r="D14" t="n">
        <v>2.4</v>
      </c>
    </row>
    <row r="15" spans="1:4">
      <c s="4" r="A15" t="s">
        <v>679</v>
      </c>
      <c s="10" r="C15" t="n">
        <v>12.5</v>
      </c>
      <c s="10" r="D15" t="n">
        <v>1.6</v>
      </c>
    </row>
    <row r="16" spans="1:4">
      <c s="4" r="A16" t="s">
        <v>680</v>
      </c>
      <c s="6" r="B16" t="n">
        <v>12</v>
      </c>
      <c s="6" r="C16" t="n">
        <v>3</v>
      </c>
      <c s="6" r="D16" t="n">
        <v>16</v>
      </c>
    </row>
    <row r="17" spans="1:4">
      <c s="4" r="A17" t="s">
        <v>674</v>
      </c>
      <c s="10" r="C17" t="n">
        <v>3.4</v>
      </c>
    </row>
    <row r="18" spans="1:4">
      <c s="4" r="A18" t="s">
        <v>378</v>
      </c>
    </row>
    <row r="19" spans="1:4">
      <c s="3" r="A19" t="s">
        <v>375</v>
      </c>
    </row>
    <row r="20" spans="1:4">
      <c s="4" r="A20" t="s">
        <v>677</v>
      </c>
      <c s="6" r="B20" t="n">
        <v>1</v>
      </c>
    </row>
    <row r="21" spans="1:4">
      <c s="4" r="A21" t="s">
        <v>680</v>
      </c>
      <c s="6" r="B21" t="n">
        <v>1</v>
      </c>
      <c s="6" r="C21" t="n">
        <v>1</v>
      </c>
      <c s="6" r="D21"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681</v>
      </c>
      <c s="2" r="B1" t="s">
        <v>2</v>
      </c>
      <c s="2" r="C1" t="s">
        <v>483</v>
      </c>
      <c s="2" r="D1" t="s">
        <v>484</v>
      </c>
      <c s="2" r="E1" t="s">
        <v>25</v>
      </c>
    </row>
    <row r="2" spans="1:5">
      <c s="3" r="A2" t="s">
        <v>682</v>
      </c>
    </row>
    <row r="3" spans="1:5">
      <c s="4" r="A3" t="s">
        <v>39</v>
      </c>
      <c s="7" r="B3" t="n">
        <v>644129</v>
      </c>
      <c s="7" r="C3" t="n">
        <v>644481</v>
      </c>
      <c s="7" r="D3" t="n">
        <v>645568</v>
      </c>
      <c s="7" r="E3" t="n">
        <v>645683</v>
      </c>
    </row>
    <row r="4" spans="1:5">
      <c s="4" r="A4" t="s">
        <v>683</v>
      </c>
      <c s="6" r="B4" t="n">
        <v>-15461</v>
      </c>
      <c s="6" r="E4" t="n">
        <v>-14162</v>
      </c>
    </row>
    <row r="5" spans="1:5">
      <c s="4" r="A5" t="s">
        <v>684</v>
      </c>
      <c s="6" r="B5" t="n">
        <v>8251</v>
      </c>
      <c s="6" r="E5" t="n">
        <v>8125</v>
      </c>
    </row>
    <row r="6" spans="1:5">
      <c s="3" r="A6" t="s">
        <v>685</v>
      </c>
    </row>
    <row r="7" spans="1:5">
      <c s="4" r="A7" t="s">
        <v>686</v>
      </c>
      <c s="6" r="B7" t="n">
        <v>165028</v>
      </c>
      <c s="6" r="E7" t="n">
        <v>165331</v>
      </c>
    </row>
    <row r="8" spans="1:5">
      <c s="4" r="A8" t="s">
        <v>683</v>
      </c>
      <c s="6" r="B8" t="n">
        <v>-67321</v>
      </c>
      <c s="6" r="E8" t="n">
        <v>-55131</v>
      </c>
    </row>
    <row r="9" spans="1:5">
      <c s="4" r="A9" t="s">
        <v>687</v>
      </c>
      <c s="6" r="B9" t="n">
        <v>97707</v>
      </c>
      <c s="6" r="E9" t="n">
        <v>110200</v>
      </c>
    </row>
    <row r="10" spans="1:5">
      <c s="4" r="A10" t="s">
        <v>688</v>
      </c>
    </row>
    <row r="11" spans="1:5">
      <c s="3" r="A11" t="s">
        <v>682</v>
      </c>
    </row>
    <row r="12" spans="1:5">
      <c s="4" r="A12" t="s">
        <v>689</v>
      </c>
      <c s="6" r="B12" t="n">
        <v>23545</v>
      </c>
      <c s="6" r="E12" t="n">
        <v>21901</v>
      </c>
    </row>
    <row r="13" spans="1:5">
      <c s="4" r="A13" t="s">
        <v>690</v>
      </c>
    </row>
    <row r="14" spans="1:5">
      <c s="3" r="A14" t="s">
        <v>682</v>
      </c>
    </row>
    <row r="15" spans="1:5">
      <c s="4" r="A15" t="s">
        <v>689</v>
      </c>
      <c s="7" r="B15" t="n">
        <v>167</v>
      </c>
      <c s="7" r="E15" t="n">
        <v>3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r="A1" t="s">
        <v>691</v>
      </c>
      <c s="2" r="B1" t="s">
        <v>107</v>
      </c>
    </row>
    <row r="2" spans="1:4">
      <c s="2" r="B2" t="s">
        <v>2</v>
      </c>
      <c s="2" r="C2" t="s">
        <v>483</v>
      </c>
      <c s="2" r="D2" t="s">
        <v>484</v>
      </c>
    </row>
    <row r="3" spans="1:4">
      <c s="3" r="A3" t="s">
        <v>692</v>
      </c>
    </row>
    <row r="4" spans="1:4">
      <c s="4" r="A4" t="s">
        <v>693</v>
      </c>
      <c s="7" r="B4" t="n">
        <v>644481</v>
      </c>
      <c s="7" r="C4" t="n">
        <v>645568</v>
      </c>
      <c s="7" r="D4" t="n">
        <v>645683</v>
      </c>
    </row>
    <row r="5" spans="1:4">
      <c s="4" r="A5" t="s">
        <v>694</v>
      </c>
      <c s="6" r="D5" t="n">
        <v>275</v>
      </c>
    </row>
    <row r="6" spans="1:4">
      <c s="4" r="A6" t="s">
        <v>695</v>
      </c>
      <c s="6" r="B6" t="n">
        <v>-352</v>
      </c>
      <c s="6" r="C6" t="n">
        <v>-1087</v>
      </c>
      <c s="6" r="D6" t="n">
        <v>-390</v>
      </c>
    </row>
    <row r="7" spans="1:4">
      <c s="4" r="A7" t="s">
        <v>693</v>
      </c>
      <c s="7" r="B7" t="n">
        <v>644129</v>
      </c>
      <c s="7" r="C7" t="n">
        <v>644481</v>
      </c>
      <c s="7" r="D7" t="n">
        <v>6455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696</v>
      </c>
      <c s="2" r="B1" t="s">
        <v>107</v>
      </c>
      <c s="2" r="D1" t="s">
        <v>1</v>
      </c>
    </row>
    <row r="2" spans="1:5">
      <c s="2" r="B2" t="s">
        <v>2</v>
      </c>
      <c s="2" r="C2" t="s">
        <v>70</v>
      </c>
      <c s="2" r="D2" t="s">
        <v>2</v>
      </c>
      <c s="2" r="E2" t="s">
        <v>70</v>
      </c>
    </row>
    <row r="3" spans="1:5">
      <c s="3" r="A3" t="s">
        <v>232</v>
      </c>
    </row>
    <row r="4" spans="1:5">
      <c s="4" r="A4" t="s">
        <v>697</v>
      </c>
      <c s="7" r="B4" t="n">
        <v>3</v>
      </c>
      <c s="10" r="C4" t="n">
        <v>1.4</v>
      </c>
      <c s="7" r="D4" t="n">
        <v>11</v>
      </c>
      <c s="10" r="E4" t="n">
        <v>4.3</v>
      </c>
    </row>
    <row r="5" spans="1:5">
      <c s="4" r="A5" t="s">
        <v>698</v>
      </c>
      <c s="6" r="B5" t="n">
        <v>3</v>
      </c>
      <c s="6" r="D5" t="n">
        <v>3</v>
      </c>
    </row>
    <row r="6" spans="1:5">
      <c s="6" r="A6" t="n">
        <v>2017</v>
      </c>
      <c s="11" r="B6" t="n">
        <v>11.7</v>
      </c>
      <c s="11" r="D6" t="n">
        <v>11.7</v>
      </c>
    </row>
    <row r="7" spans="1:5">
      <c s="6" r="A7" t="n">
        <v>2018</v>
      </c>
      <c s="11" r="B7" t="n">
        <v>10.5</v>
      </c>
      <c s="11" r="D7" t="n">
        <v>10.5</v>
      </c>
    </row>
    <row r="8" spans="1:5">
      <c s="6" r="A8" t="n">
        <v>2019</v>
      </c>
      <c s="11" r="B8" t="n">
        <v>9.4</v>
      </c>
      <c s="11" r="D8" t="n">
        <v>9.4</v>
      </c>
    </row>
    <row r="9" spans="1:5">
      <c s="6" r="A9" t="n">
        <v>2020</v>
      </c>
      <c s="10" r="B9" t="n">
        <v>9.199999999999999</v>
      </c>
      <c s="10" r="D9" t="n">
        <v>9.19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5"/>
  </cols>
  <sheetData>
    <row r="1" spans="1:2">
      <c s="1" r="A1" t="s">
        <v>699</v>
      </c>
      <c s="2" r="B1" t="s">
        <v>1</v>
      </c>
    </row>
    <row r="2" spans="1:2">
      <c s="2" r="B2" t="s">
        <v>2</v>
      </c>
    </row>
    <row r="3" spans="1:2">
      <c s="3" r="A3" t="s">
        <v>700</v>
      </c>
    </row>
    <row r="4" spans="1:2">
      <c s="4" r="A4" t="s">
        <v>701</v>
      </c>
      <c s="4" r="B4" t="s">
        <v>702</v>
      </c>
    </row>
    <row r="5" spans="1:2">
      <c s="4" r="A5" t="s">
        <v>688</v>
      </c>
    </row>
    <row r="6" spans="1:2">
      <c s="3" r="A6" t="s">
        <v>700</v>
      </c>
    </row>
    <row r="7" spans="1:2">
      <c s="4" r="A7" t="s">
        <v>703</v>
      </c>
      <c s="4" r="B7" t="s">
        <v>7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705</v>
      </c>
      <c s="2" r="B1" t="s">
        <v>1</v>
      </c>
    </row>
    <row r="2" spans="1:3">
      <c s="2" r="B2" t="s">
        <v>706</v>
      </c>
      <c s="2" r="C2" t="s">
        <v>348</v>
      </c>
    </row>
    <row r="3" spans="1:3">
      <c s="3" r="A3" t="s">
        <v>707</v>
      </c>
    </row>
    <row r="4" spans="1:3">
      <c s="4" r="A4" t="s">
        <v>550</v>
      </c>
      <c s="6" r="B4" t="n">
        <v>1014</v>
      </c>
    </row>
    <row r="5" spans="1:3">
      <c s="4" r="A5" t="s">
        <v>528</v>
      </c>
      <c s="6" r="B5" t="n">
        <v>42</v>
      </c>
    </row>
    <row r="6" spans="1:3">
      <c s="4" r="A6" t="s">
        <v>708</v>
      </c>
      <c s="6" r="B6" t="n">
        <v>81</v>
      </c>
    </row>
    <row r="7" spans="1:3">
      <c s="4" r="A7" t="s">
        <v>709</v>
      </c>
      <c s="7" r="B7" t="n">
        <v>8900000</v>
      </c>
    </row>
    <row r="8" spans="1:3">
      <c s="4" r="A8" t="s">
        <v>710</v>
      </c>
      <c s="4" r="B8" t="s">
        <v>711</v>
      </c>
    </row>
    <row r="9" spans="1:3">
      <c s="4" r="A9" t="s">
        <v>671</v>
      </c>
      <c s="6" r="B9" t="n">
        <v>34</v>
      </c>
    </row>
    <row r="10" spans="1:3">
      <c s="4" r="A10" t="s">
        <v>712</v>
      </c>
      <c s="7" r="B10" t="n">
        <v>277251</v>
      </c>
      <c s="7" r="C10" t="n">
        <v>89299</v>
      </c>
    </row>
    <row r="11" spans="1:3">
      <c s="4" r="A11" t="s">
        <v>713</v>
      </c>
      <c s="4" r="B11" t="s">
        <v>714</v>
      </c>
    </row>
    <row r="12" spans="1:3">
      <c s="4" r="A12" t="s">
        <v>715</v>
      </c>
    </row>
    <row r="13" spans="1:3">
      <c s="3" r="A13" t="s">
        <v>707</v>
      </c>
    </row>
    <row r="14" spans="1:3">
      <c s="4" r="A14" t="s">
        <v>716</v>
      </c>
      <c s="4" r="B14" t="s">
        <v>617</v>
      </c>
    </row>
    <row r="15" spans="1:3">
      <c s="4" r="A15" t="s">
        <v>717</v>
      </c>
    </row>
    <row r="16" spans="1:3">
      <c s="3" r="A16" t="s">
        <v>707</v>
      </c>
    </row>
    <row r="17" spans="1:3">
      <c s="4" r="A17" t="s">
        <v>716</v>
      </c>
      <c s="4" r="B17" t="s">
        <v>421</v>
      </c>
    </row>
    <row r="18" spans="1:3">
      <c s="4" r="A18" t="s">
        <v>718</v>
      </c>
    </row>
    <row r="19" spans="1:3">
      <c s="3" r="A19" t="s">
        <v>707</v>
      </c>
    </row>
    <row r="20" spans="1:3">
      <c s="4" r="A20" t="s">
        <v>716</v>
      </c>
      <c s="4" r="B20" t="s">
        <v>421</v>
      </c>
    </row>
    <row r="21" spans="1:3">
      <c s="4" r="A21" t="s">
        <v>356</v>
      </c>
    </row>
    <row r="22" spans="1:3">
      <c s="3" r="A22" t="s">
        <v>707</v>
      </c>
    </row>
    <row r="23" spans="1:3">
      <c s="4" r="A23" t="s">
        <v>558</v>
      </c>
      <c s="6" r="B23" t="n">
        <v>816</v>
      </c>
    </row>
    <row r="24" spans="1:3">
      <c s="4" r="A24" t="s">
        <v>719</v>
      </c>
      <c s="6" r="B24" t="n">
        <v>44</v>
      </c>
    </row>
    <row r="25" spans="1:3">
      <c s="4" r="A25" t="s">
        <v>378</v>
      </c>
    </row>
    <row r="26" spans="1:3">
      <c s="3" r="A26" t="s">
        <v>707</v>
      </c>
    </row>
    <row r="27" spans="1:3">
      <c s="4" r="A27" t="s">
        <v>558</v>
      </c>
      <c s="6" r="B27" t="n">
        <v>101</v>
      </c>
    </row>
    <row r="28" spans="1:3">
      <c s="4" r="A28" t="s">
        <v>719</v>
      </c>
      <c s="6" r="B28" t="n">
        <v>2</v>
      </c>
    </row>
    <row r="29" spans="1:3">
      <c s="4" r="A29" t="s">
        <v>512</v>
      </c>
    </row>
    <row r="30" spans="1:3">
      <c s="3" r="A30" t="s">
        <v>707</v>
      </c>
    </row>
    <row r="31" spans="1:3">
      <c s="4" r="A31" t="s">
        <v>558</v>
      </c>
      <c s="6" r="B31" t="n">
        <v>16</v>
      </c>
    </row>
    <row r="32" spans="1:3">
      <c s="4" r="A32" t="s">
        <v>513</v>
      </c>
    </row>
    <row r="33" spans="1:3">
      <c s="3" r="A33" t="s">
        <v>707</v>
      </c>
    </row>
    <row r="34" spans="1:3">
      <c s="4" r="A34" t="s">
        <v>550</v>
      </c>
      <c s="6" r="B34"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720</v>
      </c>
      <c s="2" r="B1" t="s">
        <v>2</v>
      </c>
      <c s="2" r="C1" t="s">
        <v>25</v>
      </c>
    </row>
    <row r="2" spans="1:3">
      <c s="3" r="A2" t="s">
        <v>238</v>
      </c>
    </row>
    <row r="3" spans="1:3">
      <c s="4" r="A3" t="s">
        <v>721</v>
      </c>
      <c s="7" r="B3" t="n">
        <v>-39939</v>
      </c>
      <c s="7" r="C3" t="n">
        <v>-8027</v>
      </c>
    </row>
    <row r="4" spans="1:3">
      <c s="4" r="A4" t="s">
        <v>722</v>
      </c>
      <c s="6" r="B4" t="n">
        <v>-12231</v>
      </c>
      <c s="6" r="C4" t="n">
        <v>-685</v>
      </c>
    </row>
    <row r="5" spans="1:3">
      <c s="4" r="A5" t="s">
        <v>723</v>
      </c>
      <c s="7" r="B5" t="n">
        <v>-52170</v>
      </c>
      <c s="7" r="C5" t="n">
        <v>-87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r="1" spans="1:9">
      <c s="1" r="A1" t="s">
        <v>724</v>
      </c>
      <c s="2" r="B1" t="s">
        <v>725</v>
      </c>
      <c s="2" r="C1" t="s">
        <v>67</v>
      </c>
      <c s="2" r="D1" t="s">
        <v>68</v>
      </c>
      <c s="2" r="E1" t="s">
        <v>69</v>
      </c>
      <c s="2" r="F1" t="s">
        <v>2</v>
      </c>
      <c s="2" r="G1" t="s">
        <v>70</v>
      </c>
      <c s="2" r="H1" t="s">
        <v>2</v>
      </c>
      <c s="2" r="I1" t="s">
        <v>70</v>
      </c>
    </row>
    <row r="2" spans="1:9">
      <c s="3" r="A2" t="s">
        <v>726</v>
      </c>
    </row>
    <row r="3" spans="1:9">
      <c s="4" r="A3" t="s">
        <v>727</v>
      </c>
      <c s="8" r="C3" t="n">
        <v>0.6</v>
      </c>
      <c s="8" r="D3" t="n">
        <v>0.58</v>
      </c>
      <c s="8" r="E3" t="n">
        <v>0.57</v>
      </c>
      <c s="8" r="F3" t="n">
        <v>0.6</v>
      </c>
      <c s="8" r="G3" t="n">
        <v>0.55</v>
      </c>
      <c s="8" r="H3" t="n">
        <v>1.75</v>
      </c>
      <c s="8" r="I3" t="n">
        <v>1.62</v>
      </c>
    </row>
    <row r="4" spans="1:9">
      <c s="4" r="A4" t="s">
        <v>728</v>
      </c>
      <c s="4" r="C4" t="s">
        <v>729</v>
      </c>
      <c s="4" r="D4" t="s">
        <v>729</v>
      </c>
      <c s="4" r="E4" t="s">
        <v>729</v>
      </c>
    </row>
    <row r="5" spans="1:9">
      <c s="4" r="A5" t="s">
        <v>730</v>
      </c>
      <c s="9" r="C5" t="n">
        <v>0.02</v>
      </c>
      <c s="9" r="D5" t="n">
        <v>0.01</v>
      </c>
      <c s="9" r="E5" t="n">
        <v>0.01</v>
      </c>
    </row>
    <row r="6" spans="1:9">
      <c s="4" r="A6" t="s">
        <v>731</v>
      </c>
      <c s="4" r="C6" t="s">
        <v>732</v>
      </c>
      <c s="4" r="D6" t="s">
        <v>733</v>
      </c>
      <c s="4" r="E6" t="s">
        <v>734</v>
      </c>
    </row>
    <row r="7" spans="1:9">
      <c s="4" r="A7" t="s">
        <v>735</v>
      </c>
      <c s="4" r="C7" t="s">
        <v>736</v>
      </c>
      <c s="4" r="D7" t="s">
        <v>737</v>
      </c>
      <c s="4" r="E7" t="s">
        <v>738</v>
      </c>
    </row>
    <row r="8" spans="1:9">
      <c s="4" r="A8" t="s">
        <v>739</v>
      </c>
      <c s="4" r="C8" t="s">
        <v>740</v>
      </c>
      <c s="4" r="D8" t="s">
        <v>741</v>
      </c>
      <c s="4" r="E8" t="s">
        <v>742</v>
      </c>
    </row>
    <row r="9" spans="1:9">
      <c s="4" r="A9" t="s">
        <v>743</v>
      </c>
      <c s="6" r="F9" t="n">
        <v>4000000</v>
      </c>
      <c s="6" r="H9" t="n">
        <v>6900000</v>
      </c>
    </row>
    <row r="10" spans="1:9">
      <c s="4" r="A10" t="s">
        <v>744</v>
      </c>
      <c s="8" r="F10" t="n">
        <v>34.38</v>
      </c>
      <c s="8" r="H10" t="n">
        <v>33.49</v>
      </c>
    </row>
    <row r="11" spans="1:9">
      <c s="4" r="A11" t="s">
        <v>745</v>
      </c>
      <c s="7" r="F11" t="n">
        <v>136600</v>
      </c>
      <c s="7" r="H11" t="n">
        <v>229769</v>
      </c>
      <c s="7" r="I11" t="n">
        <v>65665</v>
      </c>
    </row>
    <row r="12" spans="1:9">
      <c s="4" r="A12" t="s">
        <v>746</v>
      </c>
    </row>
    <row r="13" spans="1:9">
      <c s="3" r="A13" t="s">
        <v>726</v>
      </c>
    </row>
    <row r="14" spans="1:9">
      <c s="4" r="A14" t="s">
        <v>727</v>
      </c>
      <c s="8" r="B14" t="n">
        <v>0.61</v>
      </c>
    </row>
    <row r="15" spans="1:9">
      <c s="4" r="A15" t="s">
        <v>728</v>
      </c>
      <c s="4" r="B15" t="s">
        <v>729</v>
      </c>
    </row>
    <row r="16" spans="1:9">
      <c s="4" r="A16" t="s">
        <v>730</v>
      </c>
      <c s="9" r="B16" t="n">
        <v>0.01</v>
      </c>
    </row>
    <row r="17" spans="1:9">
      <c s="4" r="A17" t="s">
        <v>731</v>
      </c>
      <c s="4" r="B17" t="s">
        <v>747</v>
      </c>
    </row>
    <row r="18" spans="1:9">
      <c s="4" r="A18" t="s">
        <v>735</v>
      </c>
      <c s="4" r="B18" t="s">
        <v>748</v>
      </c>
    </row>
    <row r="19" spans="1:9">
      <c s="4" r="A19" t="s">
        <v>739</v>
      </c>
      <c s="4" r="B19" t="s">
        <v>7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s="1" r="A1" t="s">
        <v>750</v>
      </c>
      <c s="2" r="B1" t="s">
        <v>107</v>
      </c>
      <c s="2" r="C1" t="s">
        <v>1</v>
      </c>
    </row>
    <row r="2" spans="1:3">
      <c s="2" r="B2" t="s">
        <v>544</v>
      </c>
      <c s="2" r="C2" t="s">
        <v>544</v>
      </c>
    </row>
    <row r="3" spans="1:3">
      <c s="3" r="A3" t="s">
        <v>241</v>
      </c>
    </row>
    <row r="4" spans="1:3">
      <c s="4" r="A4" t="s">
        <v>751</v>
      </c>
      <c s="4" r="B4" t="s">
        <v>752</v>
      </c>
      <c s="4" r="C4" t="s">
        <v>752</v>
      </c>
    </row>
    <row r="5" spans="1:3">
      <c s="4" r="A5" t="s">
        <v>753</v>
      </c>
      <c s="4" r="B5" t="s">
        <v>754</v>
      </c>
      <c s="4" r="C5" t="s">
        <v>754</v>
      </c>
    </row>
    <row r="6" spans="1:3">
      <c s="4" r="A6" t="s">
        <v>755</v>
      </c>
      <c s="7" r="B6" t="n">
        <v>800000</v>
      </c>
      <c s="7" r="C6" t="n">
        <v>800000</v>
      </c>
    </row>
    <row r="7" spans="1:3">
      <c s="4" r="A7" t="s">
        <v>756</v>
      </c>
      <c s="6" r="B7" t="n">
        <v>300000</v>
      </c>
      <c s="6" r="C7" t="n">
        <v>800000</v>
      </c>
    </row>
    <row r="8" spans="1:3">
      <c s="4" r="A8" t="s">
        <v>757</v>
      </c>
      <c s="7" r="B8" t="n">
        <v>-200000</v>
      </c>
      <c s="7" r="C8" t="n">
        <v>-3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58</v>
      </c>
      <c s="2" r="B1" t="s">
        <v>107</v>
      </c>
      <c s="2" r="D1" t="s">
        <v>1</v>
      </c>
    </row>
    <row r="2" spans="1:5">
      <c s="2" r="B2" t="s">
        <v>2</v>
      </c>
      <c s="2" r="C2" t="s">
        <v>70</v>
      </c>
      <c s="2" r="D2" t="s">
        <v>2</v>
      </c>
      <c s="2" r="E2" t="s">
        <v>70</v>
      </c>
    </row>
    <row r="3" spans="1:5">
      <c s="3" r="A3" t="s">
        <v>244</v>
      </c>
    </row>
    <row r="4" spans="1:5">
      <c s="4" r="A4" t="s">
        <v>759</v>
      </c>
      <c s="7" r="B4" t="n">
        <v>3673</v>
      </c>
      <c s="7" r="C4" t="n">
        <v>2199</v>
      </c>
      <c s="7" r="D4" t="n">
        <v>10116</v>
      </c>
      <c s="7" r="E4" t="n">
        <v>66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4"/>
    <col customWidth="1" max="5" min="5" width="26"/>
    <col customWidth="1" max="6" min="6" width="37"/>
    <col customWidth="1" max="7" min="7" width="27"/>
    <col customWidth="1" max="8" min="8" width="24"/>
    <col customWidth="1" max="9" min="9" width="12"/>
  </cols>
  <sheetData>
    <row r="1" spans="1:9">
      <c s="1" r="A1" t="s">
        <v>120</v>
      </c>
      <c s="2" r="B1" t="s">
        <v>121</v>
      </c>
      <c s="2" r="C1" t="s">
        <v>122</v>
      </c>
      <c s="2" r="D1" t="s">
        <v>123</v>
      </c>
      <c s="2" r="E1" t="s">
        <v>124</v>
      </c>
      <c s="2" r="F1" t="s">
        <v>125</v>
      </c>
      <c s="2" r="G1" t="s">
        <v>126</v>
      </c>
      <c s="2" r="H1" t="s">
        <v>57</v>
      </c>
      <c s="2" r="I1" t="s">
        <v>32</v>
      </c>
    </row>
    <row r="2" spans="1:9">
      <c s="4" r="A2" t="s">
        <v>127</v>
      </c>
      <c s="7" r="B2" t="n">
        <v>18740</v>
      </c>
      <c s="7" r="C2" t="n">
        <v>4609474</v>
      </c>
      <c s="7" r="D2" t="n">
        <v>1372522</v>
      </c>
      <c s="7" r="E2" t="n">
        <v>-2254038</v>
      </c>
      <c s="7" r="F2" t="n">
        <v>-8712</v>
      </c>
      <c s="7" r="G2" t="n">
        <v>3737986</v>
      </c>
      <c s="7" r="H2" t="n">
        <v>362879</v>
      </c>
      <c s="7" r="I2" t="n">
        <v>4100865</v>
      </c>
    </row>
    <row r="3" spans="1:9">
      <c s="3" r="A3" t="s">
        <v>128</v>
      </c>
    </row>
    <row r="4" spans="1:9">
      <c s="4" r="A4" t="s">
        <v>129</v>
      </c>
      <c s="6" r="B4" t="n">
        <v>2</v>
      </c>
      <c s="6" r="C4" t="n">
        <v>-2</v>
      </c>
    </row>
    <row r="5" spans="1:9">
      <c s="4" r="A5" t="s">
        <v>130</v>
      </c>
      <c s="6" r="C5" t="n">
        <v>10116</v>
      </c>
      <c s="6" r="G5" t="n">
        <v>10116</v>
      </c>
      <c s="6" r="I5" t="n">
        <v>10116</v>
      </c>
    </row>
    <row r="6" spans="1:9">
      <c s="4" r="A6" t="s">
        <v>131</v>
      </c>
      <c s="6" r="B6" t="n">
        <v>77</v>
      </c>
      <c s="6" r="C6" t="n">
        <v>-23480</v>
      </c>
      <c s="6" r="G6" t="n">
        <v>-23403</v>
      </c>
      <c s="6" r="I6" t="n">
        <v>-23403</v>
      </c>
    </row>
    <row r="7" spans="1:9">
      <c s="4" r="A7" t="s">
        <v>132</v>
      </c>
      <c s="6" r="B7" t="n">
        <v>687</v>
      </c>
      <c s="6" r="C7" t="n">
        <v>229082</v>
      </c>
      <c s="6" r="G7" t="n">
        <v>229769</v>
      </c>
      <c s="6" r="I7" t="n">
        <v>229769</v>
      </c>
    </row>
    <row r="8" spans="1:9">
      <c s="4" r="A8" t="s">
        <v>133</v>
      </c>
      <c s="6" r="B8" t="n">
        <v>1</v>
      </c>
      <c s="6" r="C8" t="n">
        <v>249</v>
      </c>
      <c s="6" r="G8" t="n">
        <v>250</v>
      </c>
      <c s="6" r="I8" t="n">
        <v>250</v>
      </c>
    </row>
    <row r="9" spans="1:9">
      <c s="4" r="A9" t="s">
        <v>134</v>
      </c>
      <c s="6" r="C9" t="n">
        <v>-111</v>
      </c>
      <c s="6" r="G9" t="n">
        <v>-111</v>
      </c>
      <c s="6" r="I9" t="n">
        <v>-111</v>
      </c>
    </row>
    <row r="10" spans="1:9">
      <c s="4" r="A10" t="s">
        <v>135</v>
      </c>
      <c s="6" r="E10" t="n">
        <v>-333803</v>
      </c>
      <c s="6" r="G10" t="n">
        <v>-333803</v>
      </c>
      <c s="6" r="I10" t="n">
        <v>-333803</v>
      </c>
    </row>
    <row r="11" spans="1:9">
      <c s="4" r="A11" t="s">
        <v>136</v>
      </c>
      <c s="6" r="B11" t="n">
        <v>7</v>
      </c>
      <c s="6" r="C11" t="n">
        <v>2559</v>
      </c>
      <c s="6" r="G11" t="n">
        <v>2566</v>
      </c>
      <c s="6" r="I11" t="n">
        <v>2566</v>
      </c>
    </row>
    <row r="12" spans="1:9">
      <c s="4" r="A12" t="s">
        <v>137</v>
      </c>
      <c s="6" r="C12" t="n">
        <v>-10</v>
      </c>
      <c s="6" r="G12" t="n">
        <v>-10</v>
      </c>
      <c s="6" r="H12" t="n">
        <v>-3289</v>
      </c>
      <c s="6" r="I12" t="n">
        <v>-3299</v>
      </c>
    </row>
    <row r="13" spans="1:9">
      <c s="4" r="A13" t="s">
        <v>138</v>
      </c>
      <c s="6" r="H13" t="n">
        <v>-15738</v>
      </c>
      <c s="6" r="I13" t="n">
        <v>-15738</v>
      </c>
    </row>
    <row r="14" spans="1:9">
      <c s="4" r="A14" t="s">
        <v>110</v>
      </c>
      <c s="6" r="F14" t="n">
        <v>-31912</v>
      </c>
      <c s="6" r="G14" t="n">
        <v>-31912</v>
      </c>
      <c s="6" r="H14" t="n">
        <v>-1499</v>
      </c>
      <c s="6" r="I14" t="n">
        <v>-33411</v>
      </c>
    </row>
    <row r="15" spans="1:9">
      <c s="4" r="A15" t="s">
        <v>111</v>
      </c>
      <c s="6" r="F15" t="n">
        <v>-11546</v>
      </c>
      <c s="6" r="G15" t="n">
        <v>-11546</v>
      </c>
      <c s="6" r="H15" t="n">
        <v>-548</v>
      </c>
      <c s="6" r="I15" t="n">
        <v>-12094</v>
      </c>
    </row>
    <row r="16" spans="1:9">
      <c s="4" r="A16" t="s">
        <v>96</v>
      </c>
      <c s="6" r="D16" t="n">
        <v>242156</v>
      </c>
      <c s="6" r="G16" t="n">
        <v>242156</v>
      </c>
      <c s="6" r="H16" t="n">
        <v>11328</v>
      </c>
      <c s="6" r="I16" t="n">
        <v>253484</v>
      </c>
    </row>
    <row r="17" spans="1:9">
      <c s="4" r="A17" t="s">
        <v>139</v>
      </c>
      <c s="7" r="B17" t="n">
        <v>19514</v>
      </c>
      <c s="7" r="C17" t="n">
        <v>4827877</v>
      </c>
      <c s="7" r="D17" t="n">
        <v>1614678</v>
      </c>
      <c s="7" r="E17" t="n">
        <v>-2587841</v>
      </c>
      <c s="7" r="F17" t="n">
        <v>-52170</v>
      </c>
      <c s="7" r="G17" t="n">
        <v>3822058</v>
      </c>
      <c s="7" r="H17" t="n">
        <v>353133</v>
      </c>
      <c s="7" r="I17" t="n">
        <v>41751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79"/>
    <col customWidth="1" max="2" min="2" width="54"/>
    <col customWidth="1" max="3" min="3" width="4"/>
  </cols>
  <sheetData>
    <row r="1" spans="1:3">
      <c s="1" r="A1" t="s">
        <v>760</v>
      </c>
      <c s="2" r="B1" t="s">
        <v>1</v>
      </c>
    </row>
    <row r="2" spans="1:3">
      <c s="2" r="B2" t="s">
        <v>761</v>
      </c>
    </row>
    <row r="3" spans="1:3">
      <c s="3" r="A3" t="s">
        <v>762</v>
      </c>
    </row>
    <row r="4" spans="1:3">
      <c s="4" r="A4" t="s">
        <v>763</v>
      </c>
      <c s="6" r="B4" t="n">
        <v>2203410</v>
      </c>
      <c s="4" r="C4" t="s">
        <v>115</v>
      </c>
    </row>
    <row r="5" spans="1:3">
      <c s="4" r="A5" t="s">
        <v>764</v>
      </c>
      <c s="8" r="B5" t="n">
        <v>19.96</v>
      </c>
    </row>
    <row r="6" spans="1:3">
      <c s="4" r="A6" t="s">
        <v>765</v>
      </c>
      <c s="7" r="B6" t="n">
        <v>44</v>
      </c>
      <c s="4" r="C6" t="s">
        <v>410</v>
      </c>
    </row>
    <row r="7" spans="1:3">
      <c s="4" r="A7" t="s">
        <v>766</v>
      </c>
      <c s="10" r="B7" t="n">
        <v>21.4</v>
      </c>
    </row>
    <row r="8" spans="1:3">
      <c s="4" r="A8" t="s">
        <v>767</v>
      </c>
    </row>
    <row r="9" spans="1:3">
      <c s="3" r="A9" t="s">
        <v>762</v>
      </c>
    </row>
    <row r="10" spans="1:3">
      <c s="4" r="A10" t="s">
        <v>763</v>
      </c>
      <c s="6" r="B10" t="n">
        <v>610774</v>
      </c>
      <c s="4" r="C10" t="s">
        <v>115</v>
      </c>
    </row>
    <row r="11" spans="1:3">
      <c s="4" r="A11" t="s">
        <v>764</v>
      </c>
      <c s="8" r="B11" t="n">
        <v>33.45</v>
      </c>
    </row>
    <row r="12" spans="1:3">
      <c s="4" r="A12" t="s">
        <v>765</v>
      </c>
      <c s="10" r="B12" t="n">
        <v>20.5</v>
      </c>
      <c s="4" r="C12" t="s">
        <v>410</v>
      </c>
    </row>
    <row r="13" spans="1:3">
      <c s="4" r="A13" t="s">
        <v>766</v>
      </c>
      <c s="10" r="B13" t="n">
        <v>7.4</v>
      </c>
    </row>
    <row r="14" spans="1:3">
      <c s="4" r="A14" t="s">
        <v>768</v>
      </c>
    </row>
    <row r="15" spans="1:3">
      <c s="3" r="A15" t="s">
        <v>762</v>
      </c>
    </row>
    <row r="16" spans="1:3">
      <c s="4" r="A16" t="s">
        <v>769</v>
      </c>
      <c s="6" r="B16" t="n">
        <v>2013</v>
      </c>
    </row>
    <row r="17" spans="1:3">
      <c s="4" r="A17" t="s">
        <v>763</v>
      </c>
      <c s="6" r="B17" t="n">
        <v>195822</v>
      </c>
      <c s="4" r="C17" t="s">
        <v>115</v>
      </c>
    </row>
    <row r="18" spans="1:3">
      <c s="4" r="A18" t="s">
        <v>764</v>
      </c>
      <c s="8" r="B18" t="n">
        <v>29.8</v>
      </c>
    </row>
    <row r="19" spans="1:3">
      <c s="4" r="A19" t="s">
        <v>765</v>
      </c>
      <c s="10" r="B19" t="n">
        <v>5.8</v>
      </c>
      <c s="4" r="C19" t="s">
        <v>410</v>
      </c>
    </row>
    <row r="20" spans="1:3">
      <c s="4" r="A20" t="s">
        <v>770</v>
      </c>
      <c s="4" r="B20" t="s">
        <v>771</v>
      </c>
    </row>
    <row r="21" spans="1:3">
      <c s="4" r="A21" t="s">
        <v>766</v>
      </c>
      <c s="10" r="B21" t="n">
        <v>0.5</v>
      </c>
    </row>
    <row r="22" spans="1:3">
      <c s="4" r="A22" t="s">
        <v>772</v>
      </c>
      <c s="4" r="B22" t="s">
        <v>773</v>
      </c>
    </row>
    <row r="23" spans="1:3">
      <c s="4" r="A23" t="s">
        <v>774</v>
      </c>
      <c s="4" r="B23" t="s">
        <v>775</v>
      </c>
    </row>
    <row r="24" spans="1:3">
      <c s="4" r="A24" t="s">
        <v>776</v>
      </c>
    </row>
    <row r="25" spans="1:3">
      <c s="3" r="A25" t="s">
        <v>762</v>
      </c>
    </row>
    <row r="26" spans="1:3">
      <c s="4" r="A26" t="s">
        <v>769</v>
      </c>
      <c s="6" r="B26" t="n">
        <v>2014</v>
      </c>
    </row>
    <row r="27" spans="1:3">
      <c s="4" r="A27" t="s">
        <v>763</v>
      </c>
      <c s="6" r="B27" t="n">
        <v>106778</v>
      </c>
      <c s="4" r="C27" t="s">
        <v>115</v>
      </c>
    </row>
    <row r="28" spans="1:3">
      <c s="4" r="A28" t="s">
        <v>764</v>
      </c>
      <c s="8" r="B28" t="n">
        <v>29.8</v>
      </c>
    </row>
    <row r="29" spans="1:3">
      <c s="4" r="A29" t="s">
        <v>765</v>
      </c>
      <c s="10" r="B29" t="n">
        <v>3.2</v>
      </c>
      <c s="4" r="C29" t="s">
        <v>410</v>
      </c>
    </row>
    <row r="30" spans="1:3">
      <c s="4" r="A30" t="s">
        <v>770</v>
      </c>
      <c s="4" r="B30" t="s">
        <v>771</v>
      </c>
    </row>
    <row r="31" spans="1:3">
      <c s="4" r="A31" t="s">
        <v>766</v>
      </c>
      <c s="10" r="B31" t="n">
        <v>0.3</v>
      </c>
    </row>
    <row r="32" spans="1:3">
      <c s="4" r="A32" t="s">
        <v>772</v>
      </c>
      <c s="4" r="B32" t="s">
        <v>773</v>
      </c>
    </row>
    <row r="33" spans="1:3">
      <c s="4" r="A33" t="s">
        <v>774</v>
      </c>
      <c s="4" r="B33" t="s">
        <v>777</v>
      </c>
    </row>
    <row r="34" spans="1:3">
      <c s="4" r="A34" t="s">
        <v>778</v>
      </c>
    </row>
    <row r="35" spans="1:3">
      <c s="3" r="A35" t="s">
        <v>762</v>
      </c>
    </row>
    <row r="36" spans="1:3">
      <c s="4" r="A36" t="s">
        <v>769</v>
      </c>
      <c s="6" r="B36" t="n">
        <v>2015</v>
      </c>
    </row>
    <row r="37" spans="1:3">
      <c s="4" r="A37" t="s">
        <v>763</v>
      </c>
      <c s="6" r="B37" t="n">
        <v>109985</v>
      </c>
      <c s="4" r="C37" t="s">
        <v>115</v>
      </c>
    </row>
    <row r="38" spans="1:3">
      <c s="4" r="A38" t="s">
        <v>764</v>
      </c>
      <c s="8" r="B38" t="n">
        <v>40.57</v>
      </c>
    </row>
    <row r="39" spans="1:3">
      <c s="4" r="A39" t="s">
        <v>765</v>
      </c>
      <c s="10" r="B39" t="n">
        <v>4.5</v>
      </c>
      <c s="4" r="C39" t="s">
        <v>410</v>
      </c>
    </row>
    <row r="40" spans="1:3">
      <c s="4" r="A40" t="s">
        <v>770</v>
      </c>
      <c s="4" r="B40" t="s">
        <v>779</v>
      </c>
    </row>
    <row r="41" spans="1:3">
      <c s="4" r="A41" t="s">
        <v>766</v>
      </c>
      <c s="7" r="B41" t="n">
        <v>2</v>
      </c>
    </row>
    <row r="42" spans="1:3">
      <c s="4" r="A42" t="s">
        <v>772</v>
      </c>
      <c s="4" r="B42" t="s">
        <v>773</v>
      </c>
    </row>
    <row r="43" spans="1:3">
      <c s="4" r="A43" t="s">
        <v>774</v>
      </c>
      <c s="4" r="B43" t="s">
        <v>780</v>
      </c>
    </row>
    <row r="44" spans="1:3">
      <c s="4" r="A44" t="s">
        <v>781</v>
      </c>
    </row>
    <row r="45" spans="1:3">
      <c s="3" r="A45" t="s">
        <v>762</v>
      </c>
    </row>
    <row r="46" spans="1:3">
      <c s="4" r="A46" t="s">
        <v>769</v>
      </c>
      <c s="6" r="B46" t="n">
        <v>2015</v>
      </c>
    </row>
    <row r="47" spans="1:3">
      <c s="4" r="A47" t="s">
        <v>763</v>
      </c>
      <c s="6" r="B47" t="n">
        <v>40464</v>
      </c>
      <c s="4" r="C47" t="s">
        <v>115</v>
      </c>
    </row>
    <row r="48" spans="1:3">
      <c s="4" r="A48" t="s">
        <v>764</v>
      </c>
      <c s="8" r="B48" t="n">
        <v>40.74</v>
      </c>
    </row>
    <row r="49" spans="1:3">
      <c s="4" r="A49" t="s">
        <v>765</v>
      </c>
      <c s="10" r="B49" t="n">
        <v>1.6</v>
      </c>
      <c s="4" r="C49" t="s">
        <v>410</v>
      </c>
    </row>
    <row r="50" spans="1:3">
      <c s="4" r="A50" t="s">
        <v>770</v>
      </c>
      <c s="4" r="B50" t="s">
        <v>779</v>
      </c>
    </row>
    <row r="51" spans="1:3">
      <c s="4" r="A51" t="s">
        <v>766</v>
      </c>
      <c s="10" r="B51" t="n">
        <v>0.7</v>
      </c>
    </row>
    <row r="52" spans="1:3">
      <c s="4" r="A52" t="s">
        <v>772</v>
      </c>
      <c s="4" r="B52" t="s">
        <v>773</v>
      </c>
    </row>
    <row r="53" spans="1:3">
      <c s="4" r="A53" t="s">
        <v>774</v>
      </c>
      <c s="4" r="B53" t="s">
        <v>780</v>
      </c>
    </row>
    <row r="54" spans="1:3">
      <c s="4" r="A54" t="s">
        <v>782</v>
      </c>
    </row>
    <row r="55" spans="1:3">
      <c s="3" r="A55" t="s">
        <v>762</v>
      </c>
    </row>
    <row r="56" spans="1:3">
      <c s="4" r="A56" t="s">
        <v>769</v>
      </c>
      <c s="6" r="B56" t="n">
        <v>2015</v>
      </c>
    </row>
    <row r="57" spans="1:3">
      <c s="4" r="A57" t="s">
        <v>763</v>
      </c>
      <c s="6" r="B57" t="n">
        <v>18920</v>
      </c>
      <c s="4" r="C57" t="s">
        <v>115</v>
      </c>
    </row>
    <row r="58" spans="1:3">
      <c s="4" r="A58" t="s">
        <v>764</v>
      </c>
      <c s="8" r="B58" t="n">
        <v>24.92</v>
      </c>
    </row>
    <row r="59" spans="1:3">
      <c s="4" r="A59" t="s">
        <v>765</v>
      </c>
      <c s="10" r="B59" t="n">
        <v>0.5</v>
      </c>
      <c s="4" r="C59" t="s">
        <v>410</v>
      </c>
    </row>
    <row r="60" spans="1:3">
      <c s="4" r="A60" t="s">
        <v>770</v>
      </c>
      <c s="4" r="B60" t="s">
        <v>783</v>
      </c>
    </row>
    <row r="61" spans="1:3">
      <c s="4" r="A61" t="s">
        <v>766</v>
      </c>
      <c s="10" r="B61" t="n">
        <v>0.1</v>
      </c>
    </row>
    <row r="62" spans="1:3">
      <c s="4" r="A62" t="s">
        <v>772</v>
      </c>
      <c s="4" r="B62" t="s">
        <v>773</v>
      </c>
    </row>
    <row r="63" spans="1:3">
      <c s="4" r="A63" t="s">
        <v>774</v>
      </c>
      <c s="4" r="B63" t="s">
        <v>777</v>
      </c>
    </row>
    <row r="64" spans="1:3">
      <c s="4" r="A64" t="s">
        <v>782</v>
      </c>
    </row>
    <row r="65" spans="1:3">
      <c s="3" r="A65" t="s">
        <v>762</v>
      </c>
    </row>
    <row r="66" spans="1:3">
      <c s="4" r="A66" t="s">
        <v>769</v>
      </c>
      <c s="6" r="B66" t="n">
        <v>2015</v>
      </c>
    </row>
    <row r="67" spans="1:3">
      <c s="4" r="A67" t="s">
        <v>763</v>
      </c>
      <c s="6" r="B67" t="n">
        <v>7799</v>
      </c>
      <c s="4" r="C67" t="s">
        <v>115</v>
      </c>
    </row>
    <row r="68" spans="1:3">
      <c s="4" r="A68" t="s">
        <v>764</v>
      </c>
      <c s="8" r="B68" t="n">
        <v>35.08</v>
      </c>
    </row>
    <row r="69" spans="1:3">
      <c s="4" r="A69" t="s">
        <v>765</v>
      </c>
      <c s="10" r="B69" t="n">
        <v>0.3</v>
      </c>
      <c s="4" r="C69" t="s">
        <v>410</v>
      </c>
    </row>
    <row r="70" spans="1:3">
      <c s="4" r="A70" t="s">
        <v>770</v>
      </c>
      <c s="4" r="B70" t="s">
        <v>779</v>
      </c>
    </row>
    <row r="71" spans="1:3">
      <c s="4" r="A71" t="s">
        <v>766</v>
      </c>
      <c s="10" r="B71" t="n">
        <v>0.1</v>
      </c>
    </row>
    <row r="72" spans="1:3">
      <c s="4" r="A72" t="s">
        <v>772</v>
      </c>
      <c s="4" r="B72" t="s">
        <v>773</v>
      </c>
    </row>
    <row r="73" spans="1:3">
      <c s="4" r="A73" t="s">
        <v>774</v>
      </c>
      <c s="4" r="B73" t="s">
        <v>784</v>
      </c>
    </row>
    <row r="74" spans="1:3">
      <c s="4" r="A74" t="s">
        <v>785</v>
      </c>
    </row>
    <row r="75" spans="1:3">
      <c s="3" r="A75" t="s">
        <v>762</v>
      </c>
    </row>
    <row r="76" spans="1:3">
      <c s="4" r="A76" t="s">
        <v>769</v>
      </c>
      <c s="6" r="B76" t="n">
        <v>2016</v>
      </c>
    </row>
    <row r="77" spans="1:3">
      <c s="4" r="A77" t="s">
        <v>763</v>
      </c>
      <c s="6" r="B77" t="n">
        <v>131006</v>
      </c>
      <c s="4" r="C77" t="s">
        <v>115</v>
      </c>
    </row>
    <row r="78" spans="1:3">
      <c s="4" r="A78" t="s">
        <v>764</v>
      </c>
      <c s="8" r="B78" t="n">
        <v>34.78</v>
      </c>
    </row>
    <row r="79" spans="1:3">
      <c s="4" r="A79" t="s">
        <v>765</v>
      </c>
      <c s="10" r="B79" t="n">
        <v>4.6</v>
      </c>
      <c s="4" r="C79" t="s">
        <v>410</v>
      </c>
    </row>
    <row r="80" spans="1:3">
      <c s="4" r="A80" t="s">
        <v>770</v>
      </c>
      <c s="4" r="B80" t="s">
        <v>779</v>
      </c>
    </row>
    <row r="81" spans="1:3">
      <c s="4" r="A81" t="s">
        <v>766</v>
      </c>
      <c s="10" r="B81" t="n">
        <v>3.7</v>
      </c>
    </row>
    <row r="82" spans="1:3">
      <c s="4" r="A82" t="s">
        <v>772</v>
      </c>
      <c s="4" r="B82" t="s">
        <v>773</v>
      </c>
    </row>
    <row r="83" spans="1:3">
      <c s="4" r="A83" t="s">
        <v>774</v>
      </c>
      <c s="4" r="B83" t="s">
        <v>786</v>
      </c>
    </row>
    <row r="84" spans="1:3">
      <c s="4" r="A84" t="s">
        <v>787</v>
      </c>
    </row>
    <row r="85" spans="1:3">
      <c s="3" r="A85" t="s">
        <v>762</v>
      </c>
    </row>
    <row r="86" spans="1:3">
      <c s="4" r="A86" t="s">
        <v>763</v>
      </c>
      <c s="6" r="B86" t="n">
        <v>828608</v>
      </c>
      <c s="4" r="C86" t="s">
        <v>115</v>
      </c>
    </row>
    <row r="87" spans="1:3">
      <c s="4" r="A87" t="s">
        <v>764</v>
      </c>
      <c s="8" r="B87" t="n">
        <v>12.36</v>
      </c>
    </row>
    <row r="88" spans="1:3">
      <c s="4" r="A88" t="s">
        <v>765</v>
      </c>
      <c s="10" r="B88" t="n">
        <v>10.3</v>
      </c>
      <c s="4" r="C88" t="s">
        <v>410</v>
      </c>
    </row>
    <row r="89" spans="1:3">
      <c s="4" r="A89" t="s">
        <v>766</v>
      </c>
      <c s="10" r="B89" t="n">
        <v>6.4</v>
      </c>
    </row>
    <row r="90" spans="1:3">
      <c s="4" r="A90" t="s">
        <v>788</v>
      </c>
    </row>
    <row r="91" spans="1:3">
      <c s="3" r="A91" t="s">
        <v>762</v>
      </c>
    </row>
    <row r="92" spans="1:3">
      <c s="4" r="A92" t="s">
        <v>769</v>
      </c>
      <c s="6" r="B92" t="n">
        <v>2013</v>
      </c>
    </row>
    <row r="93" spans="1:3">
      <c s="4" r="A93" t="s">
        <v>763</v>
      </c>
      <c s="6" r="B93" t="n">
        <v>101591</v>
      </c>
      <c s="4" r="C93" t="s">
        <v>115</v>
      </c>
    </row>
    <row r="94" spans="1:3">
      <c s="4" r="A94" t="s">
        <v>764</v>
      </c>
      <c s="8" r="B94" t="n">
        <v>8.67</v>
      </c>
    </row>
    <row r="95" spans="1:3">
      <c s="4" r="A95" t="s">
        <v>765</v>
      </c>
      <c s="10" r="B95" t="n">
        <v>0.9</v>
      </c>
      <c s="4" r="C95" t="s">
        <v>410</v>
      </c>
    </row>
    <row r="96" spans="1:3">
      <c s="4" r="A96" t="s">
        <v>770</v>
      </c>
      <c s="4" r="B96" t="s">
        <v>771</v>
      </c>
    </row>
    <row r="97" spans="1:3">
      <c s="4" r="A97" t="s">
        <v>766</v>
      </c>
      <c s="10" r="B97" t="n">
        <v>0.1</v>
      </c>
    </row>
    <row r="98" spans="1:3">
      <c s="4" r="A98" t="s">
        <v>772</v>
      </c>
      <c s="4" r="B98" t="s">
        <v>789</v>
      </c>
    </row>
    <row r="99" spans="1:3">
      <c s="4" r="A99" t="s">
        <v>774</v>
      </c>
      <c s="4" r="B99" t="s">
        <v>777</v>
      </c>
    </row>
    <row r="100" spans="1:3">
      <c s="4" r="A100" t="s">
        <v>790</v>
      </c>
    </row>
    <row r="101" spans="1:3">
      <c s="3" r="A101" t="s">
        <v>762</v>
      </c>
    </row>
    <row r="102" spans="1:3">
      <c s="4" r="A102" t="s">
        <v>769</v>
      </c>
      <c s="6" r="B102" t="n">
        <v>2014</v>
      </c>
    </row>
    <row r="103" spans="1:3">
      <c s="4" r="A103" t="s">
        <v>763</v>
      </c>
      <c s="6" r="B103" t="n">
        <v>135634</v>
      </c>
      <c s="4" r="C103" t="s">
        <v>115</v>
      </c>
    </row>
    <row r="104" spans="1:3">
      <c s="4" r="A104" t="s">
        <v>764</v>
      </c>
      <c s="8" r="B104" t="n">
        <v>8.67</v>
      </c>
    </row>
    <row r="105" spans="1:3">
      <c s="4" r="A105" t="s">
        <v>765</v>
      </c>
      <c s="10" r="B105" t="n">
        <v>1.2</v>
      </c>
      <c s="4" r="C105" t="s">
        <v>410</v>
      </c>
    </row>
    <row r="106" spans="1:3">
      <c s="4" r="A106" t="s">
        <v>770</v>
      </c>
      <c s="4" r="B106" t="s">
        <v>791</v>
      </c>
    </row>
    <row r="107" spans="1:3">
      <c s="4" r="A107" t="s">
        <v>766</v>
      </c>
      <c s="10" r="B107" t="n">
        <v>0.4</v>
      </c>
    </row>
    <row r="108" spans="1:3">
      <c s="4" r="A108" t="s">
        <v>772</v>
      </c>
      <c s="4" r="B108" t="s">
        <v>792</v>
      </c>
    </row>
    <row r="109" spans="1:3">
      <c s="4" r="A109" t="s">
        <v>774</v>
      </c>
      <c s="4" r="B109" t="s">
        <v>793</v>
      </c>
    </row>
    <row r="110" spans="1:3">
      <c s="4" r="A110" t="s">
        <v>794</v>
      </c>
    </row>
    <row r="111" spans="1:3">
      <c s="3" r="A111" t="s">
        <v>762</v>
      </c>
    </row>
    <row r="112" spans="1:3">
      <c s="4" r="A112" t="s">
        <v>769</v>
      </c>
      <c s="6" r="B112" t="n">
        <v>2015</v>
      </c>
    </row>
    <row r="113" spans="1:3">
      <c s="4" r="A113" t="s">
        <v>763</v>
      </c>
      <c s="6" r="B113" t="n">
        <v>137249</v>
      </c>
      <c s="4" r="C113" t="s">
        <v>115</v>
      </c>
    </row>
    <row r="114" spans="1:3">
      <c s="4" r="A114" t="s">
        <v>764</v>
      </c>
      <c s="8" r="B114" t="n">
        <v>14.66</v>
      </c>
    </row>
    <row r="115" spans="1:3">
      <c s="4" r="A115" t="s">
        <v>765</v>
      </c>
      <c s="7" r="B115" t="n">
        <v>2</v>
      </c>
      <c s="4" r="C115" t="s">
        <v>410</v>
      </c>
    </row>
    <row r="116" spans="1:3">
      <c s="4" r="A116" t="s">
        <v>770</v>
      </c>
      <c s="4" r="B116" t="s">
        <v>795</v>
      </c>
    </row>
    <row r="117" spans="1:3">
      <c s="4" r="A117" t="s">
        <v>766</v>
      </c>
      <c s="10" r="B117" t="n">
        <v>1.2</v>
      </c>
    </row>
    <row r="118" spans="1:3">
      <c s="4" r="A118" t="s">
        <v>772</v>
      </c>
      <c s="4" r="B118" t="s">
        <v>796</v>
      </c>
    </row>
    <row r="119" spans="1:3">
      <c s="4" r="A119" t="s">
        <v>774</v>
      </c>
      <c s="4" r="B119" t="s">
        <v>797</v>
      </c>
    </row>
    <row r="120" spans="1:3">
      <c s="4" r="A120" t="s">
        <v>798</v>
      </c>
    </row>
    <row r="121" spans="1:3">
      <c s="3" r="A121" t="s">
        <v>762</v>
      </c>
    </row>
    <row r="122" spans="1:3">
      <c s="4" r="A122" t="s">
        <v>769</v>
      </c>
      <c s="6" r="B122" t="n">
        <v>2015</v>
      </c>
    </row>
    <row r="123" spans="1:3">
      <c s="4" r="A123" t="s">
        <v>763</v>
      </c>
      <c s="6" r="B123" t="n">
        <v>54151</v>
      </c>
      <c s="4" r="C123" t="s">
        <v>115</v>
      </c>
    </row>
    <row r="124" spans="1:3">
      <c s="4" r="A124" t="s">
        <v>764</v>
      </c>
      <c s="8" r="B124" t="n">
        <v>14.8</v>
      </c>
    </row>
    <row r="125" spans="1:3">
      <c s="4" r="A125" t="s">
        <v>765</v>
      </c>
      <c s="10" r="B125" t="n">
        <v>0.8</v>
      </c>
      <c s="4" r="C125" t="s">
        <v>410</v>
      </c>
    </row>
    <row r="126" spans="1:3">
      <c s="4" r="A126" t="s">
        <v>770</v>
      </c>
      <c s="4" r="B126" t="s">
        <v>795</v>
      </c>
    </row>
    <row r="127" spans="1:3">
      <c s="4" r="A127" t="s">
        <v>766</v>
      </c>
      <c s="10" r="B127" t="n">
        <v>0.5</v>
      </c>
    </row>
    <row r="128" spans="1:3">
      <c s="4" r="A128" t="s">
        <v>772</v>
      </c>
      <c s="4" r="B128" t="s">
        <v>796</v>
      </c>
    </row>
    <row r="129" spans="1:3">
      <c s="4" r="A129" t="s">
        <v>774</v>
      </c>
      <c s="4" r="B129" t="s">
        <v>797</v>
      </c>
    </row>
    <row r="130" spans="1:3">
      <c s="4" r="A130" t="s">
        <v>799</v>
      </c>
    </row>
    <row r="131" spans="1:3">
      <c s="3" r="A131" t="s">
        <v>762</v>
      </c>
    </row>
    <row r="132" spans="1:3">
      <c s="4" r="A132" t="s">
        <v>769</v>
      </c>
      <c s="6" r="B132" t="n">
        <v>2015</v>
      </c>
    </row>
    <row r="133" spans="1:3">
      <c s="4" r="A133" t="s">
        <v>763</v>
      </c>
      <c s="6" r="B133" t="n">
        <v>22091</v>
      </c>
      <c s="4" r="C133" t="s">
        <v>115</v>
      </c>
    </row>
    <row r="134" spans="1:3">
      <c s="4" r="A134" t="s">
        <v>764</v>
      </c>
      <c s="8" r="B134" t="n">
        <v>18.51</v>
      </c>
    </row>
    <row r="135" spans="1:3">
      <c s="4" r="A135" t="s">
        <v>765</v>
      </c>
      <c s="10" r="B135" t="n">
        <v>0.4</v>
      </c>
      <c s="4" r="C135" t="s">
        <v>410</v>
      </c>
    </row>
    <row r="136" spans="1:3">
      <c s="4" r="A136" t="s">
        <v>770</v>
      </c>
      <c s="4" r="B136" t="s">
        <v>800</v>
      </c>
    </row>
    <row r="137" spans="1:3">
      <c s="4" r="A137" t="s">
        <v>772</v>
      </c>
      <c s="4" r="B137" t="s">
        <v>789</v>
      </c>
    </row>
    <row r="138" spans="1:3">
      <c s="4" r="A138" t="s">
        <v>774</v>
      </c>
      <c s="4" r="B138" t="s">
        <v>777</v>
      </c>
    </row>
    <row r="139" spans="1:3">
      <c s="4" r="A139" t="s">
        <v>801</v>
      </c>
    </row>
    <row r="140" spans="1:3">
      <c s="3" r="A140" t="s">
        <v>762</v>
      </c>
    </row>
    <row r="141" spans="1:3">
      <c s="4" r="A141" t="s">
        <v>769</v>
      </c>
      <c s="6" r="B141" t="n">
        <v>2015</v>
      </c>
    </row>
    <row r="142" spans="1:3">
      <c s="4" r="A142" t="s">
        <v>763</v>
      </c>
      <c s="6" r="B142" t="n">
        <v>5823</v>
      </c>
      <c s="4" r="C142" t="s">
        <v>115</v>
      </c>
    </row>
    <row r="143" spans="1:3">
      <c s="4" r="A143" t="s">
        <v>764</v>
      </c>
      <c s="8" r="B143" t="n">
        <v>8.779999999999999</v>
      </c>
    </row>
    <row r="144" spans="1:3">
      <c s="4" r="A144" t="s">
        <v>765</v>
      </c>
      <c s="10" r="B144" t="n">
        <v>0.1</v>
      </c>
      <c s="4" r="C144" t="s">
        <v>410</v>
      </c>
    </row>
    <row r="145" spans="1:3">
      <c s="4" r="A145" t="s">
        <v>770</v>
      </c>
      <c s="4" r="B145" t="s">
        <v>800</v>
      </c>
    </row>
    <row r="146" spans="1:3">
      <c s="4" r="A146" t="s">
        <v>772</v>
      </c>
      <c s="4" r="B146" t="s">
        <v>796</v>
      </c>
    </row>
    <row r="147" spans="1:3">
      <c s="4" r="A147" t="s">
        <v>774</v>
      </c>
      <c s="4" r="B147" t="s">
        <v>780</v>
      </c>
    </row>
    <row r="148" spans="1:3">
      <c s="4" r="A148" t="s">
        <v>802</v>
      </c>
    </row>
    <row r="149" spans="1:3">
      <c s="3" r="A149" t="s">
        <v>762</v>
      </c>
    </row>
    <row r="150" spans="1:3">
      <c s="4" r="A150" t="s">
        <v>769</v>
      </c>
      <c s="6" r="B150" t="n">
        <v>2016</v>
      </c>
    </row>
    <row r="151" spans="1:3">
      <c s="4" r="A151" t="s">
        <v>763</v>
      </c>
      <c s="6" r="B151" t="n">
        <v>372069</v>
      </c>
      <c s="4" r="C151" t="s">
        <v>115</v>
      </c>
    </row>
    <row r="152" spans="1:3">
      <c s="4" r="A152" t="s">
        <v>764</v>
      </c>
      <c s="8" r="B152" t="n">
        <v>13.21</v>
      </c>
    </row>
    <row r="153" spans="1:3">
      <c s="4" r="A153" t="s">
        <v>765</v>
      </c>
      <c s="10" r="B153" t="n">
        <v>4.9</v>
      </c>
      <c s="4" r="C153" t="s">
        <v>410</v>
      </c>
    </row>
    <row r="154" spans="1:3">
      <c s="4" r="A154" t="s">
        <v>770</v>
      </c>
      <c s="4" r="B154" t="s">
        <v>795</v>
      </c>
    </row>
    <row r="155" spans="1:3">
      <c s="4" r="A155" t="s">
        <v>766</v>
      </c>
      <c s="10" r="B155" t="n">
        <v>4.2</v>
      </c>
    </row>
    <row r="156" spans="1:3">
      <c s="4" r="A156" t="s">
        <v>772</v>
      </c>
      <c s="4" r="B156" t="s">
        <v>803</v>
      </c>
    </row>
    <row r="157" spans="1:3">
      <c s="4" r="A157" t="s">
        <v>774</v>
      </c>
      <c s="4" r="B157" t="s">
        <v>804</v>
      </c>
    </row>
    <row r="158" spans="1:3">
      <c s="4" r="A158" t="s">
        <v>805</v>
      </c>
    </row>
    <row r="159" spans="1:3">
      <c s="3" r="A159" t="s">
        <v>762</v>
      </c>
    </row>
    <row r="160" spans="1:3">
      <c s="4" r="A160" t="s">
        <v>763</v>
      </c>
      <c s="6" r="B160" t="n">
        <v>764028</v>
      </c>
      <c s="4" r="C160" t="s">
        <v>115</v>
      </c>
    </row>
    <row r="161" spans="1:3">
      <c s="4" r="A161" t="s">
        <v>764</v>
      </c>
      <c s="8" r="B161" t="n">
        <v>17.41</v>
      </c>
    </row>
    <row r="162" spans="1:3">
      <c s="4" r="A162" t="s">
        <v>765</v>
      </c>
      <c s="10" r="B162" t="n">
        <v>13.2</v>
      </c>
      <c s="4" r="C162" t="s">
        <v>410</v>
      </c>
    </row>
    <row r="163" spans="1:3">
      <c s="4" r="A163" t="s">
        <v>766</v>
      </c>
      <c s="10" r="B163" t="n">
        <v>7.6</v>
      </c>
    </row>
    <row r="164" spans="1:3">
      <c s="4" r="A164" t="s">
        <v>806</v>
      </c>
    </row>
    <row r="165" spans="1:3">
      <c s="3" r="A165" t="s">
        <v>762</v>
      </c>
    </row>
    <row r="166" spans="1:3">
      <c s="4" r="A166" t="s">
        <v>769</v>
      </c>
      <c s="6" r="B166" t="n">
        <v>2013</v>
      </c>
    </row>
    <row r="167" spans="1:3">
      <c s="4" r="A167" t="s">
        <v>763</v>
      </c>
      <c s="6" r="B167" t="n">
        <v>101588</v>
      </c>
      <c s="4" r="C167" t="s">
        <v>115</v>
      </c>
    </row>
    <row r="168" spans="1:3">
      <c s="4" r="A168" t="s">
        <v>764</v>
      </c>
      <c s="8" r="B168" t="n">
        <v>14.24</v>
      </c>
    </row>
    <row r="169" spans="1:3">
      <c s="4" r="A169" t="s">
        <v>765</v>
      </c>
      <c s="10" r="B169" t="n">
        <v>1.4</v>
      </c>
      <c s="4" r="C169" t="s">
        <v>410</v>
      </c>
    </row>
    <row r="170" spans="1:3">
      <c s="4" r="A170" t="s">
        <v>770</v>
      </c>
      <c s="4" r="B170" t="s">
        <v>771</v>
      </c>
    </row>
    <row r="171" spans="1:3">
      <c s="4" r="A171" t="s">
        <v>766</v>
      </c>
      <c s="10" r="B171" t="n">
        <v>0.1</v>
      </c>
    </row>
    <row r="172" spans="1:3">
      <c s="4" r="A172" t="s">
        <v>772</v>
      </c>
      <c s="4" r="B172" t="s">
        <v>789</v>
      </c>
    </row>
    <row r="173" spans="1:3">
      <c s="4" r="A173" t="s">
        <v>774</v>
      </c>
      <c s="4" r="B173" t="s">
        <v>777</v>
      </c>
    </row>
    <row r="174" spans="1:3">
      <c s="4" r="A174" t="s">
        <v>807</v>
      </c>
    </row>
    <row r="175" spans="1:3">
      <c s="3" r="A175" t="s">
        <v>762</v>
      </c>
    </row>
    <row r="176" spans="1:3">
      <c s="4" r="A176" t="s">
        <v>769</v>
      </c>
      <c s="6" r="B176" t="n">
        <v>2014</v>
      </c>
    </row>
    <row r="177" spans="1:3">
      <c s="4" r="A177" t="s">
        <v>763</v>
      </c>
      <c s="6" r="B177" t="n">
        <v>135634</v>
      </c>
      <c s="4" r="C177" t="s">
        <v>115</v>
      </c>
    </row>
    <row r="178" spans="1:3">
      <c s="4" r="A178" t="s">
        <v>764</v>
      </c>
      <c s="8" r="B178" t="n">
        <v>14.24</v>
      </c>
    </row>
    <row r="179" spans="1:3">
      <c s="4" r="A179" t="s">
        <v>765</v>
      </c>
      <c s="10" r="B179" t="n">
        <v>1.9</v>
      </c>
      <c s="4" r="C179" t="s">
        <v>410</v>
      </c>
    </row>
    <row r="180" spans="1:3">
      <c s="4" r="A180" t="s">
        <v>770</v>
      </c>
      <c s="4" r="B180" t="s">
        <v>791</v>
      </c>
    </row>
    <row r="181" spans="1:3">
      <c s="4" r="A181" t="s">
        <v>766</v>
      </c>
      <c s="10" r="B181" t="n">
        <v>0.6</v>
      </c>
    </row>
    <row r="182" spans="1:3">
      <c s="4" r="A182" t="s">
        <v>772</v>
      </c>
      <c s="4" r="B182" t="s">
        <v>792</v>
      </c>
    </row>
    <row r="183" spans="1:3">
      <c s="4" r="A183" t="s">
        <v>774</v>
      </c>
      <c s="4" r="B183" t="s">
        <v>793</v>
      </c>
    </row>
    <row r="184" spans="1:3">
      <c s="4" r="A184" t="s">
        <v>808</v>
      </c>
    </row>
    <row r="185" spans="1:3">
      <c s="3" r="A185" t="s">
        <v>762</v>
      </c>
    </row>
    <row r="186" spans="1:3">
      <c s="4" r="A186" t="s">
        <v>769</v>
      </c>
      <c s="6" r="B186" t="n">
        <v>2015</v>
      </c>
    </row>
    <row r="187" spans="1:3">
      <c s="4" r="A187" t="s">
        <v>763</v>
      </c>
      <c s="6" r="B187" t="n">
        <v>137249</v>
      </c>
      <c s="4" r="C187" t="s">
        <v>115</v>
      </c>
    </row>
    <row r="188" spans="1:3">
      <c s="4" r="A188" t="s">
        <v>764</v>
      </c>
      <c s="8" r="B188" t="n">
        <v>22.5</v>
      </c>
    </row>
    <row r="189" spans="1:3">
      <c s="4" r="A189" t="s">
        <v>765</v>
      </c>
      <c s="10" r="B189" t="n">
        <v>3.1</v>
      </c>
      <c s="4" r="C189" t="s">
        <v>410</v>
      </c>
    </row>
    <row r="190" spans="1:3">
      <c s="4" r="A190" t="s">
        <v>770</v>
      </c>
      <c s="4" r="B190" t="s">
        <v>795</v>
      </c>
    </row>
    <row r="191" spans="1:3">
      <c s="4" r="A191" t="s">
        <v>766</v>
      </c>
      <c s="10" r="B191" t="n">
        <v>1.9</v>
      </c>
    </row>
    <row r="192" spans="1:3">
      <c s="4" r="A192" t="s">
        <v>772</v>
      </c>
      <c s="4" r="B192" t="s">
        <v>796</v>
      </c>
    </row>
    <row r="193" spans="1:3">
      <c s="4" r="A193" t="s">
        <v>774</v>
      </c>
      <c s="4" r="B193" t="s">
        <v>797</v>
      </c>
    </row>
    <row r="194" spans="1:3">
      <c s="4" r="A194" t="s">
        <v>809</v>
      </c>
    </row>
    <row r="195" spans="1:3">
      <c s="3" r="A195" t="s">
        <v>762</v>
      </c>
    </row>
    <row r="196" spans="1:3">
      <c s="4" r="A196" t="s">
        <v>769</v>
      </c>
      <c s="6" r="B196" t="n">
        <v>2015</v>
      </c>
    </row>
    <row r="197" spans="1:3">
      <c s="4" r="A197" t="s">
        <v>763</v>
      </c>
      <c s="6" r="B197" t="n">
        <v>54151</v>
      </c>
      <c s="4" r="C197" t="s">
        <v>115</v>
      </c>
    </row>
    <row r="198" spans="1:3">
      <c s="4" r="A198" t="s">
        <v>764</v>
      </c>
      <c s="8" r="B198" t="n">
        <v>22.91</v>
      </c>
    </row>
    <row r="199" spans="1:3">
      <c s="4" r="A199" t="s">
        <v>765</v>
      </c>
      <c s="10" r="B199" t="n">
        <v>1.2</v>
      </c>
      <c s="4" r="C199" t="s">
        <v>410</v>
      </c>
    </row>
    <row r="200" spans="1:3">
      <c s="4" r="A200" t="s">
        <v>770</v>
      </c>
      <c s="4" r="B200" t="s">
        <v>795</v>
      </c>
    </row>
    <row r="201" spans="1:3">
      <c s="4" r="A201" t="s">
        <v>766</v>
      </c>
      <c s="10" r="B201" t="n">
        <v>0.7</v>
      </c>
    </row>
    <row r="202" spans="1:3">
      <c s="4" r="A202" t="s">
        <v>772</v>
      </c>
      <c s="4" r="B202" t="s">
        <v>796</v>
      </c>
    </row>
    <row r="203" spans="1:3">
      <c s="4" r="A203" t="s">
        <v>774</v>
      </c>
      <c s="4" r="B203" t="s">
        <v>797</v>
      </c>
    </row>
    <row r="204" spans="1:3">
      <c s="4" r="A204" t="s">
        <v>810</v>
      </c>
    </row>
    <row r="205" spans="1:3">
      <c s="3" r="A205" t="s">
        <v>762</v>
      </c>
    </row>
    <row r="206" spans="1:3">
      <c s="4" r="A206" t="s">
        <v>769</v>
      </c>
      <c s="6" r="B206" t="n">
        <v>2015</v>
      </c>
    </row>
    <row r="207" spans="1:3">
      <c s="4" r="A207" t="s">
        <v>763</v>
      </c>
      <c s="6" r="B207" t="n">
        <v>22100</v>
      </c>
      <c s="4" r="C207" t="s">
        <v>115</v>
      </c>
    </row>
    <row r="208" spans="1:3">
      <c s="4" r="A208" t="s">
        <v>764</v>
      </c>
      <c s="8" r="B208" t="n">
        <v>19.6</v>
      </c>
    </row>
    <row r="209" spans="1:3">
      <c s="4" r="A209" t="s">
        <v>765</v>
      </c>
      <c s="10" r="B209" t="n">
        <v>0.4</v>
      </c>
      <c s="4" r="C209" t="s">
        <v>410</v>
      </c>
    </row>
    <row r="210" spans="1:3">
      <c s="4" r="A210" t="s">
        <v>770</v>
      </c>
      <c s="4" r="B210" t="s">
        <v>800</v>
      </c>
    </row>
    <row r="211" spans="1:3">
      <c s="4" r="A211" t="s">
        <v>772</v>
      </c>
      <c s="4" r="B211" t="s">
        <v>789</v>
      </c>
    </row>
    <row r="212" spans="1:3">
      <c s="4" r="A212" t="s">
        <v>774</v>
      </c>
      <c s="4" r="B212" t="s">
        <v>777</v>
      </c>
    </row>
    <row r="213" spans="1:3">
      <c s="4" r="A213" t="s">
        <v>811</v>
      </c>
    </row>
    <row r="214" spans="1:3">
      <c s="3" r="A214" t="s">
        <v>762</v>
      </c>
    </row>
    <row r="215" spans="1:3">
      <c s="4" r="A215" t="s">
        <v>769</v>
      </c>
      <c s="6" r="B215" t="n">
        <v>2015</v>
      </c>
    </row>
    <row r="216" spans="1:3">
      <c s="4" r="A216" t="s">
        <v>763</v>
      </c>
      <c s="6" r="B216" t="n">
        <v>5826</v>
      </c>
      <c s="4" r="C216" t="s">
        <v>115</v>
      </c>
    </row>
    <row r="217" spans="1:3">
      <c s="4" r="A217" t="s">
        <v>764</v>
      </c>
      <c s="8" r="B217" t="n">
        <v>17.74</v>
      </c>
    </row>
    <row r="218" spans="1:3">
      <c s="4" r="A218" t="s">
        <v>765</v>
      </c>
      <c s="10" r="B218" t="n">
        <v>0.1</v>
      </c>
      <c s="4" r="C218" t="s">
        <v>410</v>
      </c>
    </row>
    <row r="219" spans="1:3">
      <c s="4" r="A219" t="s">
        <v>770</v>
      </c>
      <c s="4" r="B219" t="s">
        <v>800</v>
      </c>
    </row>
    <row r="220" spans="1:3">
      <c s="4" r="A220" t="s">
        <v>772</v>
      </c>
      <c s="4" r="B220" t="s">
        <v>796</v>
      </c>
    </row>
    <row r="221" spans="1:3">
      <c s="4" r="A221" t="s">
        <v>774</v>
      </c>
      <c s="4" r="B221" t="s">
        <v>780</v>
      </c>
    </row>
    <row r="222" spans="1:3">
      <c s="4" r="A222" t="s">
        <v>812</v>
      </c>
    </row>
    <row r="223" spans="1:3">
      <c s="3" r="A223" t="s">
        <v>762</v>
      </c>
    </row>
    <row r="224" spans="1:3">
      <c s="4" r="A224" t="s">
        <v>769</v>
      </c>
      <c s="6" r="B224" t="n">
        <v>2016</v>
      </c>
    </row>
    <row r="225" spans="1:3">
      <c s="4" r="A225" t="s">
        <v>763</v>
      </c>
      <c s="6" r="B225" t="n">
        <v>307480</v>
      </c>
      <c s="4" r="C225" t="s">
        <v>115</v>
      </c>
    </row>
    <row r="226" spans="1:3">
      <c s="4" r="A226" t="s">
        <v>764</v>
      </c>
      <c s="8" r="B226" t="n">
        <v>16.45</v>
      </c>
    </row>
    <row r="227" spans="1:3">
      <c s="4" r="A227" t="s">
        <v>765</v>
      </c>
      <c s="10" r="B227" t="n">
        <v>5.1</v>
      </c>
      <c s="4" r="C227" t="s">
        <v>410</v>
      </c>
    </row>
    <row r="228" spans="1:3">
      <c s="4" r="A228" t="s">
        <v>770</v>
      </c>
      <c s="4" r="B228" t="s">
        <v>795</v>
      </c>
    </row>
    <row r="229" spans="1:3">
      <c s="4" r="A229" t="s">
        <v>766</v>
      </c>
      <c s="10" r="B229" t="n">
        <v>4.3</v>
      </c>
    </row>
    <row r="230" spans="1:3">
      <c s="4" r="A230" t="s">
        <v>772</v>
      </c>
      <c s="4" r="B230" t="s">
        <v>803</v>
      </c>
    </row>
    <row r="231" spans="1:3">
      <c s="4" r="A231" t="s">
        <v>774</v>
      </c>
      <c s="4" r="B231" t="s">
        <v>804</v>
      </c>
    </row>
    <row r="232" spans="1:3">
      <c r="A232" t="n"/>
    </row>
    <row r="233" spans="1:3">
      <c s="4" r="A233" t="s">
        <v>115</v>
      </c>
      <c s="4" r="B233" t="s">
        <v>813</v>
      </c>
    </row>
    <row r="234" spans="1:3">
      <c s="4" r="A234" t="s">
        <v>410</v>
      </c>
      <c s="4" r="B234" t="s">
        <v>814</v>
      </c>
    </row>
  </sheetData>
  <mergeCells count="6">
    <mergeCell ref="A1:A2"/>
    <mergeCell ref="B1:C1"/>
    <mergeCell ref="B2:C2"/>
    <mergeCell ref="A232:C232"/>
    <mergeCell ref="B233:C233"/>
    <mergeCell ref="B234:C23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42"/>
    <col customWidth="1" max="3" min="3" width="4"/>
  </cols>
  <sheetData>
    <row r="1" spans="1:3">
      <c s="1" r="A1" t="s">
        <v>815</v>
      </c>
      <c s="2" r="B1" t="s">
        <v>816</v>
      </c>
      <c s="2" r="C1" t="s">
        <v>115</v>
      </c>
    </row>
    <row r="2" spans="1:3">
      <c s="3" r="A2" t="s">
        <v>762</v>
      </c>
      <c r="B2" t="n"/>
    </row>
    <row r="3" spans="1:3">
      <c s="4" r="A3" t="s">
        <v>817</v>
      </c>
      <c s="6" r="B3" t="n">
        <v>2203410</v>
      </c>
    </row>
    <row r="4" spans="1:3">
      <c s="4" r="A4" t="s">
        <v>767</v>
      </c>
      <c r="B4" t="n"/>
    </row>
    <row r="5" spans="1:3">
      <c s="3" r="A5" t="s">
        <v>762</v>
      </c>
      <c r="B5" t="n"/>
    </row>
    <row r="6" spans="1:3">
      <c s="4" r="A6" t="s">
        <v>817</v>
      </c>
      <c s="6" r="B6" t="n">
        <v>610774</v>
      </c>
    </row>
    <row r="7" spans="1:3">
      <c s="4" r="A7" t="s">
        <v>785</v>
      </c>
      <c r="B7" t="n"/>
    </row>
    <row r="8" spans="1:3">
      <c s="3" r="A8" t="s">
        <v>762</v>
      </c>
      <c r="B8" t="n"/>
    </row>
    <row r="9" spans="1:3">
      <c s="4" r="A9" t="s">
        <v>817</v>
      </c>
      <c s="6" r="B9" t="n">
        <v>131006</v>
      </c>
    </row>
    <row r="10" spans="1:3">
      <c s="4" r="A10" t="s">
        <v>787</v>
      </c>
      <c r="B10" t="n"/>
    </row>
    <row r="11" spans="1:3">
      <c s="3" r="A11" t="s">
        <v>762</v>
      </c>
      <c r="B11" t="n"/>
    </row>
    <row r="12" spans="1:3">
      <c s="4" r="A12" t="s">
        <v>817</v>
      </c>
      <c s="6" r="B12" t="n">
        <v>828608</v>
      </c>
    </row>
    <row r="13" spans="1:3">
      <c s="4" r="A13" t="s">
        <v>818</v>
      </c>
      <c r="B13" t="n"/>
    </row>
    <row r="14" spans="1:3">
      <c s="3" r="A14" t="s">
        <v>762</v>
      </c>
      <c r="B14" t="n"/>
    </row>
    <row r="15" spans="1:3">
      <c s="4" r="A15" t="s">
        <v>817</v>
      </c>
      <c s="6" r="B15" t="n">
        <v>372069</v>
      </c>
    </row>
    <row r="16" spans="1:3">
      <c s="4" r="A16" t="s">
        <v>805</v>
      </c>
      <c r="B16" t="n"/>
    </row>
    <row r="17" spans="1:3">
      <c s="3" r="A17" t="s">
        <v>762</v>
      </c>
      <c r="B17" t="n"/>
    </row>
    <row r="18" spans="1:3">
      <c s="4" r="A18" t="s">
        <v>817</v>
      </c>
      <c s="6" r="B18" t="n">
        <v>764028</v>
      </c>
    </row>
    <row r="19" spans="1:3">
      <c s="4" r="A19" t="s">
        <v>819</v>
      </c>
      <c r="B19" t="n"/>
    </row>
    <row r="20" spans="1:3">
      <c s="3" r="A20" t="s">
        <v>762</v>
      </c>
      <c r="B20" t="n"/>
    </row>
    <row r="21" spans="1:3">
      <c s="4" r="A21" t="s">
        <v>817</v>
      </c>
      <c s="6" r="B21" t="n">
        <v>307480</v>
      </c>
    </row>
    <row r="22" spans="1:3">
      <c r="A22" t="n"/>
    </row>
    <row r="23" spans="1:3">
      <c s="4" r="A23" t="s">
        <v>115</v>
      </c>
      <c s="4" r="B23" t="s">
        <v>813</v>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42"/>
    <col customWidth="1" max="3" min="3" width="4"/>
  </cols>
  <sheetData>
    <row r="1" spans="1:3">
      <c s="1" r="A1" t="s">
        <v>820</v>
      </c>
      <c s="2" r="B1" t="s">
        <v>1</v>
      </c>
    </row>
    <row r="2" spans="1:3">
      <c s="2" r="B2" t="s">
        <v>821</v>
      </c>
    </row>
    <row r="3" spans="1:3">
      <c s="3" r="A3" t="s">
        <v>762</v>
      </c>
    </row>
    <row r="4" spans="1:3">
      <c s="4" r="A4" t="s">
        <v>822</v>
      </c>
      <c s="6" r="B4" t="n">
        <v>2203410</v>
      </c>
      <c s="4" r="C4" t="s">
        <v>115</v>
      </c>
    </row>
    <row r="5" spans="1:3">
      <c s="4" r="A5" t="s">
        <v>823</v>
      </c>
      <c s="10" r="B5" t="n">
        <v>21.4</v>
      </c>
    </row>
    <row r="6" spans="1:3">
      <c s="4" r="A6" t="s">
        <v>824</v>
      </c>
    </row>
    <row r="7" spans="1:3">
      <c s="3" r="A7" t="s">
        <v>762</v>
      </c>
    </row>
    <row r="8" spans="1:3">
      <c s="4" r="A8" t="s">
        <v>822</v>
      </c>
      <c s="6" r="B8" t="n">
        <v>54999</v>
      </c>
    </row>
    <row r="9" spans="1:3">
      <c s="4" r="A9" t="s">
        <v>825</v>
      </c>
      <c s="4" r="B9" t="s">
        <v>826</v>
      </c>
    </row>
    <row r="10" spans="1:3">
      <c s="4" r="A10" t="s">
        <v>823</v>
      </c>
      <c s="10" r="B10" t="n">
        <v>1.7</v>
      </c>
    </row>
    <row r="11" spans="1:3">
      <c r="A11" t="n"/>
    </row>
    <row r="12" spans="1:3">
      <c s="4" r="A12" t="s">
        <v>115</v>
      </c>
      <c s="4" r="B12" t="s">
        <v>813</v>
      </c>
    </row>
  </sheetData>
  <mergeCells count="5">
    <mergeCell ref="A1:A2"/>
    <mergeCell ref="B1:C1"/>
    <mergeCell ref="B2:C2"/>
    <mergeCell ref="A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s="1" r="A1" t="s">
        <v>827</v>
      </c>
      <c s="2" r="C1" t="s">
        <v>1</v>
      </c>
    </row>
    <row r="2" spans="1:4">
      <c s="2" r="C2" t="s">
        <v>2</v>
      </c>
      <c s="2" r="D2" t="s">
        <v>25</v>
      </c>
    </row>
    <row r="3" spans="1:4">
      <c s="3" r="A3" t="s">
        <v>828</v>
      </c>
    </row>
    <row r="4" spans="1:4">
      <c s="4" r="A4" t="s">
        <v>829</v>
      </c>
      <c s="7" r="C4" t="n">
        <v>55271</v>
      </c>
      <c s="7" r="D4" t="n">
        <v>236204</v>
      </c>
    </row>
    <row r="5" spans="1:4">
      <c s="3" r="A5" t="s">
        <v>830</v>
      </c>
    </row>
    <row r="6" spans="1:4">
      <c s="4" r="A6" t="s">
        <v>43</v>
      </c>
      <c s="6" r="C6" t="n">
        <v>223000</v>
      </c>
      <c s="6" r="D6" t="n">
        <v>230000</v>
      </c>
    </row>
    <row r="7" spans="1:4">
      <c s="4" r="A7" t="s">
        <v>44</v>
      </c>
      <c s="6" r="C7" t="n">
        <v>1100000</v>
      </c>
      <c s="6" r="D7" t="n">
        <v>750000</v>
      </c>
    </row>
    <row r="8" spans="1:4">
      <c s="4" r="A8" t="s">
        <v>829</v>
      </c>
    </row>
    <row r="9" spans="1:4">
      <c s="3" r="A9" t="s">
        <v>828</v>
      </c>
    </row>
    <row r="10" spans="1:4">
      <c s="4" r="A10" t="s">
        <v>831</v>
      </c>
      <c s="7" r="C10" t="n">
        <v>55271</v>
      </c>
      <c s="6" r="D10" t="n">
        <v>236204</v>
      </c>
    </row>
    <row r="11" spans="1:4">
      <c s="4" r="A11" t="s">
        <v>832</v>
      </c>
    </row>
    <row r="12" spans="1:4">
      <c s="3" r="A12" t="s">
        <v>828</v>
      </c>
    </row>
    <row r="13" spans="1:4">
      <c s="4" r="A13" t="s">
        <v>829</v>
      </c>
      <c s="6" r="D13" t="n">
        <v>180000</v>
      </c>
    </row>
    <row r="14" spans="1:4">
      <c s="4" r="A14" t="s">
        <v>833</v>
      </c>
    </row>
    <row r="15" spans="1:4">
      <c s="3" r="A15" t="s">
        <v>834</v>
      </c>
    </row>
    <row r="16" spans="1:4">
      <c s="4" r="A16" t="s">
        <v>835</v>
      </c>
      <c s="4" r="B16" t="s">
        <v>115</v>
      </c>
      <c s="6" r="C16" t="n">
        <v>2044</v>
      </c>
    </row>
    <row r="17" spans="1:4">
      <c s="4" r="A17" t="s">
        <v>836</v>
      </c>
      <c s="4" r="B17" t="s">
        <v>115</v>
      </c>
      <c s="4" r="C17" t="s">
        <v>837</v>
      </c>
    </row>
    <row r="18" spans="1:4">
      <c s="3" r="A18" t="s">
        <v>828</v>
      </c>
    </row>
    <row r="19" spans="1:4">
      <c s="4" r="A19" t="s">
        <v>829</v>
      </c>
      <c s="4" r="B19" t="s">
        <v>115</v>
      </c>
      <c s="7" r="C19" t="n">
        <v>55271</v>
      </c>
      <c s="6" r="D19" t="n">
        <v>56204</v>
      </c>
    </row>
    <row r="20" spans="1:4">
      <c s="4" r="A20" t="s">
        <v>838</v>
      </c>
    </row>
    <row r="21" spans="1:4">
      <c s="3" r="A21" t="s">
        <v>830</v>
      </c>
    </row>
    <row r="22" spans="1:4">
      <c s="4" r="A22" t="s">
        <v>839</v>
      </c>
      <c s="6" r="C22" t="n">
        <v>1323000</v>
      </c>
      <c s="6" r="D22" t="n">
        <v>980000</v>
      </c>
    </row>
    <row r="23" spans="1:4">
      <c s="4" r="A23" t="s">
        <v>840</v>
      </c>
      <c s="6" r="C23" t="n">
        <v>3073000</v>
      </c>
      <c s="6" r="D23" t="n">
        <v>2370000</v>
      </c>
    </row>
    <row r="24" spans="1:4">
      <c s="4" r="A24" t="s">
        <v>841</v>
      </c>
      <c s="6" r="C24" t="n">
        <v>-17632</v>
      </c>
      <c s="6" r="D24" t="n">
        <v>-17118</v>
      </c>
    </row>
    <row r="25" spans="1:4">
      <c s="4" r="A25" t="s">
        <v>842</v>
      </c>
      <c s="6" r="C25" t="n">
        <v>4378368</v>
      </c>
      <c s="6" r="D25" t="n">
        <v>3332882</v>
      </c>
    </row>
    <row r="26" spans="1:4">
      <c s="4" r="A26" t="s">
        <v>843</v>
      </c>
      <c s="7" r="C26" t="n">
        <v>4433639</v>
      </c>
      <c s="6" r="D26" t="n">
        <v>3569086</v>
      </c>
    </row>
    <row r="27" spans="1:4">
      <c s="4" r="A27" t="s">
        <v>844</v>
      </c>
    </row>
    <row r="28" spans="1:4">
      <c s="3" r="A28" t="s">
        <v>834</v>
      </c>
    </row>
    <row r="29" spans="1:4">
      <c s="4" r="A29" t="s">
        <v>835</v>
      </c>
      <c s="6" r="C29" t="n">
        <v>2018</v>
      </c>
    </row>
    <row r="30" spans="1:4">
      <c s="4" r="A30" t="s">
        <v>836</v>
      </c>
      <c s="4" r="C30" t="s">
        <v>845</v>
      </c>
    </row>
    <row r="31" spans="1:4">
      <c s="3" r="A31" t="s">
        <v>830</v>
      </c>
    </row>
    <row r="32" spans="1:4">
      <c s="4" r="A32" t="s">
        <v>43</v>
      </c>
      <c s="7" r="C32" t="n">
        <v>223000</v>
      </c>
      <c s="6" r="D32" t="n">
        <v>230000</v>
      </c>
    </row>
    <row r="33" spans="1:4">
      <c s="4" r="A33" t="s">
        <v>846</v>
      </c>
    </row>
    <row r="34" spans="1:4">
      <c s="3" r="A34" t="s">
        <v>834</v>
      </c>
    </row>
    <row r="35" spans="1:4">
      <c s="4" r="A35" t="s">
        <v>835</v>
      </c>
      <c s="6" r="C35" t="n">
        <v>2019</v>
      </c>
    </row>
    <row r="36" spans="1:4">
      <c s="4" r="A36" t="s">
        <v>836</v>
      </c>
      <c s="4" r="C36" t="s">
        <v>847</v>
      </c>
    </row>
    <row r="37" spans="1:4">
      <c s="3" r="A37" t="s">
        <v>830</v>
      </c>
    </row>
    <row r="38" spans="1:4">
      <c s="4" r="A38" t="s">
        <v>840</v>
      </c>
      <c s="7" r="C38" t="n">
        <v>200000</v>
      </c>
      <c s="6" r="D38" t="n">
        <v>200000</v>
      </c>
    </row>
    <row r="39" spans="1:4">
      <c s="4" r="A39" t="s">
        <v>848</v>
      </c>
    </row>
    <row r="40" spans="1:4">
      <c s="3" r="A40" t="s">
        <v>834</v>
      </c>
    </row>
    <row r="41" spans="1:4">
      <c s="4" r="A41" t="s">
        <v>835</v>
      </c>
      <c s="6" r="C41" t="n">
        <v>2017</v>
      </c>
    </row>
    <row r="42" spans="1:4">
      <c s="4" r="A42" t="s">
        <v>836</v>
      </c>
      <c s="4" r="C42" t="s">
        <v>847</v>
      </c>
    </row>
    <row r="43" spans="1:4">
      <c s="3" r="A43" t="s">
        <v>830</v>
      </c>
    </row>
    <row r="44" spans="1:4">
      <c s="4" r="A44" t="s">
        <v>840</v>
      </c>
      <c s="7" r="C44" t="n">
        <v>200000</v>
      </c>
      <c s="6" r="D44" t="n">
        <v>200000</v>
      </c>
    </row>
    <row r="45" spans="1:4">
      <c s="4" r="A45" t="s">
        <v>849</v>
      </c>
    </row>
    <row r="46" spans="1:4">
      <c s="3" r="A46" t="s">
        <v>834</v>
      </c>
    </row>
    <row r="47" spans="1:4">
      <c s="4" r="A47" t="s">
        <v>835</v>
      </c>
      <c s="6" r="C47" t="n">
        <v>2021</v>
      </c>
    </row>
    <row r="48" spans="1:4">
      <c s="4" r="A48" t="s">
        <v>836</v>
      </c>
      <c s="4" r="C48" t="s">
        <v>847</v>
      </c>
    </row>
    <row r="49" spans="1:4">
      <c s="3" r="A49" t="s">
        <v>830</v>
      </c>
    </row>
    <row r="50" spans="1:4">
      <c s="4" r="A50" t="s">
        <v>840</v>
      </c>
      <c s="7" r="C50" t="n">
        <v>350000</v>
      </c>
    </row>
    <row r="51" spans="1:4">
      <c s="4" r="A51" t="s">
        <v>850</v>
      </c>
    </row>
    <row r="52" spans="1:4">
      <c s="3" r="A52" t="s">
        <v>834</v>
      </c>
    </row>
    <row r="53" spans="1:4">
      <c s="4" r="A53" t="s">
        <v>835</v>
      </c>
      <c s="6" r="C53" t="n">
        <v>2017</v>
      </c>
    </row>
    <row r="54" spans="1:4">
      <c s="4" r="A54" t="s">
        <v>836</v>
      </c>
      <c s="4" r="C54" t="s">
        <v>847</v>
      </c>
    </row>
    <row r="55" spans="1:4">
      <c s="3" r="A55" t="s">
        <v>830</v>
      </c>
    </row>
    <row r="56" spans="1:4">
      <c s="4" r="A56" t="s">
        <v>44</v>
      </c>
      <c s="7" r="C56" t="n">
        <v>100000</v>
      </c>
      <c s="6" r="D56" t="n">
        <v>100000</v>
      </c>
    </row>
    <row r="57" spans="1:4">
      <c s="4" r="A57" t="s">
        <v>851</v>
      </c>
    </row>
    <row r="58" spans="1:4">
      <c s="3" r="A58" t="s">
        <v>834</v>
      </c>
    </row>
    <row r="59" spans="1:4">
      <c s="4" r="A59" t="s">
        <v>835</v>
      </c>
      <c s="6" r="C59" t="n">
        <v>2022</v>
      </c>
    </row>
    <row r="60" spans="1:4">
      <c s="4" r="A60" t="s">
        <v>836</v>
      </c>
      <c s="4" r="C60" t="s">
        <v>852</v>
      </c>
    </row>
    <row r="61" spans="1:4">
      <c s="3" r="A61" t="s">
        <v>830</v>
      </c>
    </row>
    <row r="62" spans="1:4">
      <c s="4" r="A62" t="s">
        <v>44</v>
      </c>
      <c s="7" r="C62" t="n">
        <v>250000</v>
      </c>
      <c s="6" r="D62" t="n">
        <v>250000</v>
      </c>
    </row>
    <row r="63" spans="1:4">
      <c s="4" r="A63" t="s">
        <v>853</v>
      </c>
    </row>
    <row r="64" spans="1:4">
      <c s="3" r="A64" t="s">
        <v>834</v>
      </c>
    </row>
    <row r="65" spans="1:4">
      <c s="4" r="A65" t="s">
        <v>835</v>
      </c>
      <c s="6" r="C65" t="n">
        <v>2023</v>
      </c>
    </row>
    <row r="66" spans="1:4">
      <c s="4" r="A66" t="s">
        <v>836</v>
      </c>
      <c s="4" r="C66" t="s">
        <v>854</v>
      </c>
    </row>
    <row r="67" spans="1:4">
      <c s="3" r="A67" t="s">
        <v>830</v>
      </c>
    </row>
    <row r="68" spans="1:4">
      <c s="4" r="A68" t="s">
        <v>855</v>
      </c>
      <c s="7" r="C68" t="n">
        <v>700000</v>
      </c>
    </row>
    <row r="69" spans="1:4">
      <c s="4" r="A69" t="s">
        <v>856</v>
      </c>
    </row>
    <row r="70" spans="1:4">
      <c s="3" r="A70" t="s">
        <v>834</v>
      </c>
    </row>
    <row r="71" spans="1:4">
      <c s="4" r="A71" t="s">
        <v>835</v>
      </c>
      <c s="6" r="C71" t="n">
        <v>2024</v>
      </c>
    </row>
    <row r="72" spans="1:4">
      <c s="4" r="A72" t="s">
        <v>836</v>
      </c>
      <c s="4" r="C72" t="s">
        <v>857</v>
      </c>
    </row>
    <row r="73" spans="1:4">
      <c s="3" r="A73" t="s">
        <v>830</v>
      </c>
    </row>
    <row r="74" spans="1:4">
      <c s="4" r="A74" t="s">
        <v>855</v>
      </c>
      <c s="7" r="C74" t="n">
        <v>400000</v>
      </c>
      <c s="6" r="D74" t="n">
        <v>400000</v>
      </c>
    </row>
    <row r="75" spans="1:4">
      <c s="4" r="A75" t="s">
        <v>856</v>
      </c>
    </row>
    <row r="76" spans="1:4">
      <c s="3" r="A76" t="s">
        <v>834</v>
      </c>
    </row>
    <row r="77" spans="1:4">
      <c s="4" r="A77" t="s">
        <v>835</v>
      </c>
      <c s="6" r="C77" t="n">
        <v>2024</v>
      </c>
    </row>
    <row r="78" spans="1:4">
      <c s="4" r="A78" t="s">
        <v>836</v>
      </c>
      <c s="4" r="C78" t="s">
        <v>858</v>
      </c>
    </row>
    <row r="79" spans="1:4">
      <c s="3" r="A79" t="s">
        <v>830</v>
      </c>
    </row>
    <row r="80" spans="1:4">
      <c s="4" r="A80" t="s">
        <v>855</v>
      </c>
      <c s="7" r="C80" t="n">
        <v>400000</v>
      </c>
      <c s="6" r="D80" t="n">
        <v>400000</v>
      </c>
    </row>
    <row r="81" spans="1:4">
      <c s="4" r="A81" t="s">
        <v>859</v>
      </c>
    </row>
    <row r="82" spans="1:4">
      <c s="3" r="A82" t="s">
        <v>834</v>
      </c>
    </row>
    <row r="83" spans="1:4">
      <c s="4" r="A83" t="s">
        <v>835</v>
      </c>
      <c s="6" r="C83" t="n">
        <v>2025</v>
      </c>
    </row>
    <row r="84" spans="1:4">
      <c s="4" r="A84" t="s">
        <v>836</v>
      </c>
      <c s="4" r="C84" t="s">
        <v>860</v>
      </c>
    </row>
    <row r="85" spans="1:4">
      <c s="3" r="A85" t="s">
        <v>830</v>
      </c>
    </row>
    <row r="86" spans="1:4">
      <c s="4" r="A86" t="s">
        <v>855</v>
      </c>
      <c s="7" r="C86" t="n">
        <v>250000</v>
      </c>
      <c s="6" r="D86" t="n">
        <v>250000</v>
      </c>
    </row>
    <row r="87" spans="1:4">
      <c s="4" r="A87" t="s">
        <v>861</v>
      </c>
    </row>
    <row r="88" spans="1:4">
      <c s="3" r="A88" t="s">
        <v>834</v>
      </c>
    </row>
    <row r="89" spans="1:4">
      <c s="4" r="A89" t="s">
        <v>835</v>
      </c>
      <c s="6" r="C89" t="n">
        <v>2026</v>
      </c>
    </row>
    <row r="90" spans="1:4">
      <c s="4" r="A90" t="s">
        <v>836</v>
      </c>
      <c s="4" r="C90" t="s">
        <v>862</v>
      </c>
    </row>
    <row r="91" spans="1:4">
      <c s="3" r="A91" t="s">
        <v>830</v>
      </c>
    </row>
    <row r="92" spans="1:4">
      <c s="4" r="A92" t="s">
        <v>855</v>
      </c>
      <c s="7" r="C92" t="n">
        <v>600000</v>
      </c>
      <c s="6" r="D92" t="n">
        <v>600000</v>
      </c>
    </row>
    <row r="93" spans="1:4">
      <c s="4" r="A93" t="s">
        <v>863</v>
      </c>
    </row>
    <row r="94" spans="1:4">
      <c s="3" r="A94" t="s">
        <v>834</v>
      </c>
    </row>
    <row r="95" spans="1:4">
      <c s="4" r="A95" t="s">
        <v>835</v>
      </c>
      <c s="6" r="C95" t="n">
        <v>2027</v>
      </c>
    </row>
    <row r="96" spans="1:4">
      <c s="4" r="A96" t="s">
        <v>836</v>
      </c>
      <c s="4" r="C96" t="s">
        <v>860</v>
      </c>
    </row>
    <row r="97" spans="1:4">
      <c s="3" r="A97" t="s">
        <v>830</v>
      </c>
    </row>
    <row r="98" spans="1:4">
      <c s="4" r="A98" t="s">
        <v>855</v>
      </c>
      <c s="7" r="C98" t="n">
        <v>700000</v>
      </c>
      <c s="6" r="D98" t="n">
        <v>700000</v>
      </c>
    </row>
    <row r="99" spans="1:4">
      <c s="4" r="A99" t="s">
        <v>864</v>
      </c>
    </row>
    <row r="100" spans="1:4">
      <c s="3" r="A100" t="s">
        <v>834</v>
      </c>
    </row>
    <row r="101" spans="1:4">
      <c s="4" r="A101" t="s">
        <v>835</v>
      </c>
      <c s="6" r="C101" t="n">
        <v>2018</v>
      </c>
    </row>
    <row r="102" spans="1:4">
      <c s="3" r="A102" t="s">
        <v>830</v>
      </c>
    </row>
    <row r="103" spans="1:4">
      <c s="4" r="A103" t="s">
        <v>855</v>
      </c>
      <c s="7" r="C103" t="n">
        <v>3000</v>
      </c>
    </row>
    <row r="104" spans="1:4">
      <c s="4" r="A104" t="s">
        <v>865</v>
      </c>
    </row>
    <row r="105" spans="1:4">
      <c s="3" r="A105" t="s">
        <v>834</v>
      </c>
    </row>
    <row r="106" spans="1:4">
      <c s="4" r="A106" t="s">
        <v>835</v>
      </c>
      <c s="6" r="C106" t="n">
        <v>2021</v>
      </c>
    </row>
    <row r="107" spans="1:4">
      <c s="4" r="A107" t="s">
        <v>836</v>
      </c>
      <c s="4" r="C107" t="s">
        <v>421</v>
      </c>
    </row>
    <row r="108" spans="1:4">
      <c s="3" r="A108" t="s">
        <v>830</v>
      </c>
    </row>
    <row r="109" spans="1:4">
      <c s="4" r="A109" t="s">
        <v>866</v>
      </c>
      <c s="7" r="C109" t="n">
        <v>20000</v>
      </c>
      <c s="7" r="D109" t="n">
        <v>20000</v>
      </c>
    </row>
    <row r="110" spans="1:4">
      <c r="A110" t="n"/>
    </row>
    <row r="111" spans="1:4">
      <c s="4" r="A111" t="s">
        <v>115</v>
      </c>
      <c s="4" r="B111" t="s">
        <v>867</v>
      </c>
    </row>
  </sheetData>
  <mergeCells count="3">
    <mergeCell ref="A1:B2"/>
    <mergeCell ref="A110:C110"/>
    <mergeCell ref="B111:C11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868</v>
      </c>
      <c s="2" r="B1" t="s">
        <v>1</v>
      </c>
    </row>
    <row r="2" spans="1:2">
      <c s="2" r="B2" t="s">
        <v>544</v>
      </c>
    </row>
    <row r="3" spans="1:2">
      <c s="3" r="A3" t="s">
        <v>834</v>
      </c>
    </row>
    <row r="4" spans="1:2">
      <c s="4" r="A4" t="s">
        <v>869</v>
      </c>
      <c s="4" r="B4" t="s">
        <v>870</v>
      </c>
    </row>
    <row r="5" spans="1:2">
      <c s="4" r="A5" t="s">
        <v>871</v>
      </c>
      <c s="10" r="B5" t="n">
        <v>6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9"/>
    <col customWidth="1" max="6" min="6" width="21"/>
  </cols>
  <sheetData>
    <row r="1" spans="1:6">
      <c s="1" r="A1" t="s">
        <v>872</v>
      </c>
      <c s="2" r="B1" t="s">
        <v>873</v>
      </c>
      <c s="2" r="C1" t="s">
        <v>874</v>
      </c>
      <c s="2" r="D1" t="s">
        <v>875</v>
      </c>
      <c s="2" r="E1" t="s">
        <v>876</v>
      </c>
      <c s="2" r="F1" t="s">
        <v>877</v>
      </c>
    </row>
    <row r="2" spans="1:6">
      <c s="4" r="A2" t="s">
        <v>878</v>
      </c>
    </row>
    <row r="3" spans="1:6">
      <c s="3" r="A3" t="s">
        <v>834</v>
      </c>
    </row>
    <row r="4" spans="1:6">
      <c s="4" r="A4" t="s">
        <v>879</v>
      </c>
      <c s="6" r="E4" t="n">
        <v>2</v>
      </c>
    </row>
    <row r="5" spans="1:6">
      <c s="4" r="A5" t="s">
        <v>550</v>
      </c>
      <c s="6" r="E5" t="n">
        <v>28</v>
      </c>
    </row>
    <row r="6" spans="1:6">
      <c s="4" r="A6" t="s">
        <v>880</v>
      </c>
    </row>
    <row r="7" spans="1:6">
      <c s="3" r="A7" t="s">
        <v>834</v>
      </c>
    </row>
    <row r="8" spans="1:6">
      <c s="4" r="A8" t="s">
        <v>881</v>
      </c>
      <c s="7" r="C8" t="n">
        <v>180</v>
      </c>
    </row>
    <row r="9" spans="1:6">
      <c s="4" r="A9" t="s">
        <v>882</v>
      </c>
      <c s="10" r="F9" t="n">
        <v>290.5</v>
      </c>
    </row>
    <row r="10" spans="1:6">
      <c s="4" r="A10" t="s">
        <v>637</v>
      </c>
      <c s="4" r="C10" t="s">
        <v>638</v>
      </c>
    </row>
    <row r="11" spans="1:6">
      <c s="4" r="A11" t="s">
        <v>883</v>
      </c>
      <c s="4" r="C11" t="s">
        <v>870</v>
      </c>
    </row>
    <row r="12" spans="1:6">
      <c s="4" r="A12" t="s">
        <v>884</v>
      </c>
      <c s="4" r="C12" t="s">
        <v>885</v>
      </c>
    </row>
    <row r="13" spans="1:6">
      <c s="4" r="A13" t="s">
        <v>886</v>
      </c>
      <c s="7" r="C13" t="n">
        <v>180</v>
      </c>
    </row>
    <row r="14" spans="1:6">
      <c s="4" r="A14" t="s">
        <v>887</v>
      </c>
      <c s="4" r="C14" t="s">
        <v>640</v>
      </c>
    </row>
    <row r="15" spans="1:6">
      <c s="4" r="A15" t="s">
        <v>613</v>
      </c>
      <c s="4" r="F15" t="s">
        <v>888</v>
      </c>
    </row>
    <row r="16" spans="1:6">
      <c s="4" r="A16" t="s">
        <v>889</v>
      </c>
    </row>
    <row r="17" spans="1:6">
      <c s="3" r="A17" t="s">
        <v>834</v>
      </c>
    </row>
    <row r="18" spans="1:6">
      <c s="4" r="A18" t="s">
        <v>881</v>
      </c>
      <c s="7" r="B18" t="n">
        <v>180</v>
      </c>
    </row>
    <row r="19" spans="1:6">
      <c s="4" r="A19" t="s">
        <v>613</v>
      </c>
      <c s="4" r="B19" t="s">
        <v>854</v>
      </c>
      <c s="4" r="E19" t="s">
        <v>854</v>
      </c>
    </row>
    <row r="20" spans="1:6">
      <c s="4" r="A20" t="s">
        <v>890</v>
      </c>
      <c s="7" r="B20" t="n">
        <v>700</v>
      </c>
    </row>
    <row r="21" spans="1:6">
      <c s="4" r="A21" t="s">
        <v>891</v>
      </c>
      <c s="4" r="B21" t="s">
        <v>892</v>
      </c>
    </row>
    <row r="22" spans="1:6">
      <c s="4" r="A22" t="s">
        <v>893</v>
      </c>
      <c s="7" r="B22" t="n">
        <v>692</v>
      </c>
    </row>
    <row r="23" spans="1:6">
      <c s="4" r="A23" t="s">
        <v>844</v>
      </c>
    </row>
    <row r="24" spans="1:6">
      <c s="3" r="A24" t="s">
        <v>834</v>
      </c>
    </row>
    <row r="25" spans="1:6">
      <c s="4" r="A25" t="s">
        <v>891</v>
      </c>
      <c s="4" r="E25" t="s">
        <v>845</v>
      </c>
    </row>
    <row r="26" spans="1:6">
      <c s="4" r="A26" t="s">
        <v>894</v>
      </c>
    </row>
    <row r="27" spans="1:6">
      <c s="3" r="A27" t="s">
        <v>834</v>
      </c>
    </row>
    <row r="28" spans="1:6">
      <c s="4" r="A28" t="s">
        <v>895</v>
      </c>
      <c s="7" r="D28" t="n">
        <v>1250</v>
      </c>
    </row>
    <row r="29" spans="1:6">
      <c s="4" r="A29" t="s">
        <v>846</v>
      </c>
    </row>
    <row r="30" spans="1:6">
      <c s="3" r="A30" t="s">
        <v>834</v>
      </c>
    </row>
    <row r="31" spans="1:6">
      <c s="4" r="A31" t="s">
        <v>891</v>
      </c>
      <c s="4" r="E31" t="s">
        <v>847</v>
      </c>
    </row>
    <row r="32" spans="1:6">
      <c s="4" r="A32" t="s">
        <v>896</v>
      </c>
    </row>
    <row r="33" spans="1:6">
      <c s="3" r="A33" t="s">
        <v>834</v>
      </c>
    </row>
    <row r="34" spans="1:6">
      <c s="4" r="A34" t="s">
        <v>895</v>
      </c>
      <c s="6" r="D34" t="n">
        <v>200</v>
      </c>
    </row>
    <row r="35" spans="1:6">
      <c s="4" r="A35" t="s">
        <v>848</v>
      </c>
    </row>
    <row r="36" spans="1:6">
      <c s="3" r="A36" t="s">
        <v>834</v>
      </c>
    </row>
    <row r="37" spans="1:6">
      <c s="4" r="A37" t="s">
        <v>891</v>
      </c>
      <c s="4" r="E37" t="s">
        <v>847</v>
      </c>
    </row>
    <row r="38" spans="1:6">
      <c s="4" r="A38" t="s">
        <v>897</v>
      </c>
    </row>
    <row r="39" spans="1:6">
      <c s="3" r="A39" t="s">
        <v>834</v>
      </c>
    </row>
    <row r="40" spans="1:6">
      <c s="4" r="A40" t="s">
        <v>895</v>
      </c>
      <c s="6" r="D40" t="n">
        <v>200</v>
      </c>
    </row>
    <row r="41" spans="1:6">
      <c s="4" r="A41" t="s">
        <v>849</v>
      </c>
    </row>
    <row r="42" spans="1:6">
      <c s="3" r="A42" t="s">
        <v>834</v>
      </c>
    </row>
    <row r="43" spans="1:6">
      <c s="4" r="A43" t="s">
        <v>891</v>
      </c>
      <c s="4" r="E43" t="s">
        <v>847</v>
      </c>
    </row>
    <row r="44" spans="1:6">
      <c s="4" r="A44" t="s">
        <v>898</v>
      </c>
    </row>
    <row r="45" spans="1:6">
      <c s="3" r="A45" t="s">
        <v>834</v>
      </c>
    </row>
    <row r="46" spans="1:6">
      <c s="4" r="A46" t="s">
        <v>895</v>
      </c>
      <c s="7" r="D46" t="n">
        <v>350</v>
      </c>
    </row>
    <row r="47" spans="1:6">
      <c s="4" r="A47" t="s">
        <v>641</v>
      </c>
      <c s="4" r="D47" t="s">
        <v>899</v>
      </c>
    </row>
    <row r="48" spans="1:6">
      <c s="4" r="A48" t="s">
        <v>900</v>
      </c>
    </row>
    <row r="49" spans="1:6">
      <c s="3" r="A49" t="s">
        <v>834</v>
      </c>
    </row>
    <row r="50" spans="1:6">
      <c s="4" r="A50" t="s">
        <v>641</v>
      </c>
      <c s="4" r="D50" t="s">
        <v>640</v>
      </c>
    </row>
    <row r="51" spans="1:6">
      <c s="4" r="A51" t="s">
        <v>901</v>
      </c>
    </row>
    <row r="52" spans="1:6">
      <c s="3" r="A52" t="s">
        <v>834</v>
      </c>
    </row>
    <row r="53" spans="1:6">
      <c s="4" r="A53" t="s">
        <v>641</v>
      </c>
      <c s="4" r="D53" t="s">
        <v>902</v>
      </c>
    </row>
    <row r="54" spans="1:6">
      <c s="4" r="A54" t="s">
        <v>853</v>
      </c>
    </row>
    <row r="55" spans="1:6">
      <c s="3" r="A55" t="s">
        <v>834</v>
      </c>
    </row>
    <row r="56" spans="1:6">
      <c s="4" r="A56" t="s">
        <v>890</v>
      </c>
      <c s="7" r="E56" t="n">
        <v>700</v>
      </c>
    </row>
    <row r="57" spans="1:6">
      <c s="4" r="A57" t="s">
        <v>891</v>
      </c>
      <c s="4" r="E57" t="s">
        <v>8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s="1" r="A1" t="s">
        <v>903</v>
      </c>
      <c s="2" r="B1" t="s">
        <v>2</v>
      </c>
      <c s="2" r="C1" t="s">
        <v>25</v>
      </c>
      <c s="2" r="D1" t="s">
        <v>70</v>
      </c>
      <c s="2" r="E1" t="s">
        <v>904</v>
      </c>
    </row>
    <row r="2" spans="1:5">
      <c s="3" r="A2" t="s">
        <v>682</v>
      </c>
    </row>
    <row r="3" spans="1:5">
      <c s="4" r="A3" t="s">
        <v>36</v>
      </c>
      <c s="7" r="B3" t="n">
        <v>32567</v>
      </c>
      <c s="7" r="C3" t="n">
        <v>5424</v>
      </c>
      <c s="7" r="D3" t="n">
        <v>15319</v>
      </c>
      <c s="7" r="E3" t="n">
        <v>4489</v>
      </c>
    </row>
    <row r="4" spans="1:5">
      <c s="4" r="A4" t="s">
        <v>37</v>
      </c>
      <c s="6" r="B4" t="n">
        <v>12282</v>
      </c>
      <c s="6" r="C4" t="n">
        <v>14607</v>
      </c>
    </row>
    <row r="5" spans="1:5">
      <c s="4" r="A5" t="s">
        <v>30</v>
      </c>
      <c s="6" r="B5" t="n">
        <v>597779</v>
      </c>
      <c s="6" r="C5" t="n">
        <v>587701</v>
      </c>
    </row>
    <row r="6" spans="1:5">
      <c s="4" r="A6" t="s">
        <v>905</v>
      </c>
      <c s="6" r="B6" t="n">
        <v>624339</v>
      </c>
      <c s="6" r="C6" t="n">
        <v>679795</v>
      </c>
    </row>
    <row r="7" spans="1:5">
      <c s="4" r="A7" t="s">
        <v>906</v>
      </c>
      <c s="6" r="B7" t="n">
        <v>277251</v>
      </c>
      <c s="6" r="C7" t="n">
        <v>89299</v>
      </c>
    </row>
    <row r="8" spans="1:5">
      <c s="3" r="A8" t="s">
        <v>685</v>
      </c>
    </row>
    <row r="9" spans="1:5">
      <c s="4" r="A9" t="s">
        <v>43</v>
      </c>
      <c s="6" r="B9" t="n">
        <v>223000</v>
      </c>
      <c s="6" r="C9" t="n">
        <v>230000</v>
      </c>
    </row>
    <row r="10" spans="1:5">
      <c s="4" r="A10" t="s">
        <v>907</v>
      </c>
      <c s="6" r="B10" t="n">
        <v>1100000</v>
      </c>
      <c s="6" r="C10" t="n">
        <v>750000</v>
      </c>
    </row>
    <row r="11" spans="1:5">
      <c s="4" r="A11" t="s">
        <v>908</v>
      </c>
      <c s="6" r="B11" t="n">
        <v>55271</v>
      </c>
      <c s="6" r="C11" t="n">
        <v>236204</v>
      </c>
    </row>
    <row r="12" spans="1:5">
      <c s="4" r="A12" t="s">
        <v>909</v>
      </c>
    </row>
    <row r="13" spans="1:5">
      <c s="3" r="A13" t="s">
        <v>682</v>
      </c>
    </row>
    <row r="14" spans="1:5">
      <c s="4" r="A14" t="s">
        <v>36</v>
      </c>
      <c s="6" r="B14" t="n">
        <v>32567</v>
      </c>
      <c s="6" r="C14" t="n">
        <v>5424</v>
      </c>
    </row>
    <row r="15" spans="1:5">
      <c s="4" r="A15" t="s">
        <v>37</v>
      </c>
      <c s="6" r="B15" t="n">
        <v>12282</v>
      </c>
      <c s="6" r="C15" t="n">
        <v>14607</v>
      </c>
    </row>
    <row r="16" spans="1:5">
      <c s="4" r="A16" t="s">
        <v>30</v>
      </c>
      <c s="6" r="B16" t="n">
        <v>597779</v>
      </c>
      <c s="6" r="C16" t="n">
        <v>587701</v>
      </c>
    </row>
    <row r="17" spans="1:5">
      <c s="4" r="A17" t="s">
        <v>905</v>
      </c>
      <c s="6" r="B17" t="n">
        <v>624339</v>
      </c>
      <c s="6" r="C17" t="n">
        <v>679795</v>
      </c>
    </row>
    <row r="18" spans="1:5">
      <c s="4" r="A18" t="s">
        <v>906</v>
      </c>
      <c s="6" r="B18" t="n">
        <v>277251</v>
      </c>
      <c s="6" r="C18" t="n">
        <v>89299</v>
      </c>
    </row>
    <row r="19" spans="1:5">
      <c s="4" r="A19" t="s">
        <v>910</v>
      </c>
      <c s="6" r="B19" t="n">
        <v>1544218</v>
      </c>
      <c s="6" r="C19" t="n">
        <v>1376826</v>
      </c>
    </row>
    <row r="20" spans="1:5">
      <c s="3" r="A20" t="s">
        <v>685</v>
      </c>
    </row>
    <row r="21" spans="1:5">
      <c s="4" r="A21" t="s">
        <v>43</v>
      </c>
      <c s="6" r="B21" t="n">
        <v>223000</v>
      </c>
      <c s="6" r="C21" t="n">
        <v>230000</v>
      </c>
    </row>
    <row r="22" spans="1:5">
      <c s="4" r="A22" t="s">
        <v>911</v>
      </c>
      <c s="6" r="B22" t="n">
        <v>200000</v>
      </c>
      <c s="6" r="C22" t="n">
        <v>200000</v>
      </c>
    </row>
    <row r="23" spans="1:5">
      <c s="4" r="A23" t="s">
        <v>912</v>
      </c>
      <c s="6" r="B23" t="n">
        <v>200000</v>
      </c>
      <c s="6" r="C23" t="n">
        <v>200000</v>
      </c>
    </row>
    <row r="24" spans="1:5">
      <c s="4" r="A24" t="s">
        <v>913</v>
      </c>
      <c s="6" r="B24" t="n">
        <v>350000</v>
      </c>
    </row>
    <row r="25" spans="1:5">
      <c s="4" r="A25" t="s">
        <v>914</v>
      </c>
      <c s="6" r="B25" t="n">
        <v>100000</v>
      </c>
      <c s="6" r="C25" t="n">
        <v>100000</v>
      </c>
    </row>
    <row r="26" spans="1:5">
      <c s="4" r="A26" t="s">
        <v>907</v>
      </c>
      <c s="6" r="B26" t="n">
        <v>250000</v>
      </c>
      <c s="6" r="C26" t="n">
        <v>250000</v>
      </c>
    </row>
    <row r="27" spans="1:5">
      <c s="4" r="A27" t="s">
        <v>915</v>
      </c>
      <c s="6" r="C27" t="n">
        <v>180000</v>
      </c>
    </row>
    <row r="28" spans="1:5">
      <c s="4" r="A28" t="s">
        <v>908</v>
      </c>
      <c s="6" r="B28" t="n">
        <v>55271</v>
      </c>
      <c s="6" r="C28" t="n">
        <v>56204</v>
      </c>
    </row>
    <row r="29" spans="1:5">
      <c s="4" r="A29" t="s">
        <v>916</v>
      </c>
      <c s="6" r="B29" t="n">
        <v>20520</v>
      </c>
      <c s="6" r="C29" t="n">
        <v>20613</v>
      </c>
    </row>
    <row r="30" spans="1:5">
      <c s="4" r="A30" t="s">
        <v>917</v>
      </c>
      <c s="6" r="B30" t="n">
        <v>3000</v>
      </c>
    </row>
    <row r="31" spans="1:5">
      <c s="4" r="A31" t="s">
        <v>910</v>
      </c>
      <c s="6" r="B31" t="n">
        <v>4433639</v>
      </c>
      <c s="6" r="C31" t="n">
        <v>3569086</v>
      </c>
    </row>
    <row r="32" spans="1:5">
      <c s="4" r="A32" t="s">
        <v>918</v>
      </c>
    </row>
    <row r="33" spans="1:5">
      <c s="3" r="A33" t="s">
        <v>685</v>
      </c>
    </row>
    <row r="34" spans="1:5">
      <c s="4" r="A34" t="s">
        <v>919</v>
      </c>
      <c s="6" r="B34" t="n">
        <v>698237</v>
      </c>
    </row>
    <row r="35" spans="1:5">
      <c s="4" r="A35" t="s">
        <v>920</v>
      </c>
    </row>
    <row r="36" spans="1:5">
      <c s="3" r="A36" t="s">
        <v>685</v>
      </c>
    </row>
    <row r="37" spans="1:5">
      <c s="4" r="A37" t="s">
        <v>919</v>
      </c>
      <c s="6" r="B37" t="n">
        <v>400000</v>
      </c>
      <c s="6" r="C37" t="n">
        <v>400000</v>
      </c>
    </row>
    <row r="38" spans="1:5">
      <c s="4" r="A38" t="s">
        <v>921</v>
      </c>
    </row>
    <row r="39" spans="1:5">
      <c s="3" r="A39" t="s">
        <v>685</v>
      </c>
    </row>
    <row r="40" spans="1:5">
      <c s="4" r="A40" t="s">
        <v>919</v>
      </c>
      <c s="6" r="B40" t="n">
        <v>395758</v>
      </c>
      <c s="6" r="C40" t="n">
        <v>395333</v>
      </c>
    </row>
    <row r="41" spans="1:5">
      <c s="4" r="A41" t="s">
        <v>922</v>
      </c>
    </row>
    <row r="42" spans="1:5">
      <c s="3" r="A42" t="s">
        <v>685</v>
      </c>
    </row>
    <row r="43" spans="1:5">
      <c s="4" r="A43" t="s">
        <v>919</v>
      </c>
      <c s="6" r="B43" t="n">
        <v>248257</v>
      </c>
      <c s="6" r="C43" t="n">
        <v>248099</v>
      </c>
    </row>
    <row r="44" spans="1:5">
      <c s="4" r="A44" t="s">
        <v>923</v>
      </c>
    </row>
    <row r="45" spans="1:5">
      <c s="3" r="A45" t="s">
        <v>685</v>
      </c>
    </row>
    <row r="46" spans="1:5">
      <c s="4" r="A46" t="s">
        <v>919</v>
      </c>
      <c s="6" r="B46" t="n">
        <v>598466</v>
      </c>
      <c s="6" r="C46" t="n">
        <v>598343</v>
      </c>
    </row>
    <row r="47" spans="1:5">
      <c s="4" r="A47" t="s">
        <v>924</v>
      </c>
    </row>
    <row r="48" spans="1:5">
      <c s="3" r="A48" t="s">
        <v>685</v>
      </c>
    </row>
    <row r="49" spans="1:5">
      <c s="4" r="A49" t="s">
        <v>919</v>
      </c>
      <c s="6" r="B49" t="n">
        <v>691130</v>
      </c>
      <c s="6" r="C49" t="n">
        <v>690494</v>
      </c>
    </row>
    <row r="50" spans="1:5">
      <c s="4" r="A50" t="s">
        <v>925</v>
      </c>
    </row>
    <row r="51" spans="1:5">
      <c s="3" r="A51" t="s">
        <v>682</v>
      </c>
    </row>
    <row r="52" spans="1:5">
      <c s="4" r="A52" t="s">
        <v>36</v>
      </c>
      <c s="6" r="B52" t="n">
        <v>32567</v>
      </c>
      <c s="6" r="C52" t="n">
        <v>5424</v>
      </c>
    </row>
    <row r="53" spans="1:5">
      <c s="4" r="A53" t="s">
        <v>37</v>
      </c>
      <c s="6" r="B53" t="n">
        <v>12282</v>
      </c>
      <c s="6" r="C53" t="n">
        <v>14607</v>
      </c>
    </row>
    <row r="54" spans="1:5">
      <c s="4" r="A54" t="s">
        <v>30</v>
      </c>
      <c s="6" r="B54" t="n">
        <v>594489</v>
      </c>
      <c s="6" r="C54" t="n">
        <v>584358</v>
      </c>
    </row>
    <row r="55" spans="1:5">
      <c s="4" r="A55" t="s">
        <v>905</v>
      </c>
      <c s="6" r="B55" t="n">
        <v>630576</v>
      </c>
      <c s="6" r="C55" t="n">
        <v>687130</v>
      </c>
    </row>
    <row r="56" spans="1:5">
      <c s="4" r="A56" t="s">
        <v>906</v>
      </c>
      <c s="6" r="B56" t="n">
        <v>272514</v>
      </c>
      <c s="6" r="C56" t="n">
        <v>90745</v>
      </c>
    </row>
    <row r="57" spans="1:5">
      <c s="4" r="A57" t="s">
        <v>910</v>
      </c>
      <c s="6" r="B57" t="n">
        <v>1542428</v>
      </c>
      <c s="6" r="C57" t="n">
        <v>1382264</v>
      </c>
    </row>
    <row r="58" spans="1:5">
      <c s="3" r="A58" t="s">
        <v>685</v>
      </c>
    </row>
    <row r="59" spans="1:5">
      <c s="4" r="A59" t="s">
        <v>43</v>
      </c>
      <c s="6" r="B59" t="n">
        <v>223000</v>
      </c>
      <c s="6" r="C59" t="n">
        <v>230000</v>
      </c>
    </row>
    <row r="60" spans="1:5">
      <c s="4" r="A60" t="s">
        <v>911</v>
      </c>
      <c s="6" r="B60" t="n">
        <v>200000</v>
      </c>
      <c s="6" r="C60" t="n">
        <v>200000</v>
      </c>
    </row>
    <row r="61" spans="1:5">
      <c s="4" r="A61" t="s">
        <v>912</v>
      </c>
      <c s="6" r="B61" t="n">
        <v>200000</v>
      </c>
      <c s="6" r="C61" t="n">
        <v>200000</v>
      </c>
    </row>
    <row r="62" spans="1:5">
      <c s="4" r="A62" t="s">
        <v>913</v>
      </c>
      <c s="6" r="B62" t="n">
        <v>350000</v>
      </c>
    </row>
    <row r="63" spans="1:5">
      <c s="4" r="A63" t="s">
        <v>914</v>
      </c>
      <c s="6" r="B63" t="n">
        <v>100000</v>
      </c>
      <c s="6" r="C63" t="n">
        <v>100000</v>
      </c>
    </row>
    <row r="64" spans="1:5">
      <c s="4" r="A64" t="s">
        <v>926</v>
      </c>
      <c s="6" r="B64" t="n">
        <v>250000</v>
      </c>
      <c s="6" r="C64" t="n">
        <v>250000</v>
      </c>
    </row>
    <row r="65" spans="1:5">
      <c s="4" r="A65" t="s">
        <v>915</v>
      </c>
      <c s="6" r="C65" t="n">
        <v>180000</v>
      </c>
    </row>
    <row r="66" spans="1:5">
      <c s="4" r="A66" t="s">
        <v>908</v>
      </c>
      <c s="6" r="B66" t="n">
        <v>57331</v>
      </c>
      <c s="6" r="C66" t="n">
        <v>52678</v>
      </c>
    </row>
    <row r="67" spans="1:5">
      <c s="4" r="A67" t="s">
        <v>916</v>
      </c>
      <c s="6" r="B67" t="n">
        <v>25429</v>
      </c>
      <c s="6" r="C67" t="n">
        <v>24366</v>
      </c>
    </row>
    <row r="68" spans="1:5">
      <c s="4" r="A68" t="s">
        <v>917</v>
      </c>
      <c s="6" r="B68" t="n">
        <v>3000</v>
      </c>
    </row>
    <row r="69" spans="1:5">
      <c s="4" r="A69" t="s">
        <v>910</v>
      </c>
      <c s="6" r="B69" t="n">
        <v>4621759</v>
      </c>
      <c s="6" r="C69" t="n">
        <v>3593007</v>
      </c>
    </row>
    <row r="70" spans="1:5">
      <c s="4" r="A70" t="s">
        <v>927</v>
      </c>
    </row>
    <row r="71" spans="1:5">
      <c s="3" r="A71" t="s">
        <v>685</v>
      </c>
    </row>
    <row r="72" spans="1:5">
      <c s="4" r="A72" t="s">
        <v>919</v>
      </c>
      <c s="6" r="B72" t="n">
        <v>725932</v>
      </c>
    </row>
    <row r="73" spans="1:5">
      <c s="4" r="A73" t="s">
        <v>928</v>
      </c>
    </row>
    <row r="74" spans="1:5">
      <c s="3" r="A74" t="s">
        <v>685</v>
      </c>
    </row>
    <row r="75" spans="1:5">
      <c s="4" r="A75" t="s">
        <v>919</v>
      </c>
      <c s="6" r="B75" t="n">
        <v>466755</v>
      </c>
      <c s="6" r="C75" t="n">
        <v>429956</v>
      </c>
    </row>
    <row r="76" spans="1:5">
      <c s="4" r="A76" t="s">
        <v>929</v>
      </c>
    </row>
    <row r="77" spans="1:5">
      <c s="3" r="A77" t="s">
        <v>685</v>
      </c>
    </row>
    <row r="78" spans="1:5">
      <c s="4" r="A78" t="s">
        <v>919</v>
      </c>
      <c s="6" r="B78" t="n">
        <v>421791</v>
      </c>
      <c s="6" r="C78" t="n">
        <v>403064</v>
      </c>
    </row>
    <row r="79" spans="1:5">
      <c s="4" r="A79" t="s">
        <v>930</v>
      </c>
    </row>
    <row r="80" spans="1:5">
      <c s="3" r="A80" t="s">
        <v>685</v>
      </c>
    </row>
    <row r="81" spans="1:5">
      <c s="4" r="A81" t="s">
        <v>919</v>
      </c>
      <c s="6" r="B81" t="n">
        <v>254384</v>
      </c>
      <c s="6" r="C81" t="n">
        <v>242532</v>
      </c>
    </row>
    <row r="82" spans="1:5">
      <c s="4" r="A82" t="s">
        <v>931</v>
      </c>
    </row>
    <row r="83" spans="1:5">
      <c s="3" r="A83" t="s">
        <v>685</v>
      </c>
    </row>
    <row r="84" spans="1:5">
      <c s="4" r="A84" t="s">
        <v>919</v>
      </c>
      <c s="6" r="B84" t="n">
        <v>645477</v>
      </c>
      <c s="6" r="C84" t="n">
        <v>612760</v>
      </c>
    </row>
    <row r="85" spans="1:5">
      <c s="4" r="A85" t="s">
        <v>932</v>
      </c>
    </row>
    <row r="86" spans="1:5">
      <c s="3" r="A86" t="s">
        <v>685</v>
      </c>
    </row>
    <row r="87" spans="1:5">
      <c s="4" r="A87" t="s">
        <v>919</v>
      </c>
      <c s="7" r="B87" t="n">
        <v>698660</v>
      </c>
      <c s="7" r="C87" t="n">
        <v>6676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14"/>
  </cols>
  <sheetData>
    <row r="1" spans="1:2">
      <c s="1" r="A1" t="s">
        <v>933</v>
      </c>
      <c s="2" r="B1" t="s">
        <v>2</v>
      </c>
    </row>
    <row r="2" spans="1:2">
      <c s="4" r="A2" t="s">
        <v>934</v>
      </c>
    </row>
    <row r="3" spans="1:2">
      <c s="3" r="A3" t="s">
        <v>935</v>
      </c>
    </row>
    <row r="4" spans="1:2">
      <c s="4" r="A4" t="s">
        <v>936</v>
      </c>
      <c s="4" r="B4" t="s">
        <v>854</v>
      </c>
    </row>
    <row r="5" spans="1:2">
      <c s="4" r="A5" t="s">
        <v>937</v>
      </c>
    </row>
    <row r="6" spans="1:2">
      <c s="3" r="A6" t="s">
        <v>935</v>
      </c>
    </row>
    <row r="7" spans="1:2">
      <c s="4" r="A7" t="s">
        <v>936</v>
      </c>
      <c s="4" r="B7" t="s">
        <v>857</v>
      </c>
    </row>
    <row r="8" spans="1:2">
      <c s="4" r="A8" t="s">
        <v>938</v>
      </c>
    </row>
    <row r="9" spans="1:2">
      <c s="3" r="A9" t="s">
        <v>935</v>
      </c>
    </row>
    <row r="10" spans="1:2">
      <c s="4" r="A10" t="s">
        <v>936</v>
      </c>
      <c s="4" r="B10" t="s">
        <v>858</v>
      </c>
    </row>
    <row r="11" spans="1:2">
      <c s="4" r="A11" t="s">
        <v>939</v>
      </c>
    </row>
    <row r="12" spans="1:2">
      <c s="3" r="A12" t="s">
        <v>935</v>
      </c>
    </row>
    <row r="13" spans="1:2">
      <c s="4" r="A13" t="s">
        <v>936</v>
      </c>
      <c s="4" r="B13" t="s">
        <v>860</v>
      </c>
    </row>
    <row r="14" spans="1:2">
      <c s="4" r="A14" t="s">
        <v>940</v>
      </c>
    </row>
    <row r="15" spans="1:2">
      <c s="3" r="A15" t="s">
        <v>935</v>
      </c>
    </row>
    <row r="16" spans="1:2">
      <c s="4" r="A16" t="s">
        <v>936</v>
      </c>
      <c s="4" r="B16" t="s">
        <v>862</v>
      </c>
    </row>
    <row r="17" spans="1:2">
      <c s="4" r="A17" t="s">
        <v>941</v>
      </c>
    </row>
    <row r="18" spans="1:2">
      <c s="3" r="A18" t="s">
        <v>935</v>
      </c>
    </row>
    <row r="19" spans="1:2">
      <c s="4" r="A19" t="s">
        <v>936</v>
      </c>
      <c s="4" r="B19" t="s">
        <v>8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2</v>
      </c>
      <c s="2" r="B1" t="s">
        <v>107</v>
      </c>
      <c s="2" r="D1" t="s">
        <v>1</v>
      </c>
    </row>
    <row r="2" spans="1:5">
      <c s="2" r="B2" t="s">
        <v>2</v>
      </c>
      <c s="2" r="C2" t="s">
        <v>70</v>
      </c>
      <c s="2" r="D2" t="s">
        <v>2</v>
      </c>
      <c s="2" r="E2" t="s">
        <v>70</v>
      </c>
    </row>
    <row r="3" spans="1:5">
      <c s="3" r="A3" t="s">
        <v>943</v>
      </c>
    </row>
    <row r="4" spans="1:5">
      <c s="4" r="A4" t="s">
        <v>96</v>
      </c>
      <c s="7" r="B4" t="n">
        <v>82134</v>
      </c>
      <c s="7" r="C4" t="n">
        <v>83254</v>
      </c>
      <c s="7" r="D4" t="n">
        <v>253484</v>
      </c>
      <c s="7" r="E4" t="n">
        <v>169772</v>
      </c>
    </row>
    <row r="5" spans="1:5">
      <c s="4" r="A5" t="s">
        <v>944</v>
      </c>
      <c s="6" r="B5" t="n">
        <v>-3585</v>
      </c>
      <c s="6" r="C5" t="n">
        <v>-3852</v>
      </c>
      <c s="6" r="D5" t="n">
        <v>-11328</v>
      </c>
      <c s="6" r="E5" t="n">
        <v>-5890</v>
      </c>
    </row>
    <row r="6" spans="1:5">
      <c s="4" r="A6" t="s">
        <v>98</v>
      </c>
      <c s="7" r="B6" t="n">
        <v>78549</v>
      </c>
      <c s="7" r="C6" t="n">
        <v>79402</v>
      </c>
      <c s="7" r="D6" t="n">
        <v>242156</v>
      </c>
      <c s="7" r="E6" t="n">
        <v>163882</v>
      </c>
    </row>
    <row r="7" spans="1:5">
      <c s="3" r="A7" t="s">
        <v>945</v>
      </c>
    </row>
    <row r="8" spans="1:5">
      <c s="4" r="A8" t="s">
        <v>946</v>
      </c>
      <c s="6" r="B8" t="n">
        <v>194123</v>
      </c>
      <c s="6" r="C8" t="n">
        <v>184739</v>
      </c>
      <c s="6" r="D8" t="n">
        <v>190444</v>
      </c>
      <c s="6" r="E8" t="n">
        <v>167261</v>
      </c>
    </row>
    <row r="9" spans="1:5">
      <c s="3" r="A9" t="s">
        <v>947</v>
      </c>
    </row>
    <row r="10" spans="1:5">
      <c s="4" r="A10" t="s">
        <v>948</v>
      </c>
      <c s="6" r="B10" t="n">
        <v>1093</v>
      </c>
      <c s="6" r="C10" t="n">
        <v>1483</v>
      </c>
      <c s="6" r="D10" t="n">
        <v>1174</v>
      </c>
      <c s="6" r="E10" t="n">
        <v>1580</v>
      </c>
    </row>
    <row r="11" spans="1:5">
      <c s="4" r="A11" t="s">
        <v>949</v>
      </c>
      <c s="6" r="B11" t="n">
        <v>8862</v>
      </c>
      <c s="6" r="C11" t="n">
        <v>8961</v>
      </c>
      <c s="6" r="D11" t="n">
        <v>8910</v>
      </c>
      <c s="6" r="E11" t="n">
        <v>5983</v>
      </c>
    </row>
    <row r="12" spans="1:5">
      <c s="4" r="A12" t="s">
        <v>950</v>
      </c>
      <c s="6" r="B12" t="n">
        <v>204078</v>
      </c>
      <c s="6" r="C12" t="n">
        <v>195183</v>
      </c>
      <c s="6" r="D12" t="n">
        <v>200528</v>
      </c>
      <c s="6" r="E12" t="n">
        <v>174824</v>
      </c>
    </row>
    <row r="13" spans="1:5">
      <c s="3" r="A13" t="s">
        <v>951</v>
      </c>
    </row>
    <row r="14" spans="1:5">
      <c s="4" r="A14" t="s">
        <v>100</v>
      </c>
      <c s="8" r="B14" t="n">
        <v>0.4</v>
      </c>
      <c s="8" r="C14" t="n">
        <v>0.43</v>
      </c>
      <c s="8" r="D14" t="n">
        <v>1.27</v>
      </c>
      <c s="8" r="E14" t="n">
        <v>0.98</v>
      </c>
    </row>
    <row r="15" spans="1:5">
      <c s="3" r="A15" t="s">
        <v>494</v>
      </c>
    </row>
    <row r="16" spans="1:5">
      <c s="4" r="A16" t="s">
        <v>102</v>
      </c>
      <c s="8" r="B16" t="n">
        <v>0.4</v>
      </c>
      <c s="8" r="C16" t="n">
        <v>0.43</v>
      </c>
      <c s="8" r="D16" t="n">
        <v>1.26</v>
      </c>
      <c s="8" r="E16" t="n">
        <v>0.9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s="1" r="A1" t="s">
        <v>952</v>
      </c>
      <c s="2" r="B1" t="s">
        <v>2</v>
      </c>
      <c s="2" r="C1" t="s">
        <v>483</v>
      </c>
      <c s="2" r="D1" t="s">
        <v>484</v>
      </c>
      <c s="2" r="E1" t="s">
        <v>25</v>
      </c>
      <c s="2" r="F1" t="s">
        <v>70</v>
      </c>
      <c s="2" r="G1" t="s">
        <v>904</v>
      </c>
    </row>
    <row r="2" spans="1:7">
      <c s="3" r="A2" t="s">
        <v>26</v>
      </c>
    </row>
    <row r="3" spans="1:7">
      <c s="4" r="A3" t="s">
        <v>27</v>
      </c>
      <c s="7" r="B3" t="n">
        <v>7593886</v>
      </c>
      <c s="7" r="E3" t="n">
        <v>6743958</v>
      </c>
    </row>
    <row r="4" spans="1:7">
      <c s="4" r="A4" t="s">
        <v>28</v>
      </c>
      <c s="6" r="B4" t="n">
        <v>-1186077</v>
      </c>
      <c s="6" r="E4" t="n">
        <v>-1019150</v>
      </c>
    </row>
    <row r="5" spans="1:7">
      <c s="4" r="A5" t="s">
        <v>29</v>
      </c>
      <c s="6" r="B5" t="n">
        <v>6407809</v>
      </c>
      <c s="6" r="E5" t="n">
        <v>5724808</v>
      </c>
    </row>
    <row r="6" spans="1:7">
      <c s="4" r="A6" t="s">
        <v>175</v>
      </c>
      <c s="6" r="B6" t="n">
        <v>597779</v>
      </c>
      <c s="6" r="E6" t="n">
        <v>587701</v>
      </c>
    </row>
    <row r="7" spans="1:7">
      <c s="4" r="A7" t="s">
        <v>31</v>
      </c>
      <c s="6" r="B7" t="n">
        <v>624339</v>
      </c>
      <c s="6" r="E7" t="n">
        <v>679795</v>
      </c>
    </row>
    <row r="8" spans="1:7">
      <c s="4" r="A8" t="s">
        <v>953</v>
      </c>
      <c s="6" r="B8" t="n">
        <v>7629927</v>
      </c>
      <c s="6" r="E8" t="n">
        <v>6992304</v>
      </c>
    </row>
    <row r="9" spans="1:7">
      <c s="4" r="A9" t="s">
        <v>33</v>
      </c>
      <c s="6" r="B9" t="n">
        <v>277251</v>
      </c>
      <c s="6" r="E9" t="n">
        <v>89299</v>
      </c>
    </row>
    <row r="10" spans="1:7">
      <c s="4" r="A10" t="s">
        <v>954</v>
      </c>
      <c s="6" r="B10" t="n">
        <v>7907178</v>
      </c>
      <c s="6" r="E10" t="n">
        <v>7081603</v>
      </c>
    </row>
    <row r="11" spans="1:7">
      <c s="4" r="A11" t="s">
        <v>34</v>
      </c>
      <c s="6" r="B11" t="n">
        <v>91210</v>
      </c>
      <c s="6" r="E11" t="n">
        <v>6599</v>
      </c>
    </row>
    <row r="12" spans="1:7">
      <c s="4" r="A12" t="s">
        <v>35</v>
      </c>
      <c s="6" r="B12" t="n">
        <v>7998388</v>
      </c>
      <c s="6" r="E12" t="n">
        <v>7088202</v>
      </c>
    </row>
    <row r="13" spans="1:7">
      <c s="4" r="A13" t="s">
        <v>36</v>
      </c>
      <c s="6" r="B13" t="n">
        <v>32567</v>
      </c>
      <c s="6" r="E13" t="n">
        <v>5424</v>
      </c>
      <c s="7" r="F13" t="n">
        <v>15319</v>
      </c>
      <c s="7" r="G13" t="n">
        <v>4489</v>
      </c>
    </row>
    <row r="14" spans="1:7">
      <c s="4" r="A14" t="s">
        <v>37</v>
      </c>
      <c s="6" r="B14" t="n">
        <v>12282</v>
      </c>
      <c s="6" r="E14" t="n">
        <v>14607</v>
      </c>
    </row>
    <row r="15" spans="1:7">
      <c s="4" r="A15" t="s">
        <v>38</v>
      </c>
      <c s="6" r="B15" t="n">
        <v>225225</v>
      </c>
      <c s="6" r="E15" t="n">
        <v>203862</v>
      </c>
    </row>
    <row r="16" spans="1:7">
      <c s="4" r="A16" t="s">
        <v>39</v>
      </c>
      <c s="6" r="B16" t="n">
        <v>644129</v>
      </c>
      <c s="7" r="C16" t="n">
        <v>644481</v>
      </c>
      <c s="7" r="D16" t="n">
        <v>645568</v>
      </c>
      <c s="6" r="E16" t="n">
        <v>645683</v>
      </c>
    </row>
    <row r="17" spans="1:7">
      <c s="4" r="A17" t="s">
        <v>40</v>
      </c>
      <c s="6" r="B17" t="n">
        <v>69772</v>
      </c>
      <c s="6" r="E17" t="n">
        <v>61231</v>
      </c>
    </row>
    <row r="18" spans="1:7">
      <c s="4" r="A18" t="s">
        <v>41</v>
      </c>
      <c s="6" r="B18" t="n">
        <v>8982363</v>
      </c>
      <c s="6" r="E18" t="n">
        <v>8019009</v>
      </c>
    </row>
    <row r="19" spans="1:7">
      <c s="3" r="A19" t="s">
        <v>42</v>
      </c>
    </row>
    <row r="20" spans="1:7">
      <c s="4" r="A20" t="s">
        <v>43</v>
      </c>
      <c s="6" r="B20" t="n">
        <v>223000</v>
      </c>
      <c s="6" r="E20" t="n">
        <v>230000</v>
      </c>
    </row>
    <row r="21" spans="1:7">
      <c s="4" r="A21" t="s">
        <v>955</v>
      </c>
      <c s="6" r="B21" t="n">
        <v>1100000</v>
      </c>
      <c s="6" r="E21" t="n">
        <v>750000</v>
      </c>
    </row>
    <row r="22" spans="1:7">
      <c s="4" r="A22" t="s">
        <v>829</v>
      </c>
      <c s="6" r="B22" t="n">
        <v>55271</v>
      </c>
      <c s="6" r="E22" t="n">
        <v>236204</v>
      </c>
    </row>
    <row r="23" spans="1:7">
      <c s="4" r="A23" t="s">
        <v>46</v>
      </c>
      <c s="6" r="B23" t="n">
        <v>3055368</v>
      </c>
      <c s="6" r="E23" t="n">
        <v>2352882</v>
      </c>
    </row>
    <row r="24" spans="1:7">
      <c s="4" r="A24" t="s">
        <v>47</v>
      </c>
      <c s="6" r="B24" t="n">
        <v>361596</v>
      </c>
      <c s="6" r="E24" t="n">
        <v>333706</v>
      </c>
    </row>
    <row r="25" spans="1:7">
      <c s="4" r="A25" t="s">
        <v>48</v>
      </c>
      <c s="6" r="B25" t="n">
        <v>11937</v>
      </c>
      <c s="6" r="E25" t="n">
        <v>15352</v>
      </c>
    </row>
    <row r="26" spans="1:7">
      <c s="4" r="A26" t="s">
        <v>49</v>
      </c>
      <c s="6" r="B26" t="n">
        <v>4807172</v>
      </c>
      <c s="6" r="E26" t="n">
        <v>3918144</v>
      </c>
    </row>
    <row r="27" spans="1:7">
      <c s="3" r="A27" t="s">
        <v>50</v>
      </c>
    </row>
    <row r="28" spans="1:7">
      <c s="4" r="A28" t="s">
        <v>956</v>
      </c>
      <c s="6" r="B28" t="n">
        <v>19514</v>
      </c>
      <c s="6" r="E28" t="n">
        <v>18740</v>
      </c>
    </row>
    <row r="29" spans="1:7">
      <c s="4" r="A29" t="s">
        <v>52</v>
      </c>
      <c s="6" r="B29" t="n">
        <v>4827877</v>
      </c>
      <c s="6" r="E29" t="n">
        <v>4609474</v>
      </c>
    </row>
    <row r="30" spans="1:7">
      <c s="4" r="A30" t="s">
        <v>53</v>
      </c>
      <c s="6" r="B30" t="n">
        <v>1614678</v>
      </c>
      <c s="6" r="E30" t="n">
        <v>1372522</v>
      </c>
    </row>
    <row r="31" spans="1:7">
      <c s="4" r="A31" t="s">
        <v>54</v>
      </c>
      <c s="6" r="B31" t="n">
        <v>-2587841</v>
      </c>
      <c s="6" r="E31" t="n">
        <v>-2254038</v>
      </c>
    </row>
    <row r="32" spans="1:7">
      <c s="4" r="A32" t="s">
        <v>957</v>
      </c>
      <c s="6" r="B32" t="n">
        <v>-52170</v>
      </c>
      <c s="6" r="E32" t="n">
        <v>-8712</v>
      </c>
    </row>
    <row r="33" spans="1:7">
      <c s="4" r="A33" t="s">
        <v>56</v>
      </c>
      <c s="6" r="B33" t="n">
        <v>3822058</v>
      </c>
      <c s="6" r="E33" t="n">
        <v>3737986</v>
      </c>
    </row>
    <row r="34" spans="1:7">
      <c s="4" r="A34" t="s">
        <v>57</v>
      </c>
      <c s="6" r="B34" t="n">
        <v>353133</v>
      </c>
      <c s="6" r="E34" t="n">
        <v>362879</v>
      </c>
    </row>
    <row r="35" spans="1:7">
      <c s="4" r="A35" t="s">
        <v>58</v>
      </c>
      <c s="6" r="B35" t="n">
        <v>4175191</v>
      </c>
      <c s="6" r="E35" t="n">
        <v>4100865</v>
      </c>
    </row>
    <row r="36" spans="1:7">
      <c s="4" r="A36" t="s">
        <v>59</v>
      </c>
      <c s="6" r="B36" t="n">
        <v>8982363</v>
      </c>
      <c s="6" r="E36" t="n">
        <v>8019009</v>
      </c>
    </row>
    <row r="37" spans="1:7">
      <c s="4" r="A37" t="s">
        <v>958</v>
      </c>
    </row>
    <row r="38" spans="1:7">
      <c s="3" r="A38" t="s">
        <v>26</v>
      </c>
    </row>
    <row r="39" spans="1:7">
      <c s="4" r="A39" t="s">
        <v>27</v>
      </c>
      <c s="6" r="B39" t="n">
        <v>6938032</v>
      </c>
      <c s="6" r="E39" t="n">
        <v>6184507</v>
      </c>
    </row>
    <row r="40" spans="1:7">
      <c s="4" r="A40" t="s">
        <v>28</v>
      </c>
      <c s="6" r="B40" t="n">
        <v>-1142146</v>
      </c>
      <c s="6" r="E40" t="n">
        <v>-991314</v>
      </c>
    </row>
    <row r="41" spans="1:7">
      <c s="4" r="A41" t="s">
        <v>29</v>
      </c>
      <c s="6" r="B41" t="n">
        <v>5795886</v>
      </c>
      <c s="6" r="E41" t="n">
        <v>5193193</v>
      </c>
    </row>
    <row r="42" spans="1:7">
      <c s="4" r="A42" t="s">
        <v>175</v>
      </c>
      <c s="6" r="B42" t="n">
        <v>597779</v>
      </c>
      <c s="6" r="E42" t="n">
        <v>587701</v>
      </c>
    </row>
    <row r="43" spans="1:7">
      <c s="4" r="A43" t="s">
        <v>31</v>
      </c>
      <c s="6" r="B43" t="n">
        <v>624339</v>
      </c>
      <c s="6" r="E43" t="n">
        <v>679795</v>
      </c>
    </row>
    <row r="44" spans="1:7">
      <c s="4" r="A44" t="s">
        <v>953</v>
      </c>
      <c s="6" r="B44" t="n">
        <v>7018004</v>
      </c>
      <c s="6" r="E44" t="n">
        <v>6460689</v>
      </c>
    </row>
    <row r="45" spans="1:7">
      <c s="4" r="A45" t="s">
        <v>33</v>
      </c>
      <c s="6" r="B45" t="n">
        <v>276862</v>
      </c>
      <c s="6" r="E45" t="n">
        <v>89299</v>
      </c>
    </row>
    <row r="46" spans="1:7">
      <c s="4" r="A46" t="s">
        <v>954</v>
      </c>
      <c s="6" r="B46" t="n">
        <v>7294866</v>
      </c>
      <c s="6" r="E46" t="n">
        <v>6549988</v>
      </c>
    </row>
    <row r="47" spans="1:7">
      <c s="4" r="A47" t="s">
        <v>34</v>
      </c>
      <c s="6" r="B47" t="n">
        <v>91210</v>
      </c>
      <c s="6" r="E47" t="n">
        <v>6599</v>
      </c>
    </row>
    <row r="48" spans="1:7">
      <c s="4" r="A48" t="s">
        <v>35</v>
      </c>
      <c s="6" r="B48" t="n">
        <v>7386076</v>
      </c>
      <c s="6" r="E48" t="n">
        <v>6556587</v>
      </c>
    </row>
    <row r="49" spans="1:7">
      <c s="4" r="A49" t="s">
        <v>36</v>
      </c>
      <c s="6" r="B49" t="n">
        <v>27576</v>
      </c>
      <c s="6" r="E49" t="n">
        <v>1592</v>
      </c>
      <c s="6" r="F49" t="n">
        <v>10334</v>
      </c>
      <c s="7" r="G49" t="n">
        <v>4489</v>
      </c>
    </row>
    <row r="50" spans="1:7">
      <c s="4" r="A50" t="s">
        <v>37</v>
      </c>
      <c s="6" r="B50" t="n">
        <v>7111</v>
      </c>
      <c s="6" r="E50" t="n">
        <v>8058</v>
      </c>
    </row>
    <row r="51" spans="1:7">
      <c s="4" r="A51" t="s">
        <v>38</v>
      </c>
      <c s="6" r="B51" t="n">
        <v>216597</v>
      </c>
      <c s="6" r="E51" t="n">
        <v>196107</v>
      </c>
    </row>
    <row r="52" spans="1:7">
      <c s="4" r="A52" t="s">
        <v>39</v>
      </c>
      <c s="6" r="B52" t="n">
        <v>630679</v>
      </c>
      <c s="6" r="E52" t="n">
        <v>630404</v>
      </c>
    </row>
    <row r="53" spans="1:7">
      <c s="4" r="A53" t="s">
        <v>959</v>
      </c>
      <c s="6" r="B53" t="n">
        <v>580945</v>
      </c>
      <c s="6" r="E53" t="n">
        <v>300409</v>
      </c>
    </row>
    <row r="54" spans="1:7">
      <c s="4" r="A54" t="s">
        <v>40</v>
      </c>
      <c s="6" r="B54" t="n">
        <v>58185</v>
      </c>
      <c s="6" r="E54" t="n">
        <v>53732</v>
      </c>
    </row>
    <row r="55" spans="1:7">
      <c s="4" r="A55" t="s">
        <v>41</v>
      </c>
      <c s="6" r="B55" t="n">
        <v>8907169</v>
      </c>
      <c s="6" r="E55" t="n">
        <v>7746889</v>
      </c>
    </row>
    <row r="56" spans="1:7">
      <c s="3" r="A56" t="s">
        <v>42</v>
      </c>
    </row>
    <row r="57" spans="1:7">
      <c s="4" r="A57" t="s">
        <v>43</v>
      </c>
      <c s="6" r="B57" t="n">
        <v>223000</v>
      </c>
      <c s="6" r="E57" t="n">
        <v>230000</v>
      </c>
    </row>
    <row r="58" spans="1:7">
      <c s="4" r="A58" t="s">
        <v>955</v>
      </c>
      <c s="6" r="B58" t="n">
        <v>1100000</v>
      </c>
      <c s="6" r="E58" t="n">
        <v>750000</v>
      </c>
    </row>
    <row r="59" spans="1:7">
      <c s="4" r="A59" t="s">
        <v>46</v>
      </c>
      <c s="6" r="B59" t="n">
        <v>3055368</v>
      </c>
      <c s="6" r="E59" t="n">
        <v>2352882</v>
      </c>
    </row>
    <row r="60" spans="1:7">
      <c s="4" r="A60" t="s">
        <v>47</v>
      </c>
      <c s="6" r="B60" t="n">
        <v>353610</v>
      </c>
      <c s="6" r="E60" t="n">
        <v>326815</v>
      </c>
    </row>
    <row r="61" spans="1:7">
      <c s="4" r="A61" t="s">
        <v>960</v>
      </c>
      <c s="6" r="E61" t="n">
        <v>-13673</v>
      </c>
    </row>
    <row r="62" spans="1:7">
      <c s="4" r="A62" t="s">
        <v>49</v>
      </c>
      <c s="6" r="B62" t="n">
        <v>4731978</v>
      </c>
      <c s="6" r="E62" t="n">
        <v>3646024</v>
      </c>
    </row>
    <row r="63" spans="1:7">
      <c s="3" r="A63" t="s">
        <v>50</v>
      </c>
    </row>
    <row r="64" spans="1:7">
      <c s="4" r="A64" t="s">
        <v>956</v>
      </c>
      <c s="6" r="B64" t="n">
        <v>19514</v>
      </c>
      <c s="6" r="E64" t="n">
        <v>18740</v>
      </c>
    </row>
    <row r="65" spans="1:7">
      <c s="4" r="A65" t="s">
        <v>52</v>
      </c>
      <c s="6" r="B65" t="n">
        <v>4827877</v>
      </c>
      <c s="6" r="E65" t="n">
        <v>4609474</v>
      </c>
    </row>
    <row r="66" spans="1:7">
      <c s="4" r="A66" t="s">
        <v>53</v>
      </c>
      <c s="6" r="B66" t="n">
        <v>1614678</v>
      </c>
      <c s="6" r="E66" t="n">
        <v>1372522</v>
      </c>
    </row>
    <row r="67" spans="1:7">
      <c s="4" r="A67" t="s">
        <v>54</v>
      </c>
      <c s="6" r="B67" t="n">
        <v>-2587841</v>
      </c>
      <c s="6" r="E67" t="n">
        <v>-2254038</v>
      </c>
    </row>
    <row r="68" spans="1:7">
      <c s="4" r="A68" t="s">
        <v>957</v>
      </c>
      <c s="6" r="B68" t="n">
        <v>-52170</v>
      </c>
      <c s="6" r="E68" t="n">
        <v>-8712</v>
      </c>
    </row>
    <row r="69" spans="1:7">
      <c s="4" r="A69" t="s">
        <v>56</v>
      </c>
      <c s="6" r="B69" t="n">
        <v>3822058</v>
      </c>
      <c s="6" r="E69" t="n">
        <v>3737986</v>
      </c>
    </row>
    <row r="70" spans="1:7">
      <c s="4" r="A70" t="s">
        <v>57</v>
      </c>
      <c s="6" r="B70" t="n">
        <v>353133</v>
      </c>
      <c s="6" r="E70" t="n">
        <v>362879</v>
      </c>
    </row>
    <row r="71" spans="1:7">
      <c s="4" r="A71" t="s">
        <v>58</v>
      </c>
      <c s="6" r="B71" t="n">
        <v>4175191</v>
      </c>
      <c s="6" r="E71" t="n">
        <v>4100865</v>
      </c>
    </row>
    <row r="72" spans="1:7">
      <c s="4" r="A72" t="s">
        <v>59</v>
      </c>
      <c s="6" r="B72" t="n">
        <v>8907169</v>
      </c>
      <c s="6" r="E72" t="n">
        <v>7746889</v>
      </c>
    </row>
    <row r="73" spans="1:7">
      <c s="4" r="A73" t="s">
        <v>961</v>
      </c>
    </row>
    <row r="74" spans="1:7">
      <c s="3" r="A74" t="s">
        <v>26</v>
      </c>
    </row>
    <row r="75" spans="1:7">
      <c s="4" r="A75" t="s">
        <v>27</v>
      </c>
      <c s="6" r="B75" t="n">
        <v>655854</v>
      </c>
      <c s="6" r="E75" t="n">
        <v>559451</v>
      </c>
    </row>
    <row r="76" spans="1:7">
      <c s="4" r="A76" t="s">
        <v>28</v>
      </c>
      <c s="6" r="B76" t="n">
        <v>-43931</v>
      </c>
      <c s="6" r="E76" t="n">
        <v>-27836</v>
      </c>
    </row>
    <row r="77" spans="1:7">
      <c s="4" r="A77" t="s">
        <v>29</v>
      </c>
      <c s="6" r="B77" t="n">
        <v>611923</v>
      </c>
      <c s="6" r="E77" t="n">
        <v>531615</v>
      </c>
    </row>
    <row r="78" spans="1:7">
      <c s="4" r="A78" t="s">
        <v>953</v>
      </c>
      <c s="6" r="B78" t="n">
        <v>611923</v>
      </c>
      <c s="6" r="E78" t="n">
        <v>531615</v>
      </c>
    </row>
    <row r="79" spans="1:7">
      <c s="4" r="A79" t="s">
        <v>33</v>
      </c>
      <c s="6" r="B79" t="n">
        <v>389</v>
      </c>
    </row>
    <row r="80" spans="1:7">
      <c s="4" r="A80" t="s">
        <v>954</v>
      </c>
      <c s="6" r="B80" t="n">
        <v>612312</v>
      </c>
      <c s="6" r="E80" t="n">
        <v>531615</v>
      </c>
    </row>
    <row r="81" spans="1:7">
      <c s="4" r="A81" t="s">
        <v>35</v>
      </c>
      <c s="6" r="B81" t="n">
        <v>612312</v>
      </c>
      <c s="6" r="E81" t="n">
        <v>531615</v>
      </c>
    </row>
    <row r="82" spans="1:7">
      <c s="4" r="A82" t="s">
        <v>36</v>
      </c>
      <c s="6" r="B82" t="n">
        <v>4991</v>
      </c>
      <c s="6" r="E82" t="n">
        <v>3832</v>
      </c>
      <c s="7" r="F82" t="n">
        <v>4985</v>
      </c>
    </row>
    <row r="83" spans="1:7">
      <c s="4" r="A83" t="s">
        <v>37</v>
      </c>
      <c s="6" r="B83" t="n">
        <v>5171</v>
      </c>
      <c s="6" r="E83" t="n">
        <v>6549</v>
      </c>
    </row>
    <row r="84" spans="1:7">
      <c s="4" r="A84" t="s">
        <v>38</v>
      </c>
      <c s="6" r="B84" t="n">
        <v>8628</v>
      </c>
      <c s="6" r="E84" t="n">
        <v>7755</v>
      </c>
    </row>
    <row r="85" spans="1:7">
      <c s="4" r="A85" t="s">
        <v>39</v>
      </c>
      <c s="6" r="B85" t="n">
        <v>13450</v>
      </c>
      <c s="6" r="E85" t="n">
        <v>15279</v>
      </c>
    </row>
    <row r="86" spans="1:7">
      <c s="4" r="A86" t="s">
        <v>40</v>
      </c>
      <c s="6" r="B86" t="n">
        <v>11587</v>
      </c>
      <c s="6" r="E86" t="n">
        <v>7499</v>
      </c>
    </row>
    <row r="87" spans="1:7">
      <c s="4" r="A87" t="s">
        <v>41</v>
      </c>
      <c s="6" r="B87" t="n">
        <v>656139</v>
      </c>
      <c s="6" r="E87" t="n">
        <v>572529</v>
      </c>
    </row>
    <row r="88" spans="1:7">
      <c s="3" r="A88" t="s">
        <v>42</v>
      </c>
    </row>
    <row r="89" spans="1:7">
      <c s="4" r="A89" t="s">
        <v>829</v>
      </c>
      <c s="6" r="B89" t="n">
        <v>440099</v>
      </c>
      <c s="6" r="E89" t="n">
        <v>361460</v>
      </c>
    </row>
    <row r="90" spans="1:7">
      <c s="4" r="A90" t="s">
        <v>47</v>
      </c>
      <c s="6" r="B90" t="n">
        <v>7986</v>
      </c>
      <c s="6" r="E90" t="n">
        <v>6891</v>
      </c>
    </row>
    <row r="91" spans="1:7">
      <c s="4" r="A91" t="s">
        <v>48</v>
      </c>
      <c s="6" r="B91" t="n">
        <v>11937</v>
      </c>
      <c s="6" r="E91" t="n">
        <v>15352</v>
      </c>
    </row>
    <row r="92" spans="1:7">
      <c s="4" r="A92" t="s">
        <v>960</v>
      </c>
      <c s="6" r="B92" t="n">
        <v>7894</v>
      </c>
      <c s="6" r="E92" t="n">
        <v>13673</v>
      </c>
    </row>
    <row r="93" spans="1:7">
      <c s="4" r="A93" t="s">
        <v>49</v>
      </c>
      <c s="6" r="B93" t="n">
        <v>467916</v>
      </c>
      <c s="6" r="E93" t="n">
        <v>397376</v>
      </c>
    </row>
    <row r="94" spans="1:7">
      <c s="3" r="A94" t="s">
        <v>50</v>
      </c>
    </row>
    <row r="95" spans="1:7">
      <c s="4" r="A95" t="s">
        <v>962</v>
      </c>
      <c s="6" r="B95" t="n">
        <v>164285</v>
      </c>
      <c s="6" r="E95" t="n">
        <v>156830</v>
      </c>
    </row>
    <row r="96" spans="1:7">
      <c s="4" r="A96" t="s">
        <v>53</v>
      </c>
      <c s="6" r="B96" t="n">
        <v>23516</v>
      </c>
      <c s="6" r="E96" t="n">
        <v>18246</v>
      </c>
    </row>
    <row r="97" spans="1:7">
      <c s="4" r="A97" t="s">
        <v>957</v>
      </c>
      <c s="6" r="B97" t="n">
        <v>422</v>
      </c>
      <c s="6" r="E97" t="n">
        <v>77</v>
      </c>
    </row>
    <row r="98" spans="1:7">
      <c s="4" r="A98" t="s">
        <v>56</v>
      </c>
      <c s="6" r="B98" t="n">
        <v>188223</v>
      </c>
      <c s="6" r="E98" t="n">
        <v>175153</v>
      </c>
    </row>
    <row r="99" spans="1:7">
      <c s="4" r="A99" t="s">
        <v>58</v>
      </c>
      <c s="6" r="B99" t="n">
        <v>188223</v>
      </c>
      <c s="6" r="E99" t="n">
        <v>175153</v>
      </c>
    </row>
    <row r="100" spans="1:7">
      <c s="4" r="A100" t="s">
        <v>59</v>
      </c>
      <c s="6" r="B100" t="n">
        <v>656139</v>
      </c>
      <c s="6" r="E100" t="n">
        <v>572529</v>
      </c>
    </row>
    <row r="101" spans="1:7">
      <c s="4" r="A101" t="s">
        <v>963</v>
      </c>
    </row>
    <row r="102" spans="1:7">
      <c s="3" r="A102" t="s">
        <v>26</v>
      </c>
    </row>
    <row r="103" spans="1:7">
      <c s="4" r="A103" t="s">
        <v>959</v>
      </c>
      <c s="6" r="B103" t="n">
        <v>-580945</v>
      </c>
      <c s="6" r="E103" t="n">
        <v>-300409</v>
      </c>
    </row>
    <row r="104" spans="1:7">
      <c s="4" r="A104" t="s">
        <v>41</v>
      </c>
      <c s="6" r="B104" t="n">
        <v>-580945</v>
      </c>
      <c s="6" r="E104" t="n">
        <v>-300409</v>
      </c>
    </row>
    <row r="105" spans="1:7">
      <c s="3" r="A105" t="s">
        <v>42</v>
      </c>
    </row>
    <row r="106" spans="1:7">
      <c s="4" r="A106" t="s">
        <v>829</v>
      </c>
      <c s="6" r="B106" t="n">
        <v>-384828</v>
      </c>
      <c s="6" r="E106" t="n">
        <v>-125256</v>
      </c>
    </row>
    <row r="107" spans="1:7">
      <c s="4" r="A107" t="s">
        <v>960</v>
      </c>
      <c s="6" r="B107" t="n">
        <v>-7894</v>
      </c>
    </row>
    <row r="108" spans="1:7">
      <c s="4" r="A108" t="s">
        <v>49</v>
      </c>
      <c s="6" r="B108" t="n">
        <v>-392722</v>
      </c>
      <c s="6" r="E108" t="n">
        <v>-125256</v>
      </c>
    </row>
    <row r="109" spans="1:7">
      <c s="3" r="A109" t="s">
        <v>50</v>
      </c>
    </row>
    <row r="110" spans="1:7">
      <c s="4" r="A110" t="s">
        <v>962</v>
      </c>
      <c s="6" r="B110" t="n">
        <v>-164285</v>
      </c>
      <c s="6" r="E110" t="n">
        <v>-156830</v>
      </c>
    </row>
    <row r="111" spans="1:7">
      <c s="4" r="A111" t="s">
        <v>53</v>
      </c>
      <c s="6" r="B111" t="n">
        <v>-23516</v>
      </c>
      <c s="6" r="E111" t="n">
        <v>-18246</v>
      </c>
    </row>
    <row r="112" spans="1:7">
      <c s="4" r="A112" t="s">
        <v>957</v>
      </c>
      <c s="6" r="B112" t="n">
        <v>-422</v>
      </c>
      <c s="6" r="E112" t="n">
        <v>-77</v>
      </c>
    </row>
    <row r="113" spans="1:7">
      <c s="4" r="A113" t="s">
        <v>56</v>
      </c>
      <c s="6" r="B113" t="n">
        <v>-188223</v>
      </c>
      <c s="6" r="E113" t="n">
        <v>-175153</v>
      </c>
    </row>
    <row r="114" spans="1:7">
      <c s="4" r="A114" t="s">
        <v>58</v>
      </c>
      <c s="6" r="B114" t="n">
        <v>-188223</v>
      </c>
      <c s="6" r="E114" t="n">
        <v>-175153</v>
      </c>
    </row>
    <row r="115" spans="1:7">
      <c s="4" r="A115" t="s">
        <v>59</v>
      </c>
      <c s="7" r="B115" t="n">
        <v>-580945</v>
      </c>
      <c s="7" r="E115" t="n">
        <v>-3004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40</v>
      </c>
      <c s="2" r="B1" t="s">
        <v>1</v>
      </c>
      <c s="2" r="C1" t="s">
        <v>141</v>
      </c>
    </row>
    <row r="2" spans="1:3">
      <c s="2" r="B2" t="s">
        <v>2</v>
      </c>
      <c s="2" r="C2" t="s">
        <v>25</v>
      </c>
    </row>
    <row r="3" spans="1:3">
      <c s="3" r="A3" t="s">
        <v>128</v>
      </c>
    </row>
    <row r="4" spans="1:3">
      <c s="4" r="A4" t="s">
        <v>142</v>
      </c>
      <c s="6" r="B4" t="n">
        <v>187399</v>
      </c>
    </row>
    <row r="5" spans="1:3">
      <c s="4" r="A5" t="s">
        <v>143</v>
      </c>
      <c s="6" r="B5" t="n">
        <v>8862</v>
      </c>
      <c s="6" r="C5" t="n">
        <v>8956</v>
      </c>
    </row>
    <row r="6" spans="1:3">
      <c s="4" r="A6" t="s">
        <v>144</v>
      </c>
      <c s="6" r="B6" t="n">
        <v>18</v>
      </c>
    </row>
    <row r="7" spans="1:3">
      <c s="4" r="A7" t="s">
        <v>145</v>
      </c>
      <c s="8" r="B7" t="n">
        <v>33.09</v>
      </c>
    </row>
    <row r="8" spans="1:3">
      <c s="4" r="A8" t="s">
        <v>146</v>
      </c>
      <c s="6" r="B8" t="n">
        <v>770</v>
      </c>
    </row>
    <row r="9" spans="1:3">
      <c s="4" r="A9" t="s">
        <v>147</v>
      </c>
      <c s="6" r="B9" t="n">
        <v>6870</v>
      </c>
    </row>
    <row r="10" spans="1:3">
      <c s="4" r="A10" t="s">
        <v>148</v>
      </c>
      <c s="8" r="B10" t="n">
        <v>33.49</v>
      </c>
    </row>
    <row r="11" spans="1:3">
      <c s="4" r="A11" t="s">
        <v>149</v>
      </c>
      <c s="6" r="B11" t="n">
        <v>8</v>
      </c>
    </row>
    <row r="12" spans="1:3">
      <c s="4" r="A12" t="s">
        <v>150</v>
      </c>
      <c s="8" r="B12" t="n">
        <v>32.07</v>
      </c>
    </row>
    <row r="13" spans="1:3">
      <c s="4" r="A13" t="s">
        <v>151</v>
      </c>
      <c s="8" r="B13" t="n">
        <v>1.75</v>
      </c>
    </row>
    <row r="14" spans="1:3">
      <c s="4" r="A14" t="s">
        <v>152</v>
      </c>
      <c s="6" r="B14" t="n">
        <v>71</v>
      </c>
    </row>
    <row r="15" spans="1:3">
      <c s="4" r="A15" t="s">
        <v>153</v>
      </c>
      <c s="8" r="B15" t="n">
        <v>35.68</v>
      </c>
    </row>
    <row r="16" spans="1:3">
      <c s="4" r="A16" t="s">
        <v>154</v>
      </c>
      <c s="6" r="B16" t="n">
        <v>94</v>
      </c>
    </row>
    <row r="17" spans="1:3">
      <c s="4" r="A17" t="s">
        <v>142</v>
      </c>
      <c s="6" r="B17" t="n">
        <v>195136</v>
      </c>
      <c s="6" r="C17" t="n">
        <v>1873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4</v>
      </c>
      <c s="2" r="B1" t="s">
        <v>107</v>
      </c>
      <c s="2" r="D1" t="s">
        <v>1</v>
      </c>
    </row>
    <row r="2" spans="1:5">
      <c s="2" r="B2" t="s">
        <v>2</v>
      </c>
      <c s="2" r="C2" t="s">
        <v>70</v>
      </c>
      <c s="2" r="D2" t="s">
        <v>2</v>
      </c>
      <c s="2" r="E2" t="s">
        <v>70</v>
      </c>
    </row>
    <row r="3" spans="1:5">
      <c s="3" r="A3" t="s">
        <v>71</v>
      </c>
    </row>
    <row r="4" spans="1:5">
      <c s="4" r="A4" t="s">
        <v>72</v>
      </c>
      <c s="7" r="B4" t="n">
        <v>185837</v>
      </c>
      <c s="7" r="C4" t="n">
        <v>166623</v>
      </c>
      <c s="7" r="D4" t="n">
        <v>548994</v>
      </c>
      <c s="7" r="E4" t="n">
        <v>430699</v>
      </c>
    </row>
    <row r="5" spans="1:5">
      <c s="4" r="A5" t="s">
        <v>73</v>
      </c>
      <c s="6" r="B5" t="n">
        <v>15611</v>
      </c>
      <c s="6" r="C5" t="n">
        <v>15216</v>
      </c>
      <c s="6" r="D5" t="n">
        <v>46574</v>
      </c>
      <c s="6" r="E5" t="n">
        <v>44582</v>
      </c>
    </row>
    <row r="6" spans="1:5">
      <c s="4" r="A6" t="s">
        <v>74</v>
      </c>
      <c s="6" r="B6" t="n">
        <v>15996</v>
      </c>
      <c s="6" r="C6" t="n">
        <v>17195</v>
      </c>
      <c s="6" r="D6" t="n">
        <v>53973</v>
      </c>
      <c s="6" r="E6" t="n">
        <v>51336</v>
      </c>
    </row>
    <row r="7" spans="1:5">
      <c s="4" r="A7" t="s">
        <v>75</v>
      </c>
      <c s="6" r="B7" t="n">
        <v>7194</v>
      </c>
      <c s="6" r="C7" t="n">
        <v>2940</v>
      </c>
      <c s="6" r="D7" t="n">
        <v>16800</v>
      </c>
      <c s="6" r="E7" t="n">
        <v>6488</v>
      </c>
    </row>
    <row r="8" spans="1:5">
      <c s="4" r="A8" t="s">
        <v>76</v>
      </c>
      <c s="6" r="B8" t="n">
        <v>224638</v>
      </c>
      <c s="6" r="C8" t="n">
        <v>201974</v>
      </c>
      <c s="6" r="D8" t="n">
        <v>666341</v>
      </c>
      <c s="6" r="E8" t="n">
        <v>533105</v>
      </c>
    </row>
    <row r="9" spans="1:5">
      <c s="3" r="A9" t="s">
        <v>77</v>
      </c>
    </row>
    <row r="10" spans="1:5">
      <c s="4" r="A10" t="s">
        <v>78</v>
      </c>
      <c s="6" r="B10" t="n">
        <v>68316</v>
      </c>
      <c s="6" r="C10" t="n">
        <v>60143</v>
      </c>
      <c s="6" r="D10" t="n">
        <v>196254</v>
      </c>
      <c s="6" r="E10" t="n">
        <v>149909</v>
      </c>
    </row>
    <row r="11" spans="1:5">
      <c s="4" r="A11" t="s">
        <v>79</v>
      </c>
      <c s="6" r="B11" t="n">
        <v>12428</v>
      </c>
      <c s="6" r="C11" t="n">
        <v>10160</v>
      </c>
      <c s="6" r="D11" t="n">
        <v>34715</v>
      </c>
      <c s="6" r="E11" t="n">
        <v>26482</v>
      </c>
    </row>
    <row r="12" spans="1:5">
      <c s="4" r="A12" t="s">
        <v>80</v>
      </c>
      <c s="6" r="B12" t="n">
        <v>2309</v>
      </c>
      <c s="6" r="C12" t="n">
        <v>3555</v>
      </c>
      <c s="6" r="D12" t="n">
        <v>9584</v>
      </c>
      <c s="6" r="E12" t="n">
        <v>55507</v>
      </c>
    </row>
    <row r="13" spans="1:5">
      <c s="4" r="A13" t="s">
        <v>81</v>
      </c>
      <c s="6" r="B13" t="n">
        <v>17275</v>
      </c>
      <c s="6" r="C13" t="n">
        <v>1743</v>
      </c>
      <c s="6" r="D13" t="n">
        <v>58726</v>
      </c>
      <c s="6" r="E13" t="n">
        <v>14641</v>
      </c>
    </row>
    <row r="14" spans="1:5">
      <c s="4" r="A14" t="s">
        <v>82</v>
      </c>
      <c s="6" r="B14" t="n">
        <v>-3</v>
      </c>
      <c s="6" r="C14" t="n">
        <v>301</v>
      </c>
      <c s="6" r="D14" t="n">
        <v>3967</v>
      </c>
      <c s="6" r="E14" t="n">
        <v>292</v>
      </c>
    </row>
    <row r="15" spans="1:5">
      <c s="4" r="A15" t="s">
        <v>83</v>
      </c>
      <c s="6" r="B15" t="n">
        <v>100325</v>
      </c>
      <c s="6" r="C15" t="n">
        <v>75902</v>
      </c>
      <c s="6" r="D15" t="n">
        <v>303246</v>
      </c>
      <c s="6" r="E15" t="n">
        <v>246831</v>
      </c>
    </row>
    <row r="16" spans="1:5">
      <c s="4" r="A16" t="s">
        <v>84</v>
      </c>
      <c s="6" r="B16" t="n">
        <v>124313</v>
      </c>
      <c s="6" r="C16" t="n">
        <v>126072</v>
      </c>
      <c s="6" r="D16" t="n">
        <v>363095</v>
      </c>
      <c s="6" r="E16" t="n">
        <v>286274</v>
      </c>
    </row>
    <row r="17" spans="1:5">
      <c s="3" r="A17" t="s">
        <v>965</v>
      </c>
    </row>
    <row r="18" spans="1:5">
      <c s="4" r="A18" t="s">
        <v>86</v>
      </c>
      <c s="6" r="B18" t="n">
        <v>157</v>
      </c>
      <c s="6" r="C18" t="n">
        <v>5</v>
      </c>
      <c s="6" r="D18" t="n">
        <v>169</v>
      </c>
      <c s="6" r="E18" t="n">
        <v>205</v>
      </c>
    </row>
    <row r="19" spans="1:5">
      <c s="4" r="A19" t="s">
        <v>87</v>
      </c>
      <c s="6" r="B19" t="n">
        <v>-42855</v>
      </c>
      <c s="6" r="C19" t="n">
        <v>-38169</v>
      </c>
      <c s="6" r="D19" t="n">
        <v>-119728</v>
      </c>
      <c s="6" r="E19" t="n">
        <v>-108776</v>
      </c>
    </row>
    <row r="20" spans="1:5">
      <c s="4" r="A20" t="s">
        <v>88</v>
      </c>
      <c s="6" r="B20" t="n">
        <v>-2502</v>
      </c>
      <c s="6" r="C20" t="n">
        <v>-1857</v>
      </c>
      <c s="6" r="D20" t="n">
        <v>-6844</v>
      </c>
      <c s="6" r="E20" t="n">
        <v>-5036</v>
      </c>
    </row>
    <row r="21" spans="1:5">
      <c s="4" r="A21" t="s">
        <v>89</v>
      </c>
      <c s="6" r="B21" t="n">
        <v>-1815</v>
      </c>
      <c s="6" r="D21" t="n">
        <v>-2113</v>
      </c>
      <c s="6" r="E21" t="n">
        <v>-8361</v>
      </c>
    </row>
    <row r="22" spans="1:5">
      <c s="4" r="A22" t="s">
        <v>90</v>
      </c>
      <c s="6" r="B22" t="n">
        <v>-222</v>
      </c>
      <c s="6" r="D22" t="n">
        <v>-244</v>
      </c>
    </row>
    <row r="23" spans="1:5">
      <c s="4" r="A23" t="s">
        <v>91</v>
      </c>
      <c s="6" r="B23" t="n">
        <v>-47237</v>
      </c>
      <c s="6" r="C23" t="n">
        <v>-40021</v>
      </c>
      <c s="6" r="D23" t="n">
        <v>-128760</v>
      </c>
      <c s="6" r="E23" t="n">
        <v>-121968</v>
      </c>
    </row>
    <row r="24" spans="1:5">
      <c s="4" r="A24" t="s">
        <v>92</v>
      </c>
      <c s="6" r="B24" t="n">
        <v>77076</v>
      </c>
      <c s="6" r="C24" t="n">
        <v>86051</v>
      </c>
      <c s="6" r="D24" t="n">
        <v>234335</v>
      </c>
      <c s="6" r="E24" t="n">
        <v>164306</v>
      </c>
    </row>
    <row r="25" spans="1:5">
      <c s="4" r="A25" t="s">
        <v>163</v>
      </c>
      <c s="6" r="B25" t="n">
        <v>5139</v>
      </c>
      <c s="6" r="C25" t="n">
        <v>-2391</v>
      </c>
      <c s="6" r="D25" t="n">
        <v>19931</v>
      </c>
      <c s="6" r="E25" t="n">
        <v>6411</v>
      </c>
    </row>
    <row r="26" spans="1:5">
      <c s="4" r="A26" t="s">
        <v>94</v>
      </c>
      <c s="6" r="B26" t="n">
        <v>82215</v>
      </c>
      <c s="6" r="C26" t="n">
        <v>83660</v>
      </c>
      <c s="6" r="D26" t="n">
        <v>254266</v>
      </c>
      <c s="6" r="E26" t="n">
        <v>170717</v>
      </c>
    </row>
    <row r="27" spans="1:5">
      <c s="4" r="A27" t="s">
        <v>95</v>
      </c>
      <c s="6" r="B27" t="n">
        <v>-81</v>
      </c>
      <c s="6" r="C27" t="n">
        <v>-406</v>
      </c>
      <c s="6" r="D27" t="n">
        <v>-782</v>
      </c>
      <c s="6" r="E27" t="n">
        <v>-945</v>
      </c>
    </row>
    <row r="28" spans="1:5">
      <c s="4" r="A28" t="s">
        <v>96</v>
      </c>
      <c s="6" r="B28" t="n">
        <v>82134</v>
      </c>
      <c s="6" r="C28" t="n">
        <v>83254</v>
      </c>
      <c s="6" r="D28" t="n">
        <v>253484</v>
      </c>
      <c s="6" r="E28" t="n">
        <v>169772</v>
      </c>
    </row>
    <row r="29" spans="1:5">
      <c s="4" r="A29" t="s">
        <v>97</v>
      </c>
      <c s="6" r="B29" t="n">
        <v>-3585</v>
      </c>
      <c s="6" r="C29" t="n">
        <v>-3852</v>
      </c>
      <c s="6" r="D29" t="n">
        <v>-11328</v>
      </c>
      <c s="6" r="E29" t="n">
        <v>-5890</v>
      </c>
    </row>
    <row r="30" spans="1:5">
      <c s="4" r="A30" t="s">
        <v>98</v>
      </c>
      <c s="6" r="B30" t="n">
        <v>78549</v>
      </c>
      <c s="6" r="C30" t="n">
        <v>79402</v>
      </c>
      <c s="6" r="D30" t="n">
        <v>242156</v>
      </c>
      <c s="6" r="E30" t="n">
        <v>163882</v>
      </c>
    </row>
    <row r="31" spans="1:5">
      <c s="4" r="A31" t="s">
        <v>958</v>
      </c>
    </row>
    <row r="32" spans="1:5">
      <c s="3" r="A32" t="s">
        <v>71</v>
      </c>
    </row>
    <row r="33" spans="1:5">
      <c s="4" r="A33" t="s">
        <v>72</v>
      </c>
      <c s="6" r="B33" t="n">
        <v>170639</v>
      </c>
      <c s="6" r="C33" t="n">
        <v>153029</v>
      </c>
      <c s="6" r="D33" t="n">
        <v>504780</v>
      </c>
      <c s="6" r="E33" t="n">
        <v>402341</v>
      </c>
    </row>
    <row r="34" spans="1:5">
      <c s="4" r="A34" t="s">
        <v>73</v>
      </c>
      <c s="6" r="B34" t="n">
        <v>15611</v>
      </c>
      <c s="6" r="C34" t="n">
        <v>15216</v>
      </c>
      <c s="6" r="D34" t="n">
        <v>46574</v>
      </c>
      <c s="6" r="E34" t="n">
        <v>44582</v>
      </c>
    </row>
    <row r="35" spans="1:5">
      <c s="4" r="A35" t="s">
        <v>74</v>
      </c>
      <c s="6" r="B35" t="n">
        <v>15996</v>
      </c>
      <c s="6" r="C35" t="n">
        <v>17195</v>
      </c>
      <c s="6" r="D35" t="n">
        <v>53973</v>
      </c>
      <c s="6" r="E35" t="n">
        <v>51336</v>
      </c>
    </row>
    <row r="36" spans="1:5">
      <c s="4" r="A36" t="s">
        <v>75</v>
      </c>
      <c s="6" r="B36" t="n">
        <v>8552</v>
      </c>
      <c s="6" r="C36" t="n">
        <v>2940</v>
      </c>
      <c s="6" r="D36" t="n">
        <v>18120</v>
      </c>
      <c s="6" r="E36" t="n">
        <v>6488</v>
      </c>
    </row>
    <row r="37" spans="1:5">
      <c s="4" r="A37" t="s">
        <v>76</v>
      </c>
      <c s="6" r="B37" t="n">
        <v>210798</v>
      </c>
      <c s="6" r="C37" t="n">
        <v>188380</v>
      </c>
      <c s="6" r="D37" t="n">
        <v>623447</v>
      </c>
      <c s="6" r="E37" t="n">
        <v>504747</v>
      </c>
    </row>
    <row r="38" spans="1:5">
      <c s="3" r="A38" t="s">
        <v>77</v>
      </c>
    </row>
    <row r="39" spans="1:5">
      <c s="4" r="A39" t="s">
        <v>78</v>
      </c>
      <c s="6" r="B39" t="n">
        <v>62460</v>
      </c>
      <c s="6" r="C39" t="n">
        <v>54600</v>
      </c>
      <c s="6" r="D39" t="n">
        <v>179219</v>
      </c>
      <c s="6" r="E39" t="n">
        <v>138381</v>
      </c>
    </row>
    <row r="40" spans="1:5">
      <c s="4" r="A40" t="s">
        <v>79</v>
      </c>
      <c s="6" r="B40" t="n">
        <v>12303</v>
      </c>
      <c s="6" r="C40" t="n">
        <v>10064</v>
      </c>
      <c s="6" r="D40" t="n">
        <v>34326</v>
      </c>
      <c s="6" r="E40" t="n">
        <v>26201</v>
      </c>
    </row>
    <row r="41" spans="1:5">
      <c s="4" r="A41" t="s">
        <v>80</v>
      </c>
      <c s="6" r="B41" t="n">
        <v>2026</v>
      </c>
      <c s="6" r="C41" t="n">
        <v>3555</v>
      </c>
      <c s="6" r="D41" t="n">
        <v>5779</v>
      </c>
      <c s="6" r="E41" t="n">
        <v>52994</v>
      </c>
    </row>
    <row r="42" spans="1:5">
      <c s="4" r="A42" t="s">
        <v>81</v>
      </c>
      <c s="6" r="B42" t="n">
        <v>17275</v>
      </c>
      <c s="6" r="C42" t="n">
        <v>1743</v>
      </c>
      <c s="6" r="D42" t="n">
        <v>58508</v>
      </c>
      <c s="6" r="E42" t="n">
        <v>14641</v>
      </c>
    </row>
    <row r="43" spans="1:5">
      <c s="4" r="A43" t="s">
        <v>82</v>
      </c>
      <c s="6" r="B43" t="n">
        <v>-3</v>
      </c>
      <c s="6" r="C43" t="n">
        <v>301</v>
      </c>
      <c s="6" r="D43" t="n">
        <v>705</v>
      </c>
      <c s="6" r="E43" t="n">
        <v>292</v>
      </c>
    </row>
    <row r="44" spans="1:5">
      <c s="4" r="A44" t="s">
        <v>83</v>
      </c>
      <c s="6" r="B44" t="n">
        <v>94061</v>
      </c>
      <c s="6" r="C44" t="n">
        <v>70263</v>
      </c>
      <c s="6" r="D44" t="n">
        <v>278537</v>
      </c>
      <c s="6" r="E44" t="n">
        <v>232509</v>
      </c>
    </row>
    <row r="45" spans="1:5">
      <c s="4" r="A45" t="s">
        <v>84</v>
      </c>
      <c s="6" r="B45" t="n">
        <v>116737</v>
      </c>
      <c s="6" r="C45" t="n">
        <v>118117</v>
      </c>
      <c s="6" r="D45" t="n">
        <v>344910</v>
      </c>
      <c s="6" r="E45" t="n">
        <v>272238</v>
      </c>
    </row>
    <row r="46" spans="1:5">
      <c s="3" r="A46" t="s">
        <v>965</v>
      </c>
    </row>
    <row r="47" spans="1:5">
      <c s="4" r="A47" t="s">
        <v>86</v>
      </c>
      <c s="6" r="B47" t="n">
        <v>154</v>
      </c>
      <c s="6" r="C47" t="n">
        <v>1</v>
      </c>
      <c s="6" r="D47" t="n">
        <v>160</v>
      </c>
      <c s="6" r="E47" t="n">
        <v>196</v>
      </c>
    </row>
    <row r="48" spans="1:5">
      <c s="4" r="A48" t="s">
        <v>87</v>
      </c>
      <c s="6" r="B48" t="n">
        <v>-39114</v>
      </c>
      <c s="6" r="C48" t="n">
        <v>-34255</v>
      </c>
      <c s="6" r="D48" t="n">
        <v>-106807</v>
      </c>
      <c s="6" r="E48" t="n">
        <v>-100966</v>
      </c>
    </row>
    <row r="49" spans="1:5">
      <c s="4" r="A49" t="s">
        <v>88</v>
      </c>
      <c s="6" r="B49" t="n">
        <v>-2476</v>
      </c>
      <c s="6" r="C49" t="n">
        <v>-1852</v>
      </c>
      <c s="6" r="D49" t="n">
        <v>-6806</v>
      </c>
      <c s="6" r="E49" t="n">
        <v>-5020</v>
      </c>
    </row>
    <row r="50" spans="1:5">
      <c s="4" r="A50" t="s">
        <v>89</v>
      </c>
      <c s="6" r="B50" t="n">
        <v>-1815</v>
      </c>
      <c s="6" r="D50" t="n">
        <v>-2113</v>
      </c>
      <c s="6" r="E50" t="n">
        <v>-8361</v>
      </c>
    </row>
    <row r="51" spans="1:5">
      <c s="4" r="A51" t="s">
        <v>90</v>
      </c>
      <c s="6" r="B51" t="n">
        <v>-222</v>
      </c>
      <c s="6" r="D51" t="n">
        <v>-244</v>
      </c>
    </row>
    <row r="52" spans="1:5">
      <c s="4" r="A52" t="s">
        <v>966</v>
      </c>
      <c s="6" r="B52" t="n">
        <v>3986</v>
      </c>
      <c s="6" r="C52" t="n">
        <v>3771</v>
      </c>
      <c s="6" r="D52" t="n">
        <v>5270</v>
      </c>
      <c s="6" r="E52" t="n">
        <v>5771</v>
      </c>
    </row>
    <row r="53" spans="1:5">
      <c s="4" r="A53" t="s">
        <v>91</v>
      </c>
      <c s="6" r="B53" t="n">
        <v>-39487</v>
      </c>
      <c s="6" r="C53" t="n">
        <v>-32335</v>
      </c>
      <c s="6" r="D53" t="n">
        <v>-110540</v>
      </c>
      <c s="6" r="E53" t="n">
        <v>-108380</v>
      </c>
    </row>
    <row r="54" spans="1:5">
      <c s="4" r="A54" t="s">
        <v>92</v>
      </c>
      <c s="6" r="B54" t="n">
        <v>77250</v>
      </c>
      <c s="6" r="C54" t="n">
        <v>85782</v>
      </c>
      <c s="6" r="D54" t="n">
        <v>234370</v>
      </c>
      <c s="6" r="E54" t="n">
        <v>163858</v>
      </c>
    </row>
    <row r="55" spans="1:5">
      <c s="4" r="A55" t="s">
        <v>163</v>
      </c>
      <c s="6" r="B55" t="n">
        <v>5139</v>
      </c>
      <c s="6" r="C55" t="n">
        <v>-2391</v>
      </c>
      <c s="6" r="D55" t="n">
        <v>19931</v>
      </c>
      <c s="6" r="E55" t="n">
        <v>6411</v>
      </c>
    </row>
    <row r="56" spans="1:5">
      <c s="4" r="A56" t="s">
        <v>94</v>
      </c>
      <c s="6" r="B56" t="n">
        <v>82389</v>
      </c>
      <c s="6" r="C56" t="n">
        <v>83391</v>
      </c>
      <c s="6" r="D56" t="n">
        <v>254301</v>
      </c>
      <c s="6" r="E56" t="n">
        <v>170269</v>
      </c>
    </row>
    <row r="57" spans="1:5">
      <c s="4" r="A57" t="s">
        <v>95</v>
      </c>
      <c s="6" r="B57" t="n">
        <v>-255</v>
      </c>
      <c s="6" r="C57" t="n">
        <v>-137</v>
      </c>
      <c s="6" r="D57" t="n">
        <v>-817</v>
      </c>
      <c s="6" r="E57" t="n">
        <v>-497</v>
      </c>
    </row>
    <row r="58" spans="1:5">
      <c s="4" r="A58" t="s">
        <v>96</v>
      </c>
      <c s="6" r="B58" t="n">
        <v>82134</v>
      </c>
      <c s="6" r="C58" t="n">
        <v>83254</v>
      </c>
      <c s="6" r="D58" t="n">
        <v>253484</v>
      </c>
      <c s="6" r="E58" t="n">
        <v>169772</v>
      </c>
    </row>
    <row r="59" spans="1:5">
      <c s="4" r="A59" t="s">
        <v>97</v>
      </c>
      <c s="6" r="B59" t="n">
        <v>-3585</v>
      </c>
      <c s="6" r="C59" t="n">
        <v>-3852</v>
      </c>
      <c s="6" r="D59" t="n">
        <v>-11328</v>
      </c>
      <c s="6" r="E59" t="n">
        <v>-5890</v>
      </c>
    </row>
    <row r="60" spans="1:5">
      <c s="4" r="A60" t="s">
        <v>98</v>
      </c>
      <c s="6" r="B60" t="n">
        <v>78549</v>
      </c>
      <c s="6" r="C60" t="n">
        <v>79402</v>
      </c>
      <c s="6" r="D60" t="n">
        <v>242156</v>
      </c>
      <c s="6" r="E60" t="n">
        <v>163882</v>
      </c>
    </row>
    <row r="61" spans="1:5">
      <c s="4" r="A61" t="s">
        <v>961</v>
      </c>
    </row>
    <row r="62" spans="1:5">
      <c s="3" r="A62" t="s">
        <v>71</v>
      </c>
    </row>
    <row r="63" spans="1:5">
      <c s="4" r="A63" t="s">
        <v>72</v>
      </c>
      <c s="6" r="B63" t="n">
        <v>15198</v>
      </c>
      <c s="6" r="C63" t="n">
        <v>13594</v>
      </c>
      <c s="6" r="D63" t="n">
        <v>44214</v>
      </c>
      <c s="6" r="E63" t="n">
        <v>28358</v>
      </c>
    </row>
    <row r="64" spans="1:5">
      <c s="4" r="A64" t="s">
        <v>75</v>
      </c>
      <c s="6" r="B64" t="n">
        <v>16</v>
      </c>
      <c s="6" r="D64" t="n">
        <v>54</v>
      </c>
    </row>
    <row r="65" spans="1:5">
      <c s="4" r="A65" t="s">
        <v>76</v>
      </c>
      <c s="6" r="B65" t="n">
        <v>15214</v>
      </c>
      <c s="6" r="C65" t="n">
        <v>13594</v>
      </c>
      <c s="6" r="D65" t="n">
        <v>44268</v>
      </c>
      <c s="6" r="E65" t="n">
        <v>28358</v>
      </c>
    </row>
    <row r="66" spans="1:5">
      <c s="3" r="A66" t="s">
        <v>77</v>
      </c>
    </row>
    <row r="67" spans="1:5">
      <c s="4" r="A67" t="s">
        <v>78</v>
      </c>
      <c s="6" r="B67" t="n">
        <v>5856</v>
      </c>
      <c s="6" r="C67" t="n">
        <v>5543</v>
      </c>
      <c s="6" r="D67" t="n">
        <v>17035</v>
      </c>
      <c s="6" r="E67" t="n">
        <v>11528</v>
      </c>
    </row>
    <row r="68" spans="1:5">
      <c s="4" r="A68" t="s">
        <v>79</v>
      </c>
      <c s="6" r="B68" t="n">
        <v>125</v>
      </c>
      <c s="6" r="C68" t="n">
        <v>96</v>
      </c>
      <c s="6" r="D68" t="n">
        <v>389</v>
      </c>
      <c s="6" r="E68" t="n">
        <v>281</v>
      </c>
    </row>
    <row r="69" spans="1:5">
      <c s="4" r="A69" t="s">
        <v>80</v>
      </c>
      <c s="6" r="B69" t="n">
        <v>283</v>
      </c>
      <c s="6" r="D69" t="n">
        <v>3805</v>
      </c>
      <c s="6" r="E69" t="n">
        <v>2513</v>
      </c>
    </row>
    <row r="70" spans="1:5">
      <c s="4" r="A70" t="s">
        <v>81</v>
      </c>
      <c s="6" r="D70" t="n">
        <v>218</v>
      </c>
    </row>
    <row r="71" spans="1:5">
      <c s="4" r="A71" t="s">
        <v>82</v>
      </c>
      <c s="6" r="D71" t="n">
        <v>3262</v>
      </c>
    </row>
    <row r="72" spans="1:5">
      <c s="4" r="A72" t="s">
        <v>83</v>
      </c>
      <c s="6" r="B72" t="n">
        <v>6264</v>
      </c>
      <c s="6" r="C72" t="n">
        <v>5639</v>
      </c>
      <c s="6" r="D72" t="n">
        <v>24709</v>
      </c>
      <c s="6" r="E72" t="n">
        <v>14322</v>
      </c>
    </row>
    <row r="73" spans="1:5">
      <c s="4" r="A73" t="s">
        <v>84</v>
      </c>
      <c s="6" r="B73" t="n">
        <v>8950</v>
      </c>
      <c s="6" r="C73" t="n">
        <v>7955</v>
      </c>
      <c s="6" r="D73" t="n">
        <v>19559</v>
      </c>
      <c s="6" r="E73" t="n">
        <v>14036</v>
      </c>
    </row>
    <row r="74" spans="1:5">
      <c s="3" r="A74" t="s">
        <v>965</v>
      </c>
    </row>
    <row r="75" spans="1:5">
      <c s="4" r="A75" t="s">
        <v>86</v>
      </c>
      <c s="6" r="B75" t="n">
        <v>3</v>
      </c>
      <c s="6" r="C75" t="n">
        <v>4</v>
      </c>
      <c s="6" r="D75" t="n">
        <v>9</v>
      </c>
      <c s="6" r="E75" t="n">
        <v>9</v>
      </c>
    </row>
    <row r="76" spans="1:5">
      <c s="4" r="A76" t="s">
        <v>87</v>
      </c>
      <c s="6" r="B76" t="n">
        <v>-5115</v>
      </c>
      <c s="6" r="C76" t="n">
        <v>-3914</v>
      </c>
      <c s="6" r="D76" t="n">
        <v>-14295</v>
      </c>
      <c s="6" r="E76" t="n">
        <v>-7810</v>
      </c>
    </row>
    <row r="77" spans="1:5">
      <c s="4" r="A77" t="s">
        <v>88</v>
      </c>
      <c s="6" r="B77" t="n">
        <v>-26</v>
      </c>
      <c s="6" r="C77" t="n">
        <v>-5</v>
      </c>
      <c s="6" r="D77" t="n">
        <v>-38</v>
      </c>
      <c s="6" r="E77" t="n">
        <v>-16</v>
      </c>
    </row>
    <row r="78" spans="1:5">
      <c s="4" r="A78" t="s">
        <v>91</v>
      </c>
      <c s="6" r="B78" t="n">
        <v>-5138</v>
      </c>
      <c s="6" r="C78" t="n">
        <v>-3915</v>
      </c>
      <c s="6" r="D78" t="n">
        <v>-14324</v>
      </c>
      <c s="6" r="E78" t="n">
        <v>-7817</v>
      </c>
    </row>
    <row r="79" spans="1:5">
      <c s="4" r="A79" t="s">
        <v>92</v>
      </c>
      <c s="6" r="B79" t="n">
        <v>3812</v>
      </c>
      <c s="6" r="C79" t="n">
        <v>4040</v>
      </c>
      <c s="6" r="D79" t="n">
        <v>5235</v>
      </c>
      <c s="6" r="E79" t="n">
        <v>6219</v>
      </c>
    </row>
    <row r="80" spans="1:5">
      <c s="4" r="A80" t="s">
        <v>94</v>
      </c>
      <c s="6" r="B80" t="n">
        <v>3812</v>
      </c>
      <c s="6" r="C80" t="n">
        <v>4040</v>
      </c>
      <c s="6" r="D80" t="n">
        <v>5235</v>
      </c>
      <c s="6" r="E80" t="n">
        <v>6219</v>
      </c>
    </row>
    <row r="81" spans="1:5">
      <c s="4" r="A81" t="s">
        <v>95</v>
      </c>
      <c s="6" r="B81" t="n">
        <v>174</v>
      </c>
      <c s="6" r="C81" t="n">
        <v>-269</v>
      </c>
      <c s="6" r="D81" t="n">
        <v>35</v>
      </c>
      <c s="6" r="E81" t="n">
        <v>-448</v>
      </c>
    </row>
    <row r="82" spans="1:5">
      <c s="4" r="A82" t="s">
        <v>96</v>
      </c>
      <c s="6" r="B82" t="n">
        <v>3986</v>
      </c>
      <c s="6" r="C82" t="n">
        <v>3771</v>
      </c>
      <c s="6" r="D82" t="n">
        <v>5270</v>
      </c>
      <c s="6" r="E82" t="n">
        <v>5771</v>
      </c>
    </row>
    <row r="83" spans="1:5">
      <c s="4" r="A83" t="s">
        <v>98</v>
      </c>
      <c s="6" r="B83" t="n">
        <v>3986</v>
      </c>
      <c s="6" r="C83" t="n">
        <v>3771</v>
      </c>
      <c s="6" r="D83" t="n">
        <v>5270</v>
      </c>
      <c s="6" r="E83" t="n">
        <v>5771</v>
      </c>
    </row>
    <row r="84" spans="1:5">
      <c s="4" r="A84" t="s">
        <v>963</v>
      </c>
    </row>
    <row r="85" spans="1:5">
      <c s="3" r="A85" t="s">
        <v>71</v>
      </c>
    </row>
    <row r="86" spans="1:5">
      <c s="4" r="A86" t="s">
        <v>75</v>
      </c>
      <c s="6" r="B86" t="n">
        <v>-1374</v>
      </c>
      <c s="6" r="D86" t="n">
        <v>-1374</v>
      </c>
    </row>
    <row r="87" spans="1:5">
      <c s="4" r="A87" t="s">
        <v>76</v>
      </c>
      <c s="6" r="B87" t="n">
        <v>-1374</v>
      </c>
      <c s="6" r="D87" t="n">
        <v>-1374</v>
      </c>
    </row>
    <row r="88" spans="1:5">
      <c s="3" r="A88" t="s">
        <v>77</v>
      </c>
    </row>
    <row r="89" spans="1:5">
      <c s="4" r="A89" t="s">
        <v>84</v>
      </c>
      <c s="6" r="B89" t="n">
        <v>-1374</v>
      </c>
      <c s="6" r="D89" t="n">
        <v>-1374</v>
      </c>
    </row>
    <row r="90" spans="1:5">
      <c s="3" r="A90" t="s">
        <v>965</v>
      </c>
    </row>
    <row r="91" spans="1:5">
      <c s="4" r="A91" t="s">
        <v>87</v>
      </c>
      <c s="6" r="B91" t="n">
        <v>1374</v>
      </c>
      <c s="6" r="D91" t="n">
        <v>1374</v>
      </c>
    </row>
    <row r="92" spans="1:5">
      <c s="4" r="A92" t="s">
        <v>966</v>
      </c>
      <c s="6" r="B92" t="n">
        <v>-3986</v>
      </c>
      <c s="6" r="C92" t="n">
        <v>-3771</v>
      </c>
      <c s="6" r="D92" t="n">
        <v>-5270</v>
      </c>
      <c s="6" r="E92" t="n">
        <v>-5771</v>
      </c>
    </row>
    <row r="93" spans="1:5">
      <c s="4" r="A93" t="s">
        <v>91</v>
      </c>
      <c s="6" r="B93" t="n">
        <v>-2612</v>
      </c>
      <c s="6" r="C93" t="n">
        <v>-3771</v>
      </c>
      <c s="6" r="D93" t="n">
        <v>-3896</v>
      </c>
      <c s="6" r="E93" t="n">
        <v>-5771</v>
      </c>
    </row>
    <row r="94" spans="1:5">
      <c s="4" r="A94" t="s">
        <v>92</v>
      </c>
      <c s="6" r="B94" t="n">
        <v>-3986</v>
      </c>
      <c s="6" r="C94" t="n">
        <v>-3771</v>
      </c>
      <c s="6" r="D94" t="n">
        <v>-5270</v>
      </c>
      <c s="6" r="E94" t="n">
        <v>-5771</v>
      </c>
    </row>
    <row r="95" spans="1:5">
      <c s="4" r="A95" t="s">
        <v>94</v>
      </c>
      <c s="6" r="B95" t="n">
        <v>-3986</v>
      </c>
      <c s="6" r="C95" t="n">
        <v>-3771</v>
      </c>
      <c s="6" r="D95" t="n">
        <v>-5270</v>
      </c>
      <c s="6" r="E95" t="n">
        <v>-5771</v>
      </c>
    </row>
    <row r="96" spans="1:5">
      <c s="4" r="A96" t="s">
        <v>96</v>
      </c>
      <c s="6" r="B96" t="n">
        <v>-3986</v>
      </c>
      <c s="6" r="C96" t="n">
        <v>-3771</v>
      </c>
      <c s="6" r="D96" t="n">
        <v>-5270</v>
      </c>
      <c s="6" r="E96" t="n">
        <v>-5771</v>
      </c>
    </row>
    <row r="97" spans="1:5">
      <c s="4" r="A97" t="s">
        <v>98</v>
      </c>
      <c s="7" r="B97" t="n">
        <v>-3986</v>
      </c>
      <c s="7" r="C97" t="n">
        <v>-3771</v>
      </c>
      <c s="7" r="D97" t="n">
        <v>-5270</v>
      </c>
      <c s="7" r="E97" t="n">
        <v>-577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967</v>
      </c>
      <c s="2" r="B1" t="s">
        <v>107</v>
      </c>
      <c s="2" r="D1" t="s">
        <v>1</v>
      </c>
    </row>
    <row r="2" spans="1:5">
      <c s="2" r="B2" t="s">
        <v>2</v>
      </c>
      <c s="2" r="C2" t="s">
        <v>70</v>
      </c>
      <c s="2" r="D2" t="s">
        <v>2</v>
      </c>
      <c s="2" r="E2" t="s">
        <v>70</v>
      </c>
    </row>
    <row r="3" spans="1:5">
      <c s="3" r="A3" t="s">
        <v>156</v>
      </c>
    </row>
    <row r="4" spans="1:5">
      <c s="4" r="A4" t="s">
        <v>96</v>
      </c>
      <c s="7" r="B4" t="n">
        <v>82134</v>
      </c>
      <c s="7" r="C4" t="n">
        <v>83254</v>
      </c>
      <c s="7" r="D4" t="n">
        <v>253484</v>
      </c>
      <c s="7" r="E4" t="n">
        <v>169772</v>
      </c>
    </row>
    <row r="5" spans="1:5">
      <c s="3" r="A5" t="s">
        <v>157</v>
      </c>
    </row>
    <row r="6" spans="1:5">
      <c s="4" r="A6" t="s">
        <v>78</v>
      </c>
      <c s="6" r="B6" t="n">
        <v>68316</v>
      </c>
      <c s="6" r="C6" t="n">
        <v>60143</v>
      </c>
      <c s="6" r="D6" t="n">
        <v>196254</v>
      </c>
      <c s="6" r="E6" t="n">
        <v>149909</v>
      </c>
    </row>
    <row r="7" spans="1:5">
      <c s="4" r="A7" t="s">
        <v>158</v>
      </c>
      <c s="6" r="B7" t="n">
        <v>17275</v>
      </c>
      <c s="6" r="C7" t="n">
        <v>1743</v>
      </c>
      <c s="6" r="D7" t="n">
        <v>58726</v>
      </c>
      <c s="6" r="E7" t="n">
        <v>14641</v>
      </c>
    </row>
    <row r="8" spans="1:5">
      <c s="4" r="A8" t="s">
        <v>159</v>
      </c>
      <c s="6" r="D8" t="n">
        <v>3967</v>
      </c>
      <c s="6" r="E8" t="n">
        <v>292</v>
      </c>
    </row>
    <row r="9" spans="1:5">
      <c s="4" r="A9" t="s">
        <v>968</v>
      </c>
      <c s="6" r="D9" t="n">
        <v>8957</v>
      </c>
      <c s="6" r="E9" t="n">
        <v>13397</v>
      </c>
    </row>
    <row r="10" spans="1:5">
      <c s="4" r="A10" t="s">
        <v>161</v>
      </c>
      <c s="6" r="D10" t="n">
        <v>-8999</v>
      </c>
      <c s="6" r="E10" t="n">
        <v>-8124</v>
      </c>
    </row>
    <row r="11" spans="1:5">
      <c s="4" r="A11" t="s">
        <v>162</v>
      </c>
      <c s="6" r="D11" t="n">
        <v>10116</v>
      </c>
      <c s="6" r="E11" t="n">
        <v>6682</v>
      </c>
    </row>
    <row r="12" spans="1:5">
      <c s="4" r="A12" t="s">
        <v>163</v>
      </c>
      <c s="6" r="B12" t="n">
        <v>-5139</v>
      </c>
      <c s="6" r="C12" t="n">
        <v>2391</v>
      </c>
      <c s="6" r="D12" t="n">
        <v>-19931</v>
      </c>
      <c s="6" r="E12" t="n">
        <v>-6411</v>
      </c>
    </row>
    <row r="13" spans="1:5">
      <c s="4" r="A13" t="s">
        <v>164</v>
      </c>
      <c s="6" r="D13" t="n">
        <v>-10957</v>
      </c>
      <c s="6" r="E13" t="n">
        <v>-4264</v>
      </c>
    </row>
    <row r="14" spans="1:5">
      <c s="3" r="A14" t="s">
        <v>165</v>
      </c>
    </row>
    <row r="15" spans="1:5">
      <c s="4" r="A15" t="s">
        <v>38</v>
      </c>
      <c s="6" r="D15" t="n">
        <v>203</v>
      </c>
      <c s="6" r="E15" t="n">
        <v>315</v>
      </c>
    </row>
    <row r="16" spans="1:5">
      <c s="4" r="A16" t="s">
        <v>166</v>
      </c>
      <c s="6" r="D16" t="n">
        <v>-29959</v>
      </c>
      <c s="6" r="E16" t="n">
        <v>-26565</v>
      </c>
    </row>
    <row r="17" spans="1:5">
      <c s="4" r="A17" t="s">
        <v>167</v>
      </c>
      <c s="6" r="D17" t="n">
        <v>1942</v>
      </c>
      <c s="6" r="E17" t="n">
        <v>347</v>
      </c>
    </row>
    <row r="18" spans="1:5">
      <c s="4" r="A18" t="s">
        <v>168</v>
      </c>
      <c s="6" r="D18" t="n">
        <v>-209</v>
      </c>
      <c s="6" r="E18" t="n">
        <v>-3159</v>
      </c>
    </row>
    <row r="19" spans="1:5">
      <c s="4" r="A19" t="s">
        <v>169</v>
      </c>
      <c s="6" r="D19" t="n">
        <v>-6357</v>
      </c>
      <c s="6" r="E19" t="n">
        <v>15972</v>
      </c>
    </row>
    <row r="20" spans="1:5">
      <c s="4" r="A20" t="s">
        <v>170</v>
      </c>
      <c s="6" r="D20" t="n">
        <v>457237</v>
      </c>
      <c s="6" r="E20" t="n">
        <v>322804</v>
      </c>
    </row>
    <row r="21" spans="1:5">
      <c s="3" r="A21" t="s">
        <v>171</v>
      </c>
    </row>
    <row r="22" spans="1:5">
      <c s="4" r="A22" t="s">
        <v>172</v>
      </c>
      <c s="6" r="D22" t="n">
        <v>-959748</v>
      </c>
      <c s="6" r="E22" t="n">
        <v>-288290</v>
      </c>
    </row>
    <row r="23" spans="1:5">
      <c s="4" r="A23" t="s">
        <v>173</v>
      </c>
      <c s="6" r="E23" t="n">
        <v>84858</v>
      </c>
    </row>
    <row r="24" spans="1:5">
      <c s="4" r="A24" t="s">
        <v>174</v>
      </c>
      <c s="6" r="D24" t="n">
        <v>-44113</v>
      </c>
      <c s="6" r="E24" t="n">
        <v>-145276</v>
      </c>
    </row>
    <row r="25" spans="1:5">
      <c s="4" r="A25" t="s">
        <v>175</v>
      </c>
      <c s="6" r="D25" t="n">
        <v>-1079</v>
      </c>
      <c s="6" r="E25" t="n">
        <v>-6793</v>
      </c>
    </row>
    <row r="26" spans="1:5">
      <c s="4" r="A26" t="s">
        <v>176</v>
      </c>
      <c s="6" r="D26" t="n">
        <v>-27895</v>
      </c>
      <c s="6" r="E26" t="n">
        <v>-7601</v>
      </c>
    </row>
    <row r="27" spans="1:5">
      <c s="4" r="A27" t="s">
        <v>177</v>
      </c>
      <c s="6" r="D27" t="n">
        <v>64746</v>
      </c>
      <c s="6" r="E27" t="n">
        <v>41541</v>
      </c>
    </row>
    <row r="28" spans="1:5">
      <c s="4" r="A28" t="s">
        <v>178</v>
      </c>
      <c s="6" r="D28" t="n">
        <v>-31408</v>
      </c>
      <c s="6" r="E28" t="n">
        <v>-18154</v>
      </c>
    </row>
    <row r="29" spans="1:5">
      <c s="4" r="A29" t="s">
        <v>179</v>
      </c>
      <c s="6" r="D29" t="n">
        <v>49482</v>
      </c>
      <c s="6" r="E29" t="n">
        <v>37428</v>
      </c>
    </row>
    <row r="30" spans="1:5">
      <c s="4" r="A30" t="s">
        <v>180</v>
      </c>
      <c s="6" r="D30" t="n">
        <v>-242999</v>
      </c>
      <c s="6" r="E30" t="n">
        <v>-49489</v>
      </c>
    </row>
    <row r="31" spans="1:5">
      <c s="4" r="A31" t="s">
        <v>181</v>
      </c>
      <c s="6" r="D31" t="n">
        <v>58149</v>
      </c>
      <c s="6" r="E31" t="n">
        <v>1025</v>
      </c>
    </row>
    <row r="32" spans="1:5">
      <c s="4" r="A32" t="s">
        <v>182</v>
      </c>
      <c s="6" r="D32" t="n">
        <v>-1134865</v>
      </c>
      <c s="6" r="E32" t="n">
        <v>-350751</v>
      </c>
    </row>
    <row r="33" spans="1:5">
      <c s="3" r="A33" t="s">
        <v>183</v>
      </c>
    </row>
    <row r="34" spans="1:5">
      <c s="4" r="A34" t="s">
        <v>184</v>
      </c>
      <c s="6" r="D34" t="n">
        <v>1134000</v>
      </c>
      <c s="6" r="E34" t="n">
        <v>1704000</v>
      </c>
    </row>
    <row r="35" spans="1:5">
      <c s="4" r="A35" t="s">
        <v>185</v>
      </c>
      <c s="6" r="D35" t="n">
        <v>-1141000</v>
      </c>
      <c s="6" r="E35" t="n">
        <v>-1239000</v>
      </c>
    </row>
    <row r="36" spans="1:5">
      <c s="4" r="A36" t="s">
        <v>186</v>
      </c>
      <c s="6" r="D36" t="n">
        <v>1048173</v>
      </c>
      <c s="6" r="E36" t="n">
        <v>1588124</v>
      </c>
    </row>
    <row r="37" spans="1:5">
      <c s="4" r="A37" t="s">
        <v>187</v>
      </c>
      <c s="6" r="D37" t="n">
        <v>-180934</v>
      </c>
      <c s="6" r="E37" t="n">
        <v>-1588063</v>
      </c>
    </row>
    <row r="38" spans="1:5">
      <c s="4" r="A38" t="s">
        <v>188</v>
      </c>
      <c s="6" r="D38" t="n">
        <v>-11770</v>
      </c>
      <c s="6" r="E38" t="n">
        <v>-30709</v>
      </c>
    </row>
    <row r="39" spans="1:5">
      <c s="4" r="A39" t="s">
        <v>189</v>
      </c>
      <c s="6" r="E39" t="n">
        <v>-614998</v>
      </c>
    </row>
    <row r="40" spans="1:5">
      <c s="4" r="A40" t="s">
        <v>190</v>
      </c>
      <c s="6" r="B40" t="n">
        <v>136600</v>
      </c>
      <c s="6" r="D40" t="n">
        <v>229769</v>
      </c>
      <c s="6" r="E40" t="n">
        <v>65665</v>
      </c>
    </row>
    <row r="41" spans="1:5">
      <c s="4" r="A41" t="s">
        <v>191</v>
      </c>
      <c s="6" r="D41" t="n">
        <v>-23403</v>
      </c>
      <c s="6" r="E41" t="n">
        <v>-26168</v>
      </c>
    </row>
    <row r="42" spans="1:5">
      <c s="4" r="A42" t="s">
        <v>192</v>
      </c>
      <c s="6" r="E42" t="n">
        <v>439738</v>
      </c>
    </row>
    <row r="43" spans="1:5">
      <c s="4" r="A43" t="s">
        <v>193</v>
      </c>
      <c s="6" r="D43" t="n">
        <v>-333663</v>
      </c>
      <c s="6" r="E43" t="n">
        <v>-253105</v>
      </c>
    </row>
    <row r="44" spans="1:5">
      <c s="4" r="A44" t="s">
        <v>194</v>
      </c>
      <c s="6" r="D44" t="n">
        <v>-732</v>
      </c>
    </row>
    <row r="45" spans="1:5">
      <c s="4" r="A45" t="s">
        <v>969</v>
      </c>
      <c s="6" r="D45" t="n">
        <v>-15738</v>
      </c>
      <c s="6" r="E45" t="n">
        <v>-6598</v>
      </c>
    </row>
    <row r="46" spans="1:5">
      <c s="4" r="A46" t="s">
        <v>970</v>
      </c>
      <c s="6" r="D46" t="n">
        <v>704702</v>
      </c>
      <c s="6" r="E46" t="n">
        <v>38886</v>
      </c>
    </row>
    <row r="47" spans="1:5">
      <c s="4" r="A47" t="s">
        <v>197</v>
      </c>
      <c s="6" r="D47" t="n">
        <v>27074</v>
      </c>
      <c s="6" r="E47" t="n">
        <v>10939</v>
      </c>
    </row>
    <row r="48" spans="1:5">
      <c s="4" r="A48" t="s">
        <v>198</v>
      </c>
      <c s="6" r="D48" t="n">
        <v>69</v>
      </c>
      <c s="6" r="E48" t="n">
        <v>-109</v>
      </c>
    </row>
    <row r="49" spans="1:5">
      <c s="4" r="A49" t="s">
        <v>199</v>
      </c>
      <c s="6" r="D49" t="n">
        <v>5424</v>
      </c>
      <c s="6" r="E49" t="n">
        <v>4489</v>
      </c>
    </row>
    <row r="50" spans="1:5">
      <c s="4" r="A50" t="s">
        <v>200</v>
      </c>
      <c s="6" r="B50" t="n">
        <v>32567</v>
      </c>
      <c s="6" r="C50" t="n">
        <v>15319</v>
      </c>
      <c s="6" r="D50" t="n">
        <v>32567</v>
      </c>
      <c s="6" r="E50" t="n">
        <v>15319</v>
      </c>
    </row>
    <row r="51" spans="1:5">
      <c s="4" r="A51" t="s">
        <v>958</v>
      </c>
    </row>
    <row r="52" spans="1:5">
      <c s="3" r="A52" t="s">
        <v>156</v>
      </c>
    </row>
    <row r="53" spans="1:5">
      <c s="4" r="A53" t="s">
        <v>96</v>
      </c>
      <c s="6" r="B53" t="n">
        <v>82134</v>
      </c>
      <c s="6" r="C53" t="n">
        <v>83254</v>
      </c>
      <c s="6" r="D53" t="n">
        <v>253484</v>
      </c>
      <c s="6" r="E53" t="n">
        <v>169772</v>
      </c>
    </row>
    <row r="54" spans="1:5">
      <c s="3" r="A54" t="s">
        <v>157</v>
      </c>
    </row>
    <row r="55" spans="1:5">
      <c s="4" r="A55" t="s">
        <v>78</v>
      </c>
      <c s="6" r="B55" t="n">
        <v>62460</v>
      </c>
      <c s="6" r="C55" t="n">
        <v>54600</v>
      </c>
      <c s="6" r="D55" t="n">
        <v>179219</v>
      </c>
      <c s="6" r="E55" t="n">
        <v>138381</v>
      </c>
    </row>
    <row r="56" spans="1:5">
      <c s="4" r="A56" t="s">
        <v>158</v>
      </c>
      <c s="6" r="B56" t="n">
        <v>17275</v>
      </c>
      <c s="6" r="C56" t="n">
        <v>1743</v>
      </c>
      <c s="6" r="D56" t="n">
        <v>58508</v>
      </c>
      <c s="6" r="E56" t="n">
        <v>14641</v>
      </c>
    </row>
    <row r="57" spans="1:5">
      <c s="4" r="A57" t="s">
        <v>159</v>
      </c>
      <c s="6" r="D57" t="n">
        <v>705</v>
      </c>
      <c s="6" r="E57" t="n">
        <v>292</v>
      </c>
    </row>
    <row r="58" spans="1:5">
      <c s="4" r="A58" t="s">
        <v>968</v>
      </c>
      <c s="6" r="D58" t="n">
        <v>8919</v>
      </c>
      <c s="6" r="E58" t="n">
        <v>13381</v>
      </c>
    </row>
    <row r="59" spans="1:5">
      <c s="4" r="A59" t="s">
        <v>161</v>
      </c>
      <c s="6" r="D59" t="n">
        <v>-8999</v>
      </c>
      <c s="6" r="E59" t="n">
        <v>-8124</v>
      </c>
    </row>
    <row r="60" spans="1:5">
      <c s="4" r="A60" t="s">
        <v>162</v>
      </c>
      <c s="6" r="D60" t="n">
        <v>10116</v>
      </c>
      <c s="6" r="E60" t="n">
        <v>6682</v>
      </c>
    </row>
    <row r="61" spans="1:5">
      <c s="4" r="A61" t="s">
        <v>163</v>
      </c>
      <c s="6" r="B61" t="n">
        <v>-5139</v>
      </c>
      <c s="6" r="C61" t="n">
        <v>2391</v>
      </c>
      <c s="6" r="D61" t="n">
        <v>-19931</v>
      </c>
      <c s="6" r="E61" t="n">
        <v>-6411</v>
      </c>
    </row>
    <row r="62" spans="1:5">
      <c s="4" r="A62" t="s">
        <v>164</v>
      </c>
      <c s="6" r="D62" t="n">
        <v>-10957</v>
      </c>
      <c s="6" r="E62" t="n">
        <v>-4264</v>
      </c>
    </row>
    <row r="63" spans="1:5">
      <c s="4" r="A63" t="s">
        <v>966</v>
      </c>
      <c s="6" r="B63" t="n">
        <v>-3986</v>
      </c>
      <c s="6" r="C63" t="n">
        <v>-3771</v>
      </c>
      <c s="6" r="D63" t="n">
        <v>-5270</v>
      </c>
      <c s="6" r="E63" t="n">
        <v>-5771</v>
      </c>
    </row>
    <row r="64" spans="1:5">
      <c s="3" r="A64" t="s">
        <v>165</v>
      </c>
    </row>
    <row r="65" spans="1:5">
      <c s="4" r="A65" t="s">
        <v>38</v>
      </c>
      <c s="6" r="D65" t="n">
        <v>205</v>
      </c>
      <c s="6" r="E65" t="n">
        <v>315</v>
      </c>
    </row>
    <row r="66" spans="1:5">
      <c s="4" r="A66" t="s">
        <v>166</v>
      </c>
      <c s="6" r="D66" t="n">
        <v>-25574</v>
      </c>
      <c s="6" r="E66" t="n">
        <v>-23347</v>
      </c>
    </row>
    <row r="67" spans="1:5">
      <c s="4" r="A67" t="s">
        <v>167</v>
      </c>
      <c s="6" r="D67" t="n">
        <v>1942</v>
      </c>
      <c s="6" r="E67" t="n">
        <v>347</v>
      </c>
    </row>
    <row r="68" spans="1:5">
      <c s="4" r="A68" t="s">
        <v>168</v>
      </c>
      <c s="6" r="D68" t="n">
        <v>-209</v>
      </c>
      <c s="6" r="E68" t="n">
        <v>-3159</v>
      </c>
    </row>
    <row r="69" spans="1:5">
      <c s="4" r="A69" t="s">
        <v>169</v>
      </c>
      <c s="6" r="D69" t="n">
        <v>5214</v>
      </c>
      <c s="6" r="E69" t="n">
        <v>9648</v>
      </c>
    </row>
    <row r="70" spans="1:5">
      <c s="4" r="A70" t="s">
        <v>170</v>
      </c>
      <c s="6" r="D70" t="n">
        <v>447372</v>
      </c>
      <c s="6" r="E70" t="n">
        <v>308154</v>
      </c>
    </row>
    <row r="71" spans="1:5">
      <c s="3" r="A71" t="s">
        <v>171</v>
      </c>
    </row>
    <row r="72" spans="1:5">
      <c s="4" r="A72" t="s">
        <v>172</v>
      </c>
      <c s="6" r="D72" t="n">
        <v>-833390</v>
      </c>
      <c s="6" r="E72" t="n">
        <v>-110806</v>
      </c>
    </row>
    <row r="73" spans="1:5">
      <c s="4" r="A73" t="s">
        <v>173</v>
      </c>
      <c s="6" r="E73" t="n">
        <v>84858</v>
      </c>
    </row>
    <row r="74" spans="1:5">
      <c s="4" r="A74" t="s">
        <v>174</v>
      </c>
      <c s="6" r="D74" t="n">
        <v>-44113</v>
      </c>
      <c s="6" r="E74" t="n">
        <v>-145276</v>
      </c>
    </row>
    <row r="75" spans="1:5">
      <c s="4" r="A75" t="s">
        <v>971</v>
      </c>
      <c s="6" r="D75" t="n">
        <v>-120741</v>
      </c>
      <c s="6" r="E75" t="n">
        <v>-170631</v>
      </c>
    </row>
    <row r="76" spans="1:5">
      <c s="4" r="A76" t="s">
        <v>175</v>
      </c>
      <c s="6" r="D76" t="n">
        <v>-1079</v>
      </c>
      <c s="6" r="E76" t="n">
        <v>-6793</v>
      </c>
    </row>
    <row r="77" spans="1:5">
      <c s="4" r="A77" t="s">
        <v>176</v>
      </c>
      <c s="6" r="D77" t="n">
        <v>-27895</v>
      </c>
      <c s="6" r="E77" t="n">
        <v>-7601</v>
      </c>
    </row>
    <row r="78" spans="1:5">
      <c s="4" r="A78" t="s">
        <v>177</v>
      </c>
      <c s="6" r="D78" t="n">
        <v>64746</v>
      </c>
      <c s="6" r="E78" t="n">
        <v>41541</v>
      </c>
    </row>
    <row r="79" spans="1:5">
      <c s="4" r="A79" t="s">
        <v>178</v>
      </c>
      <c s="6" r="D79" t="n">
        <v>-29761</v>
      </c>
      <c s="6" r="E79" t="n">
        <v>-16356</v>
      </c>
    </row>
    <row r="80" spans="1:5">
      <c s="4" r="A80" t="s">
        <v>179</v>
      </c>
      <c s="6" r="D80" t="n">
        <v>47901</v>
      </c>
      <c s="6" r="E80" t="n">
        <v>37428</v>
      </c>
    </row>
    <row r="81" spans="1:5">
      <c s="4" r="A81" t="s">
        <v>180</v>
      </c>
      <c s="6" r="D81" t="n">
        <v>-240865</v>
      </c>
      <c s="6" r="E81" t="n">
        <v>-49489</v>
      </c>
    </row>
    <row r="82" spans="1:5">
      <c s="4" r="A82" t="s">
        <v>181</v>
      </c>
      <c s="6" r="D82" t="n">
        <v>58149</v>
      </c>
      <c s="6" r="E82" t="n">
        <v>1025</v>
      </c>
    </row>
    <row r="83" spans="1:5">
      <c s="4" r="A83" t="s">
        <v>182</v>
      </c>
      <c s="6" r="D83" t="n">
        <v>-1127048</v>
      </c>
      <c s="6" r="E83" t="n">
        <v>-342100</v>
      </c>
    </row>
    <row r="84" spans="1:5">
      <c s="3" r="A84" t="s">
        <v>183</v>
      </c>
    </row>
    <row r="85" spans="1:5">
      <c s="4" r="A85" t="s">
        <v>184</v>
      </c>
      <c s="6" r="D85" t="n">
        <v>1134000</v>
      </c>
      <c s="6" r="E85" t="n">
        <v>1704000</v>
      </c>
    </row>
    <row r="86" spans="1:5">
      <c s="4" r="A86" t="s">
        <v>185</v>
      </c>
      <c s="6" r="D86" t="n">
        <v>-1141000</v>
      </c>
      <c s="6" r="E86" t="n">
        <v>-1239000</v>
      </c>
    </row>
    <row r="87" spans="1:5">
      <c s="4" r="A87" t="s">
        <v>186</v>
      </c>
      <c s="6" r="D87" t="n">
        <v>1048173</v>
      </c>
      <c s="6" r="E87" t="n">
        <v>1588124</v>
      </c>
    </row>
    <row r="88" spans="1:5">
      <c s="4" r="A88" t="s">
        <v>187</v>
      </c>
      <c s="6" r="D88" t="n">
        <v>-180000</v>
      </c>
      <c s="6" r="E88" t="n">
        <v>-1587158</v>
      </c>
    </row>
    <row r="89" spans="1:5">
      <c s="4" r="A89" t="s">
        <v>188</v>
      </c>
      <c s="6" r="D89" t="n">
        <v>-11746</v>
      </c>
      <c s="6" r="E89" t="n">
        <v>-30709</v>
      </c>
    </row>
    <row r="90" spans="1:5">
      <c s="4" r="A90" t="s">
        <v>189</v>
      </c>
      <c s="6" r="E90" t="n">
        <v>-614998</v>
      </c>
    </row>
    <row r="91" spans="1:5">
      <c s="4" r="A91" t="s">
        <v>190</v>
      </c>
      <c s="6" r="D91" t="n">
        <v>229769</v>
      </c>
      <c s="6" r="E91" t="n">
        <v>65665</v>
      </c>
    </row>
    <row r="92" spans="1:5">
      <c s="4" r="A92" t="s">
        <v>191</v>
      </c>
      <c s="6" r="D92" t="n">
        <v>-23403</v>
      </c>
      <c s="6" r="E92" t="n">
        <v>-26168</v>
      </c>
    </row>
    <row r="93" spans="1:5">
      <c s="4" r="A93" t="s">
        <v>192</v>
      </c>
      <c s="6" r="E93" t="n">
        <v>439738</v>
      </c>
    </row>
    <row r="94" spans="1:5">
      <c s="4" r="A94" t="s">
        <v>193</v>
      </c>
      <c s="6" r="D94" t="n">
        <v>-333663</v>
      </c>
      <c s="6" r="E94" t="n">
        <v>-253105</v>
      </c>
    </row>
    <row r="95" spans="1:5">
      <c s="4" r="A95" t="s">
        <v>194</v>
      </c>
      <c s="6" r="D95" t="n">
        <v>-732</v>
      </c>
    </row>
    <row r="96" spans="1:5">
      <c s="4" r="A96" t="s">
        <v>969</v>
      </c>
      <c s="6" r="D96" t="n">
        <v>-15738</v>
      </c>
      <c s="6" r="E96" t="n">
        <v>-6598</v>
      </c>
    </row>
    <row r="97" spans="1:5">
      <c s="4" r="A97" t="s">
        <v>970</v>
      </c>
      <c s="6" r="D97" t="n">
        <v>705660</v>
      </c>
      <c s="6" r="E97" t="n">
        <v>39791</v>
      </c>
    </row>
    <row r="98" spans="1:5">
      <c s="4" r="A98" t="s">
        <v>197</v>
      </c>
      <c s="6" r="D98" t="n">
        <v>25984</v>
      </c>
      <c s="6" r="E98" t="n">
        <v>5845</v>
      </c>
    </row>
    <row r="99" spans="1:5">
      <c s="4" r="A99" t="s">
        <v>199</v>
      </c>
      <c s="6" r="D99" t="n">
        <v>1592</v>
      </c>
      <c s="6" r="E99" t="n">
        <v>4489</v>
      </c>
    </row>
    <row r="100" spans="1:5">
      <c s="4" r="A100" t="s">
        <v>200</v>
      </c>
      <c s="6" r="B100" t="n">
        <v>27576</v>
      </c>
      <c s="6" r="C100" t="n">
        <v>10334</v>
      </c>
      <c s="6" r="D100" t="n">
        <v>27576</v>
      </c>
      <c s="6" r="E100" t="n">
        <v>10334</v>
      </c>
    </row>
    <row r="101" spans="1:5">
      <c s="4" r="A101" t="s">
        <v>961</v>
      </c>
    </row>
    <row r="102" spans="1:5">
      <c s="3" r="A102" t="s">
        <v>156</v>
      </c>
    </row>
    <row r="103" spans="1:5">
      <c s="4" r="A103" t="s">
        <v>96</v>
      </c>
      <c s="6" r="B103" t="n">
        <v>3986</v>
      </c>
      <c s="6" r="C103" t="n">
        <v>3771</v>
      </c>
      <c s="6" r="D103" t="n">
        <v>5270</v>
      </c>
      <c s="6" r="E103" t="n">
        <v>5771</v>
      </c>
    </row>
    <row r="104" spans="1:5">
      <c s="3" r="A104" t="s">
        <v>157</v>
      </c>
    </row>
    <row r="105" spans="1:5">
      <c s="4" r="A105" t="s">
        <v>78</v>
      </c>
      <c s="6" r="B105" t="n">
        <v>5856</v>
      </c>
      <c s="6" r="C105" t="n">
        <v>5543</v>
      </c>
      <c s="6" r="D105" t="n">
        <v>17035</v>
      </c>
      <c s="6" r="E105" t="n">
        <v>11528</v>
      </c>
    </row>
    <row r="106" spans="1:5">
      <c s="4" r="A106" t="s">
        <v>158</v>
      </c>
      <c s="6" r="D106" t="n">
        <v>218</v>
      </c>
    </row>
    <row r="107" spans="1:5">
      <c s="4" r="A107" t="s">
        <v>159</v>
      </c>
      <c s="6" r="D107" t="n">
        <v>3262</v>
      </c>
    </row>
    <row r="108" spans="1:5">
      <c s="4" r="A108" t="s">
        <v>968</v>
      </c>
      <c s="6" r="D108" t="n">
        <v>38</v>
      </c>
      <c s="6" r="E108" t="n">
        <v>16</v>
      </c>
    </row>
    <row r="109" spans="1:5">
      <c s="3" r="A109" t="s">
        <v>165</v>
      </c>
    </row>
    <row r="110" spans="1:5">
      <c s="4" r="A110" t="s">
        <v>38</v>
      </c>
      <c s="6" r="D110" t="n">
        <v>-2</v>
      </c>
    </row>
    <row r="111" spans="1:5">
      <c s="4" r="A111" t="s">
        <v>166</v>
      </c>
      <c s="6" r="D111" t="n">
        <v>-4385</v>
      </c>
      <c s="6" r="E111" t="n">
        <v>-3218</v>
      </c>
    </row>
    <row r="112" spans="1:5">
      <c s="4" r="A112" t="s">
        <v>169</v>
      </c>
      <c s="6" r="D112" t="n">
        <v>-11571</v>
      </c>
      <c s="6" r="E112" t="n">
        <v>553</v>
      </c>
    </row>
    <row r="113" spans="1:5">
      <c s="4" r="A113" t="s">
        <v>170</v>
      </c>
      <c s="6" r="D113" t="n">
        <v>9865</v>
      </c>
      <c s="6" r="E113" t="n">
        <v>14650</v>
      </c>
    </row>
    <row r="114" spans="1:5">
      <c s="3" r="A114" t="s">
        <v>171</v>
      </c>
    </row>
    <row r="115" spans="1:5">
      <c s="4" r="A115" t="s">
        <v>172</v>
      </c>
      <c s="6" r="D115" t="n">
        <v>-126358</v>
      </c>
      <c s="6" r="E115" t="n">
        <v>-177484</v>
      </c>
    </row>
    <row r="116" spans="1:5">
      <c s="4" r="A116" t="s">
        <v>971</v>
      </c>
      <c s="6" r="E116" t="n">
        <v>170631</v>
      </c>
    </row>
    <row r="117" spans="1:5">
      <c s="4" r="A117" t="s">
        <v>178</v>
      </c>
      <c s="6" r="D117" t="n">
        <v>-1647</v>
      </c>
      <c s="6" r="E117" t="n">
        <v>-1798</v>
      </c>
    </row>
    <row r="118" spans="1:5">
      <c s="4" r="A118" t="s">
        <v>179</v>
      </c>
      <c s="6" r="D118" t="n">
        <v>1581</v>
      </c>
    </row>
    <row r="119" spans="1:5">
      <c s="4" r="A119" t="s">
        <v>180</v>
      </c>
      <c s="6" r="D119" t="n">
        <v>-2134</v>
      </c>
    </row>
    <row r="120" spans="1:5">
      <c s="4" r="A120" t="s">
        <v>182</v>
      </c>
      <c s="6" r="D120" t="n">
        <v>-128558</v>
      </c>
      <c s="6" r="E120" t="n">
        <v>-8651</v>
      </c>
    </row>
    <row r="121" spans="1:5">
      <c s="3" r="A121" t="s">
        <v>183</v>
      </c>
    </row>
    <row r="122" spans="1:5">
      <c s="4" r="A122" t="s">
        <v>187</v>
      </c>
      <c s="6" r="D122" t="n">
        <v>-934</v>
      </c>
      <c s="6" r="E122" t="n">
        <v>-905</v>
      </c>
    </row>
    <row r="123" spans="1:5">
      <c s="4" r="A123" t="s">
        <v>188</v>
      </c>
      <c s="6" r="D123" t="n">
        <v>-24</v>
      </c>
    </row>
    <row r="124" spans="1:5">
      <c s="4" r="A124" t="s">
        <v>972</v>
      </c>
      <c s="6" r="D124" t="n">
        <v>120741</v>
      </c>
    </row>
    <row r="125" spans="1:5">
      <c s="4" r="A125" t="s">
        <v>970</v>
      </c>
      <c s="6" r="D125" t="n">
        <v>119783</v>
      </c>
      <c s="6" r="E125" t="n">
        <v>-905</v>
      </c>
    </row>
    <row r="126" spans="1:5">
      <c s="4" r="A126" t="s">
        <v>197</v>
      </c>
      <c s="6" r="D126" t="n">
        <v>1090</v>
      </c>
      <c s="6" r="E126" t="n">
        <v>5094</v>
      </c>
    </row>
    <row r="127" spans="1:5">
      <c s="4" r="A127" t="s">
        <v>198</v>
      </c>
      <c s="6" r="D127" t="n">
        <v>69</v>
      </c>
      <c s="6" r="E127" t="n">
        <v>-109</v>
      </c>
    </row>
    <row r="128" spans="1:5">
      <c s="4" r="A128" t="s">
        <v>199</v>
      </c>
      <c s="6" r="D128" t="n">
        <v>3832</v>
      </c>
    </row>
    <row r="129" spans="1:5">
      <c s="4" r="A129" t="s">
        <v>200</v>
      </c>
      <c s="6" r="B129" t="n">
        <v>4991</v>
      </c>
      <c s="6" r="C129" t="n">
        <v>4985</v>
      </c>
      <c s="6" r="D129" t="n">
        <v>4991</v>
      </c>
      <c s="6" r="E129" t="n">
        <v>4985</v>
      </c>
    </row>
    <row r="130" spans="1:5">
      <c s="4" r="A130" t="s">
        <v>963</v>
      </c>
    </row>
    <row r="131" spans="1:5">
      <c s="3" r="A131" t="s">
        <v>156</v>
      </c>
    </row>
    <row r="132" spans="1:5">
      <c s="4" r="A132" t="s">
        <v>96</v>
      </c>
      <c s="6" r="B132" t="n">
        <v>-3986</v>
      </c>
      <c s="6" r="C132" t="n">
        <v>-3771</v>
      </c>
      <c s="6" r="D132" t="n">
        <v>-5270</v>
      </c>
      <c s="6" r="E132" t="n">
        <v>-5771</v>
      </c>
    </row>
    <row r="133" spans="1:5">
      <c s="3" r="A133" t="s">
        <v>157</v>
      </c>
    </row>
    <row r="134" spans="1:5">
      <c s="4" r="A134" t="s">
        <v>966</v>
      </c>
      <c s="7" r="B134" t="n">
        <v>3986</v>
      </c>
      <c s="7" r="C134" t="n">
        <v>3771</v>
      </c>
      <c s="6" r="D134" t="n">
        <v>5270</v>
      </c>
      <c s="7" r="E134" t="n">
        <v>5771</v>
      </c>
    </row>
    <row r="135" spans="1:5">
      <c s="3" r="A135" t="s">
        <v>171</v>
      </c>
    </row>
    <row r="136" spans="1:5">
      <c s="4" r="A136" t="s">
        <v>971</v>
      </c>
      <c s="6" r="D136" t="n">
        <v>120741</v>
      </c>
    </row>
    <row r="137" spans="1:5">
      <c s="4" r="A137" t="s">
        <v>182</v>
      </c>
      <c s="6" r="D137" t="n">
        <v>120741</v>
      </c>
    </row>
    <row r="138" spans="1:5">
      <c s="3" r="A138" t="s">
        <v>183</v>
      </c>
    </row>
    <row r="139" spans="1:5">
      <c s="4" r="A139" t="s">
        <v>972</v>
      </c>
      <c s="6" r="D139" t="n">
        <v>-120741</v>
      </c>
    </row>
    <row r="140" spans="1:5">
      <c s="4" r="A140" t="s">
        <v>970</v>
      </c>
      <c s="7" r="D140" t="n">
        <v>-12074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3</v>
      </c>
      <c s="2" r="B1" t="s">
        <v>2</v>
      </c>
      <c s="2" r="C1" t="s">
        <v>25</v>
      </c>
    </row>
    <row r="2" spans="1:3">
      <c s="4" r="A2" t="s">
        <v>934</v>
      </c>
    </row>
    <row r="3" spans="1:3">
      <c s="3" r="A3" t="s">
        <v>974</v>
      </c>
    </row>
    <row r="4" spans="1:3">
      <c s="4" r="A4" t="s">
        <v>613</v>
      </c>
      <c s="4" r="B4" t="s">
        <v>854</v>
      </c>
    </row>
    <row r="5" spans="1:3">
      <c s="4" r="A5" t="s">
        <v>937</v>
      </c>
    </row>
    <row r="6" spans="1:3">
      <c s="3" r="A6" t="s">
        <v>974</v>
      </c>
    </row>
    <row r="7" spans="1:3">
      <c s="4" r="A7" t="s">
        <v>613</v>
      </c>
      <c s="4" r="B7" t="s">
        <v>857</v>
      </c>
    </row>
    <row r="8" spans="1:3">
      <c s="4" r="A8" t="s">
        <v>938</v>
      </c>
    </row>
    <row r="9" spans="1:3">
      <c s="3" r="A9" t="s">
        <v>974</v>
      </c>
    </row>
    <row r="10" spans="1:3">
      <c s="4" r="A10" t="s">
        <v>613</v>
      </c>
      <c s="4" r="B10" t="s">
        <v>858</v>
      </c>
    </row>
    <row r="11" spans="1:3">
      <c s="4" r="A11" t="s">
        <v>939</v>
      </c>
    </row>
    <row r="12" spans="1:3">
      <c s="3" r="A12" t="s">
        <v>974</v>
      </c>
    </row>
    <row r="13" spans="1:3">
      <c s="4" r="A13" t="s">
        <v>613</v>
      </c>
      <c s="4" r="B13" t="s">
        <v>860</v>
      </c>
    </row>
    <row r="14" spans="1:3">
      <c s="4" r="A14" t="s">
        <v>940</v>
      </c>
    </row>
    <row r="15" spans="1:3">
      <c s="3" r="A15" t="s">
        <v>974</v>
      </c>
    </row>
    <row r="16" spans="1:3">
      <c s="4" r="A16" t="s">
        <v>613</v>
      </c>
      <c s="4" r="B16" t="s">
        <v>862</v>
      </c>
    </row>
    <row r="17" spans="1:3">
      <c s="4" r="A17" t="s">
        <v>941</v>
      </c>
    </row>
    <row r="18" spans="1:3">
      <c s="3" r="A18" t="s">
        <v>974</v>
      </c>
    </row>
    <row r="19" spans="1:3">
      <c s="4" r="A19" t="s">
        <v>613</v>
      </c>
      <c s="4" r="B19" t="s">
        <v>860</v>
      </c>
    </row>
    <row r="20" spans="1:3">
      <c s="4" r="A20" t="s">
        <v>975</v>
      </c>
    </row>
    <row r="21" spans="1:3">
      <c s="3" r="A21" t="s">
        <v>974</v>
      </c>
    </row>
    <row r="22" spans="1:3">
      <c s="4" r="A22" t="s">
        <v>890</v>
      </c>
      <c s="7" r="B22" t="n">
        <v>700000</v>
      </c>
    </row>
    <row r="23" spans="1:3">
      <c s="4" r="A23" t="s">
        <v>976</v>
      </c>
    </row>
    <row r="24" spans="1:3">
      <c s="3" r="A24" t="s">
        <v>974</v>
      </c>
    </row>
    <row r="25" spans="1:3">
      <c s="4" r="A25" t="s">
        <v>890</v>
      </c>
      <c s="6" r="B25" t="n">
        <v>400000</v>
      </c>
      <c s="7" r="C25" t="n">
        <v>400000</v>
      </c>
    </row>
    <row r="26" spans="1:3">
      <c s="4" r="A26" t="s">
        <v>977</v>
      </c>
    </row>
    <row r="27" spans="1:3">
      <c s="3" r="A27" t="s">
        <v>974</v>
      </c>
    </row>
    <row r="28" spans="1:3">
      <c s="4" r="A28" t="s">
        <v>890</v>
      </c>
      <c s="6" r="B28" t="n">
        <v>400000</v>
      </c>
      <c s="6" r="C28" t="n">
        <v>400000</v>
      </c>
    </row>
    <row r="29" spans="1:3">
      <c s="4" r="A29" t="s">
        <v>978</v>
      </c>
    </row>
    <row r="30" spans="1:3">
      <c s="3" r="A30" t="s">
        <v>974</v>
      </c>
    </row>
    <row r="31" spans="1:3">
      <c s="4" r="A31" t="s">
        <v>890</v>
      </c>
      <c s="6" r="B31" t="n">
        <v>250000</v>
      </c>
      <c s="6" r="C31" t="n">
        <v>250000</v>
      </c>
    </row>
    <row r="32" spans="1:3">
      <c s="4" r="A32" t="s">
        <v>979</v>
      </c>
    </row>
    <row r="33" spans="1:3">
      <c s="3" r="A33" t="s">
        <v>974</v>
      </c>
    </row>
    <row r="34" spans="1:3">
      <c s="4" r="A34" t="s">
        <v>890</v>
      </c>
      <c s="6" r="B34" t="n">
        <v>600000</v>
      </c>
      <c s="6" r="C34" t="n">
        <v>600000</v>
      </c>
    </row>
    <row r="35" spans="1:3">
      <c s="4" r="A35" t="s">
        <v>980</v>
      </c>
    </row>
    <row r="36" spans="1:3">
      <c s="3" r="A36" t="s">
        <v>974</v>
      </c>
    </row>
    <row r="37" spans="1:3">
      <c s="4" r="A37" t="s">
        <v>890</v>
      </c>
      <c s="7" r="B37" t="n">
        <v>700000</v>
      </c>
      <c s="7" r="C37" t="n">
        <v>7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55</v>
      </c>
      <c s="2" r="B1" t="s">
        <v>1</v>
      </c>
    </row>
    <row r="2" spans="1:3">
      <c s="2" r="B2" t="s">
        <v>2</v>
      </c>
      <c s="2" r="C2" t="s">
        <v>70</v>
      </c>
    </row>
    <row r="3" spans="1:3">
      <c s="3" r="A3" t="s">
        <v>156</v>
      </c>
    </row>
    <row r="4" spans="1:3">
      <c s="4" r="A4" t="s">
        <v>96</v>
      </c>
      <c s="7" r="B4" t="n">
        <v>253484</v>
      </c>
      <c s="7" r="C4" t="n">
        <v>169772</v>
      </c>
    </row>
    <row r="5" spans="1:3">
      <c s="3" r="A5" t="s">
        <v>157</v>
      </c>
    </row>
    <row r="6" spans="1:3">
      <c s="4" r="A6" t="s">
        <v>78</v>
      </c>
      <c s="6" r="B6" t="n">
        <v>196254</v>
      </c>
      <c s="6" r="C6" t="n">
        <v>149909</v>
      </c>
    </row>
    <row r="7" spans="1:3">
      <c s="4" r="A7" t="s">
        <v>158</v>
      </c>
      <c s="6" r="B7" t="n">
        <v>58726</v>
      </c>
      <c s="6" r="C7" t="n">
        <v>14641</v>
      </c>
    </row>
    <row r="8" spans="1:3">
      <c s="4" r="A8" t="s">
        <v>159</v>
      </c>
      <c s="6" r="B8" t="n">
        <v>3967</v>
      </c>
      <c s="6" r="C8" t="n">
        <v>292</v>
      </c>
    </row>
    <row r="9" spans="1:3">
      <c s="4" r="A9" t="s">
        <v>160</v>
      </c>
      <c s="6" r="B9" t="n">
        <v>8957</v>
      </c>
      <c s="6" r="C9" t="n">
        <v>13397</v>
      </c>
    </row>
    <row r="10" spans="1:3">
      <c s="4" r="A10" t="s">
        <v>161</v>
      </c>
      <c s="6" r="B10" t="n">
        <v>-8999</v>
      </c>
      <c s="6" r="C10" t="n">
        <v>-8124</v>
      </c>
    </row>
    <row r="11" spans="1:3">
      <c s="4" r="A11" t="s">
        <v>162</v>
      </c>
      <c s="6" r="B11" t="n">
        <v>10116</v>
      </c>
      <c s="6" r="C11" t="n">
        <v>6682</v>
      </c>
    </row>
    <row r="12" spans="1:3">
      <c s="4" r="A12" t="s">
        <v>163</v>
      </c>
      <c s="6" r="B12" t="n">
        <v>-19931</v>
      </c>
      <c s="6" r="C12" t="n">
        <v>-6411</v>
      </c>
    </row>
    <row r="13" spans="1:3">
      <c s="4" r="A13" t="s">
        <v>164</v>
      </c>
      <c s="6" r="B13" t="n">
        <v>-10957</v>
      </c>
      <c s="6" r="C13" t="n">
        <v>-4264</v>
      </c>
    </row>
    <row r="14" spans="1:3">
      <c s="3" r="A14" t="s">
        <v>165</v>
      </c>
    </row>
    <row r="15" spans="1:3">
      <c s="4" r="A15" t="s">
        <v>38</v>
      </c>
      <c s="6" r="B15" t="n">
        <v>203</v>
      </c>
      <c s="6" r="C15" t="n">
        <v>315</v>
      </c>
    </row>
    <row r="16" spans="1:3">
      <c s="4" r="A16" t="s">
        <v>166</v>
      </c>
      <c s="6" r="B16" t="n">
        <v>-29959</v>
      </c>
      <c s="6" r="C16" t="n">
        <v>-26565</v>
      </c>
    </row>
    <row r="17" spans="1:3">
      <c s="4" r="A17" t="s">
        <v>167</v>
      </c>
      <c s="6" r="B17" t="n">
        <v>1942</v>
      </c>
      <c s="6" r="C17" t="n">
        <v>347</v>
      </c>
    </row>
    <row r="18" spans="1:3">
      <c s="4" r="A18" t="s">
        <v>168</v>
      </c>
      <c s="6" r="B18" t="n">
        <v>-209</v>
      </c>
      <c s="6" r="C18" t="n">
        <v>-3159</v>
      </c>
    </row>
    <row r="19" spans="1:3">
      <c s="4" r="A19" t="s">
        <v>169</v>
      </c>
      <c s="6" r="B19" t="n">
        <v>-6357</v>
      </c>
      <c s="6" r="C19" t="n">
        <v>15972</v>
      </c>
    </row>
    <row r="20" spans="1:3">
      <c s="4" r="A20" t="s">
        <v>170</v>
      </c>
      <c s="6" r="B20" t="n">
        <v>457237</v>
      </c>
      <c s="6" r="C20" t="n">
        <v>322804</v>
      </c>
    </row>
    <row r="21" spans="1:3">
      <c s="3" r="A21" t="s">
        <v>171</v>
      </c>
    </row>
    <row r="22" spans="1:3">
      <c s="4" r="A22" t="s">
        <v>172</v>
      </c>
      <c s="6" r="B22" t="n">
        <v>-959748</v>
      </c>
      <c s="6" r="C22" t="n">
        <v>-288290</v>
      </c>
    </row>
    <row r="23" spans="1:3">
      <c s="4" r="A23" t="s">
        <v>173</v>
      </c>
      <c s="6" r="C23" t="n">
        <v>84858</v>
      </c>
    </row>
    <row r="24" spans="1:3">
      <c s="4" r="A24" t="s">
        <v>174</v>
      </c>
      <c s="6" r="B24" t="n">
        <v>-44113</v>
      </c>
      <c s="6" r="C24" t="n">
        <v>-145276</v>
      </c>
    </row>
    <row r="25" spans="1:3">
      <c s="4" r="A25" t="s">
        <v>175</v>
      </c>
      <c s="6" r="B25" t="n">
        <v>-1079</v>
      </c>
      <c s="6" r="C25" t="n">
        <v>-6793</v>
      </c>
    </row>
    <row r="26" spans="1:3">
      <c s="4" r="A26" t="s">
        <v>176</v>
      </c>
      <c s="6" r="B26" t="n">
        <v>-27895</v>
      </c>
      <c s="6" r="C26" t="n">
        <v>-7601</v>
      </c>
    </row>
    <row r="27" spans="1:3">
      <c s="4" r="A27" t="s">
        <v>177</v>
      </c>
      <c s="6" r="B27" t="n">
        <v>64746</v>
      </c>
      <c s="6" r="C27" t="n">
        <v>41541</v>
      </c>
    </row>
    <row r="28" spans="1:3">
      <c s="4" r="A28" t="s">
        <v>178</v>
      </c>
      <c s="6" r="B28" t="n">
        <v>-31408</v>
      </c>
      <c s="6" r="C28" t="n">
        <v>-18154</v>
      </c>
    </row>
    <row r="29" spans="1:3">
      <c s="4" r="A29" t="s">
        <v>179</v>
      </c>
      <c s="6" r="B29" t="n">
        <v>49482</v>
      </c>
      <c s="6" r="C29" t="n">
        <v>37428</v>
      </c>
    </row>
    <row r="30" spans="1:3">
      <c s="4" r="A30" t="s">
        <v>180</v>
      </c>
      <c s="6" r="B30" t="n">
        <v>-242999</v>
      </c>
      <c s="6" r="C30" t="n">
        <v>-49489</v>
      </c>
    </row>
    <row r="31" spans="1:3">
      <c s="4" r="A31" t="s">
        <v>181</v>
      </c>
      <c s="6" r="B31" t="n">
        <v>58149</v>
      </c>
      <c s="6" r="C31" t="n">
        <v>1025</v>
      </c>
    </row>
    <row r="32" spans="1:3">
      <c s="4" r="A32" t="s">
        <v>182</v>
      </c>
      <c s="6" r="B32" t="n">
        <v>-1134865</v>
      </c>
      <c s="6" r="C32" t="n">
        <v>-350751</v>
      </c>
    </row>
    <row r="33" spans="1:3">
      <c s="3" r="A33" t="s">
        <v>183</v>
      </c>
    </row>
    <row r="34" spans="1:3">
      <c s="4" r="A34" t="s">
        <v>184</v>
      </c>
      <c s="6" r="B34" t="n">
        <v>1134000</v>
      </c>
      <c s="6" r="C34" t="n">
        <v>1704000</v>
      </c>
    </row>
    <row r="35" spans="1:3">
      <c s="4" r="A35" t="s">
        <v>185</v>
      </c>
      <c s="6" r="B35" t="n">
        <v>-1141000</v>
      </c>
      <c s="6" r="C35" t="n">
        <v>-1239000</v>
      </c>
    </row>
    <row r="36" spans="1:3">
      <c s="4" r="A36" t="s">
        <v>186</v>
      </c>
      <c s="6" r="B36" t="n">
        <v>1048173</v>
      </c>
      <c s="6" r="C36" t="n">
        <v>1588124</v>
      </c>
    </row>
    <row r="37" spans="1:3">
      <c s="4" r="A37" t="s">
        <v>187</v>
      </c>
      <c s="6" r="B37" t="n">
        <v>-180934</v>
      </c>
      <c s="6" r="C37" t="n">
        <v>-1588063</v>
      </c>
    </row>
    <row r="38" spans="1:3">
      <c s="4" r="A38" t="s">
        <v>188</v>
      </c>
      <c s="6" r="B38" t="n">
        <v>-11770</v>
      </c>
      <c s="6" r="C38" t="n">
        <v>-30709</v>
      </c>
    </row>
    <row r="39" spans="1:3">
      <c s="4" r="A39" t="s">
        <v>189</v>
      </c>
      <c s="6" r="C39" t="n">
        <v>-614998</v>
      </c>
    </row>
    <row r="40" spans="1:3">
      <c s="4" r="A40" t="s">
        <v>190</v>
      </c>
      <c s="6" r="B40" t="n">
        <v>229769</v>
      </c>
      <c s="6" r="C40" t="n">
        <v>65665</v>
      </c>
    </row>
    <row r="41" spans="1:3">
      <c s="4" r="A41" t="s">
        <v>191</v>
      </c>
      <c s="6" r="B41" t="n">
        <v>-23403</v>
      </c>
      <c s="6" r="C41" t="n">
        <v>-26168</v>
      </c>
    </row>
    <row r="42" spans="1:3">
      <c s="4" r="A42" t="s">
        <v>192</v>
      </c>
      <c s="6" r="C42" t="n">
        <v>439738</v>
      </c>
    </row>
    <row r="43" spans="1:3">
      <c s="4" r="A43" t="s">
        <v>193</v>
      </c>
      <c s="6" r="B43" t="n">
        <v>-333663</v>
      </c>
      <c s="6" r="C43" t="n">
        <v>-253105</v>
      </c>
    </row>
    <row r="44" spans="1:3">
      <c s="4" r="A44" t="s">
        <v>194</v>
      </c>
      <c s="6" r="B44" t="n">
        <v>-732</v>
      </c>
    </row>
    <row r="45" spans="1:3">
      <c s="4" r="A45" t="s">
        <v>195</v>
      </c>
      <c s="6" r="B45" t="n">
        <v>-15738</v>
      </c>
      <c s="6" r="C45" t="n">
        <v>-6598</v>
      </c>
    </row>
    <row r="46" spans="1:3">
      <c s="4" r="A46" t="s">
        <v>196</v>
      </c>
      <c s="6" r="B46" t="n">
        <v>704702</v>
      </c>
      <c s="6" r="C46" t="n">
        <v>38886</v>
      </c>
    </row>
    <row r="47" spans="1:3">
      <c s="4" r="A47" t="s">
        <v>197</v>
      </c>
      <c s="6" r="B47" t="n">
        <v>27074</v>
      </c>
      <c s="6" r="C47" t="n">
        <v>10939</v>
      </c>
    </row>
    <row r="48" spans="1:3">
      <c s="4" r="A48" t="s">
        <v>198</v>
      </c>
      <c s="6" r="B48" t="n">
        <v>69</v>
      </c>
      <c s="6" r="C48" t="n">
        <v>-109</v>
      </c>
    </row>
    <row r="49" spans="1:3">
      <c s="4" r="A49" t="s">
        <v>199</v>
      </c>
      <c s="6" r="B49" t="n">
        <v>5424</v>
      </c>
      <c s="6" r="C49" t="n">
        <v>4489</v>
      </c>
    </row>
    <row r="50" spans="1:3">
      <c s="4" r="A50" t="s">
        <v>200</v>
      </c>
      <c s="6" r="B50" t="n">
        <v>32567</v>
      </c>
      <c s="6" r="C50" t="n">
        <v>15319</v>
      </c>
    </row>
    <row r="51" spans="1:3">
      <c s="4" r="A51" t="s">
        <v>201</v>
      </c>
      <c s="6" r="B51" t="n">
        <v>116169</v>
      </c>
      <c s="6" r="C51" t="n">
        <v>90536</v>
      </c>
    </row>
    <row r="52" spans="1:3">
      <c s="3" r="A52" t="s">
        <v>202</v>
      </c>
    </row>
    <row r="53" spans="1:3">
      <c s="4" r="A53" t="s">
        <v>203</v>
      </c>
      <c s="6" r="B53" t="n">
        <v>-60079</v>
      </c>
      <c s="6" r="C53" t="n">
        <v>-3602614</v>
      </c>
    </row>
    <row r="54" spans="1:3">
      <c s="4" r="A54" t="s">
        <v>204</v>
      </c>
      <c s="6" r="B54" t="n">
        <v>25000</v>
      </c>
    </row>
    <row r="55" spans="1:3">
      <c s="4" r="A55" t="s">
        <v>205</v>
      </c>
      <c s="6" r="B55" t="n">
        <v>5500</v>
      </c>
    </row>
    <row r="56" spans="1:3">
      <c s="4" r="A56" t="s">
        <v>32</v>
      </c>
      <c s="6" r="B56" t="n">
        <v>-29579</v>
      </c>
      <c s="6" r="C56" t="n">
        <v>-3602614</v>
      </c>
    </row>
    <row r="57" spans="1:3">
      <c s="3" r="A57" t="s">
        <v>206</v>
      </c>
    </row>
    <row r="58" spans="1:3">
      <c s="4" r="A58" t="s">
        <v>207</v>
      </c>
      <c s="6" r="C58" t="n">
        <v>1410637</v>
      </c>
    </row>
    <row r="59" spans="1:3">
      <c s="4" r="A59" t="s">
        <v>208</v>
      </c>
      <c s="6" r="C59" t="n">
        <v>1903441</v>
      </c>
    </row>
    <row r="60" spans="1:3">
      <c s="4" r="A60" t="s">
        <v>209</v>
      </c>
      <c s="6" r="C60" t="n">
        <v>373394</v>
      </c>
    </row>
    <row r="61" spans="1:3">
      <c s="4" r="A61" t="s">
        <v>210</v>
      </c>
      <c s="6" r="B61" t="n">
        <v>29579</v>
      </c>
    </row>
    <row r="62" spans="1:3">
      <c s="4" r="A62" t="s">
        <v>211</v>
      </c>
      <c s="6" r="B62" t="n">
        <v>12094</v>
      </c>
    </row>
    <row r="63" spans="1:3">
      <c s="4" r="A63" t="s">
        <v>212</v>
      </c>
      <c s="6" r="B63" t="n">
        <v>3000</v>
      </c>
    </row>
    <row r="64" spans="1:3">
      <c s="4" r="A64" t="s">
        <v>32</v>
      </c>
      <c s="7" r="B64" t="n">
        <v>44673</v>
      </c>
      <c s="7" r="C64" t="n">
        <v>368747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 OF CHAN8</vt:lpstr>
      <vt:lpstr>CONSOLIDATED STATEMENTS OF CASH</vt:lpstr>
      <vt:lpstr>BASIS OF PRESENTATION AND SIGNI</vt:lpstr>
      <vt:lpstr>PROPERTIES AND INVESTMENTS</vt:lpstr>
      <vt:lpstr>DIRECT FINANCING LEASES</vt:lpstr>
      <vt:lpstr>MORTGAGE NOTES RECEIVABLE</vt:lpstr>
      <vt:lpstr>OTHER INVESTMENTS</vt:lpstr>
      <vt:lpstr>ASSETS HELD FOR SALE</vt:lpstr>
      <vt:lpstr>INTANGIBLES</vt:lpstr>
      <vt:lpstr>CONCENTRATION OF RISK</vt:lpstr>
      <vt:lpstr>STOCKHOLDERS' EQUITY</vt:lpstr>
      <vt:lpstr>TAXES</vt:lpstr>
      <vt:lpstr>STOCK-BASED COMPENSATION</vt:lpstr>
      <vt:lpstr>BORROWING ACTIVITIES AND ARRANG</vt:lpstr>
      <vt:lpstr>FINANCIAL INSTRUMENTS</vt:lpstr>
      <vt:lpstr>LITIGATION</vt:lpstr>
      <vt:lpstr>EARNINGS PER SHARE</vt:lpstr>
      <vt:lpstr>CONSOLIDATING FINANCIAL STATEME</vt:lpstr>
      <vt:lpstr>BASIS OF PRESENTATION AND SIG26</vt:lpstr>
      <vt:lpstr>BASIS OF PRESENTATION AND SIG27</vt:lpstr>
      <vt:lpstr>PROPERTIES AND INVESTMENTS (Tab</vt:lpstr>
      <vt:lpstr>DIRECT FINANCING LEASES (Tables</vt:lpstr>
      <vt:lpstr>MORTGAGE NOTES RECEIVABLE (Tabl</vt:lpstr>
      <vt:lpstr>OTHER INVESTMENTS (Tables)</vt:lpstr>
      <vt:lpstr>ASSETS HELD FOR SALE (Tables)</vt:lpstr>
      <vt:lpstr>INTANGIBLES (Tables)</vt:lpstr>
      <vt:lpstr>STOCKHOLDERS' EQUITY (Tables)</vt:lpstr>
      <vt:lpstr>STOCK-BASED COMPENSATION (Table</vt:lpstr>
      <vt:lpstr>BORROWING ACTIVITIES AND ARRA36</vt:lpstr>
      <vt:lpstr>FINANCIAL INSTRUMENTS (Tables)</vt:lpstr>
      <vt:lpstr>EARNINGS PER SHARE (Tables)</vt:lpstr>
      <vt:lpstr>CONSOLIDATING FINANCIAL STATE39</vt:lpstr>
      <vt:lpstr>BASIS OF PRESENTATION AND SIG40</vt:lpstr>
      <vt:lpstr>BASIS OF PRESENTATION AND SIG41</vt:lpstr>
      <vt:lpstr>BASIS OF PRESENTATION AND SIG42</vt:lpstr>
      <vt:lpstr>PROPERTIES AND INVESTMENTS - Si</vt:lpstr>
      <vt:lpstr>PROPERTIES AND INVESTMENTS - 44</vt:lpstr>
      <vt:lpstr>PROPERTIES AND INVESTMENTS - Al</vt:lpstr>
      <vt:lpstr>PROPERTIES AND INVESTMENTS - Pr</vt:lpstr>
      <vt:lpstr>PROPERTIES AND INVESTMENTS - Le</vt:lpstr>
      <vt:lpstr>PROPERTIES AND INVESTMENTS - Av</vt:lpstr>
      <vt:lpstr>PROPERTIES AND INVESTMENTS - As</vt:lpstr>
      <vt:lpstr>DIRECT FINANCING LEASES (Detail</vt:lpstr>
      <vt:lpstr>DIRECT FINANCING LEASES (Deta51</vt:lpstr>
      <vt:lpstr>DIRECT FINANCING LEASES (Narrat</vt:lpstr>
      <vt:lpstr>MORTGAGE NOTES RECEIVABLE (Deta</vt:lpstr>
      <vt:lpstr>MORTGAGE NOTES RECEIVABLE (Pare</vt:lpstr>
      <vt:lpstr>MORTGAGE NOTES RECEIVABLE (Narr</vt:lpstr>
      <vt:lpstr>OTHER INVESTMENTS (Details)</vt:lpstr>
      <vt:lpstr>OTHER INVESTMENTS (Parenthetica</vt:lpstr>
      <vt:lpstr>OTHER INVESTMENTS (Narrative) (</vt:lpstr>
      <vt:lpstr>ASSETS HELD FOR SALE (Details)</vt:lpstr>
      <vt:lpstr>ASSETS HELD FOR SALE (Parenthet</vt:lpstr>
      <vt:lpstr>INTANGIBLES - Summary of our in</vt:lpstr>
      <vt:lpstr>INTANGIBLES - Reconciliation of</vt:lpstr>
      <vt:lpstr>INTANGIBLES (Narrative) (Detail</vt:lpstr>
      <vt:lpstr>INTANGIBLES (Narrative) (Deta64</vt:lpstr>
      <vt:lpstr>CONCENTRATION OF RISK (Narrativ</vt:lpstr>
      <vt:lpstr>STOCKHOLDERS' EQUITY (Details)</vt:lpstr>
      <vt:lpstr>STOCKHOLDERS' EQUITY (Narrative</vt:lpstr>
      <vt:lpstr>TAXES (Narrative) (Detail)</vt:lpstr>
      <vt:lpstr>STOCK-BASED COMPENSATION (Detai</vt:lpstr>
      <vt:lpstr>STOCK-BASED COMPENSATION (Det70</vt:lpstr>
      <vt:lpstr>STOCK-BASED COMPENSATION (Narra</vt:lpstr>
      <vt:lpstr>STOCK-BASED COMPENSATION (Nar72</vt:lpstr>
      <vt:lpstr>BORROWING ACTIVITIES AND ARRA73</vt:lpstr>
      <vt:lpstr>BORROWING ACTIVITIES AND ARRA74</vt:lpstr>
      <vt:lpstr>BORROWING ACTIVITIES AND ARRA75</vt:lpstr>
      <vt:lpstr>FINANCIAL INSTRUMENTS (Detail)</vt:lpstr>
      <vt:lpstr>FINANCIAL INSTRUMENTS (Parenthe</vt:lpstr>
      <vt:lpstr>EARNINGS PER SHARE - Computatio</vt:lpstr>
      <vt:lpstr>CONSOLIDATING FINANCIAL STATE79</vt:lpstr>
      <vt:lpstr>CONSOLIDATING FINANCIAL STATE80</vt:lpstr>
      <vt:lpstr>CONSOLIDATING FINANCIAL STATE81</vt:lpstr>
      <vt:lpstr>CONSOLIDATING FINANCIAL STATE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2:20Z</dcterms:created>
  <dcterms:modified xmlns:dcterms="http://purl.org/dc/terms/" xmlns:xsi="http://www.w3.org/2001/XMLSchema-instance" xsi:type="dcterms:W3CDTF">2016-11-08T16:02:20Z</dcterms:modified>
  <dc:title xmlns:dc="http://purl.org/dc/elements/1.1/">Untitled</dc:title>
  <dc:description xmlns:dc="http://purl.org/dc/elements/1.1/"/>
  <dc:subject xmlns:dc="http://purl.org/dc/elements/1.1/"/>
  <cp:keywords/>
  <cp:category/>
</cp:coreProperties>
</file>